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Acquisitions, Disposals and Oth" sheetId="12" state="visible" r:id="rId12"/>
    <sheet xmlns:r="http://schemas.openxmlformats.org/officeDocument/2006/relationships" name="Restructuring, Impairment and O" sheetId="13" state="visible" r:id="rId13"/>
    <sheet xmlns:r="http://schemas.openxmlformats.org/officeDocument/2006/relationships" name="Inventories, Net" sheetId="14" state="visible" r:id="rId14"/>
    <sheet xmlns:r="http://schemas.openxmlformats.org/officeDocument/2006/relationships" name="Fair Value"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Borrowings"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Equity-Based Compens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Pension and Other Postretiremen"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Earnings Per Share" sheetId="27" state="visible" r:id="rId27"/>
    <sheet xmlns:r="http://schemas.openxmlformats.org/officeDocument/2006/relationships" name="Valuation and Qualifying Accoun" sheetId="28" state="visible" r:id="rId28"/>
    <sheet xmlns:r="http://schemas.openxmlformats.org/officeDocument/2006/relationships" name="Additional Financial Informatio" sheetId="29" state="visible" r:id="rId29"/>
    <sheet xmlns:r="http://schemas.openxmlformats.org/officeDocument/2006/relationships" name="Subsequent Events"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structuring, Impairment and_2" sheetId="35" state="visible" r:id="rId35"/>
    <sheet xmlns:r="http://schemas.openxmlformats.org/officeDocument/2006/relationships" name="Inventories, Net (Tables)" sheetId="36" state="visible" r:id="rId36"/>
    <sheet xmlns:r="http://schemas.openxmlformats.org/officeDocument/2006/relationships" name="Fair Value (Tables)" sheetId="37" state="visible" r:id="rId37"/>
    <sheet xmlns:r="http://schemas.openxmlformats.org/officeDocument/2006/relationships" name="Property, Plant and Equipment_2" sheetId="38" state="visible" r:id="rId38"/>
    <sheet xmlns:r="http://schemas.openxmlformats.org/officeDocument/2006/relationships" name="Goodwill and Intangible Asset_2" sheetId="39" state="visible" r:id="rId39"/>
    <sheet xmlns:r="http://schemas.openxmlformats.org/officeDocument/2006/relationships" name="Borrowings (Tables)" sheetId="40" state="visible" r:id="rId40"/>
    <sheet xmlns:r="http://schemas.openxmlformats.org/officeDocument/2006/relationships" name="Leases (Tables)" sheetId="41" state="visible" r:id="rId41"/>
    <sheet xmlns:r="http://schemas.openxmlformats.org/officeDocument/2006/relationships" name="Stockholders' Equity (Tables)" sheetId="42" state="visible" r:id="rId42"/>
    <sheet xmlns:r="http://schemas.openxmlformats.org/officeDocument/2006/relationships" name="Equity-Based Compensation (Tabl" sheetId="43" state="visible" r:id="rId43"/>
    <sheet xmlns:r="http://schemas.openxmlformats.org/officeDocument/2006/relationships" name="Commitments and Contingencies (" sheetId="44" state="visible" r:id="rId44"/>
    <sheet xmlns:r="http://schemas.openxmlformats.org/officeDocument/2006/relationships" name="Pension and Other Postretirem_2"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Earnings Per Share (Tables)" sheetId="48" state="visible" r:id="rId48"/>
    <sheet xmlns:r="http://schemas.openxmlformats.org/officeDocument/2006/relationships" name="Valuation and Qualifying Acco_2" sheetId="49" state="visible" r:id="rId49"/>
    <sheet xmlns:r="http://schemas.openxmlformats.org/officeDocument/2006/relationships" name="Additional Financial Informat_2" sheetId="50" state="visible" r:id="rId50"/>
    <sheet xmlns:r="http://schemas.openxmlformats.org/officeDocument/2006/relationships" name="Description of Business and B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Acquisitions, Disposals and O_2" sheetId="54" state="visible" r:id="rId54"/>
    <sheet xmlns:r="http://schemas.openxmlformats.org/officeDocument/2006/relationships" name="Restructuring, Impairment and_3" sheetId="55" state="visible" r:id="rId55"/>
    <sheet xmlns:r="http://schemas.openxmlformats.org/officeDocument/2006/relationships" name="Restructuring, Impairment and_4" sheetId="56" state="visible" r:id="rId56"/>
    <sheet xmlns:r="http://schemas.openxmlformats.org/officeDocument/2006/relationships" name="Restructuring, Impairment and_5" sheetId="57" state="visible" r:id="rId57"/>
    <sheet xmlns:r="http://schemas.openxmlformats.org/officeDocument/2006/relationships" name="Restructuring, Impairment and_6" sheetId="58" state="visible" r:id="rId58"/>
    <sheet xmlns:r="http://schemas.openxmlformats.org/officeDocument/2006/relationships" name="Inventories, Net - Schedule of " sheetId="59" state="visible" r:id="rId59"/>
    <sheet xmlns:r="http://schemas.openxmlformats.org/officeDocument/2006/relationships" name="Inventories, Net - Schedule o_2" sheetId="60" state="visible" r:id="rId60"/>
    <sheet xmlns:r="http://schemas.openxmlformats.org/officeDocument/2006/relationships" name="Inventories, Net - Schedule o_3" sheetId="61" state="visible" r:id="rId61"/>
    <sheet xmlns:r="http://schemas.openxmlformats.org/officeDocument/2006/relationships" name="Inventories, Net - Narrative (D" sheetId="62" state="visible" r:id="rId62"/>
    <sheet xmlns:r="http://schemas.openxmlformats.org/officeDocument/2006/relationships" name="Fair Value - Schedule of Financ" sheetId="63" state="visible" r:id="rId63"/>
    <sheet xmlns:r="http://schemas.openxmlformats.org/officeDocument/2006/relationships" name="Fair Value - Narrative (Details" sheetId="64" state="visible" r:id="rId64"/>
    <sheet xmlns:r="http://schemas.openxmlformats.org/officeDocument/2006/relationships" name="Fair Value - Schedule of Liabil" sheetId="65" state="visible" r:id="rId65"/>
    <sheet xmlns:r="http://schemas.openxmlformats.org/officeDocument/2006/relationships" name="Fair Value - Schedule of Borrow"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Goodwill and Intangible Asset_6" sheetId="72" state="visible" r:id="rId72"/>
    <sheet xmlns:r="http://schemas.openxmlformats.org/officeDocument/2006/relationships" name="Borrowings - Narrative (Details" sheetId="73" state="visible" r:id="rId73"/>
    <sheet xmlns:r="http://schemas.openxmlformats.org/officeDocument/2006/relationships" name="Borrowings - Schedule of Senior" sheetId="74" state="visible" r:id="rId74"/>
    <sheet xmlns:r="http://schemas.openxmlformats.org/officeDocument/2006/relationships" name="Leases - Schedule of Operating " sheetId="75" state="visible" r:id="rId75"/>
    <sheet xmlns:r="http://schemas.openxmlformats.org/officeDocument/2006/relationships" name="Leases - Narrative (Details)" sheetId="76" state="visible" r:id="rId76"/>
    <sheet xmlns:r="http://schemas.openxmlformats.org/officeDocument/2006/relationships" name="Leases - Schedule of Lease Cost" sheetId="77" state="visible" r:id="rId77"/>
    <sheet xmlns:r="http://schemas.openxmlformats.org/officeDocument/2006/relationships" name="Leases - Schedule of Operatin_2" sheetId="78" state="visible" r:id="rId78"/>
    <sheet xmlns:r="http://schemas.openxmlformats.org/officeDocument/2006/relationships" name="Stockholders' Equity - Narrativ" sheetId="79" state="visible" r:id="rId79"/>
    <sheet xmlns:r="http://schemas.openxmlformats.org/officeDocument/2006/relationships" name="Stockholders' Equity - Schedule" sheetId="80" state="visible" r:id="rId80"/>
    <sheet xmlns:r="http://schemas.openxmlformats.org/officeDocument/2006/relationships" name="Stockholders' Equity - Schedu_2" sheetId="81" state="visible" r:id="rId81"/>
    <sheet xmlns:r="http://schemas.openxmlformats.org/officeDocument/2006/relationships" name="Stockholders' Equity - Schedu_3" sheetId="82" state="visible" r:id="rId82"/>
    <sheet xmlns:r="http://schemas.openxmlformats.org/officeDocument/2006/relationships" name="Stockholders' Equity - Schedu_4" sheetId="83" state="visible" r:id="rId83"/>
    <sheet xmlns:r="http://schemas.openxmlformats.org/officeDocument/2006/relationships" name="Equity-Based Compensation - Nar" sheetId="84" state="visible" r:id="rId84"/>
    <sheet xmlns:r="http://schemas.openxmlformats.org/officeDocument/2006/relationships" name="Equity-Based Compensation - Sch" sheetId="85" state="visible" r:id="rId85"/>
    <sheet xmlns:r="http://schemas.openxmlformats.org/officeDocument/2006/relationships" name="Equity-Based Compensation - S_2" sheetId="86" state="visible" r:id="rId86"/>
    <sheet xmlns:r="http://schemas.openxmlformats.org/officeDocument/2006/relationships" name="Equity-Based Compensation - S_3" sheetId="87" state="visible" r:id="rId87"/>
    <sheet xmlns:r="http://schemas.openxmlformats.org/officeDocument/2006/relationships" name="Equity-Based Compensation - S_4" sheetId="88" state="visible" r:id="rId88"/>
    <sheet xmlns:r="http://schemas.openxmlformats.org/officeDocument/2006/relationships" name="Related Party Transactions - Na"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Pension and Other Postretirem_3" sheetId="92" state="visible" r:id="rId92"/>
    <sheet xmlns:r="http://schemas.openxmlformats.org/officeDocument/2006/relationships" name="Pension and Other Postretirem_4" sheetId="93" state="visible" r:id="rId93"/>
    <sheet xmlns:r="http://schemas.openxmlformats.org/officeDocument/2006/relationships" name="Pension and Other Postretirem_5" sheetId="94" state="visible" r:id="rId94"/>
    <sheet xmlns:r="http://schemas.openxmlformats.org/officeDocument/2006/relationships" name="Pension and Other Postretirem_6" sheetId="95" state="visible" r:id="rId95"/>
    <sheet xmlns:r="http://schemas.openxmlformats.org/officeDocument/2006/relationships" name="Pension and Other Postretirem_7" sheetId="96" state="visible" r:id="rId96"/>
    <sheet xmlns:r="http://schemas.openxmlformats.org/officeDocument/2006/relationships" name="Pension and Other Postretirem_8" sheetId="97" state="visible" r:id="rId97"/>
    <sheet xmlns:r="http://schemas.openxmlformats.org/officeDocument/2006/relationships" name="Pension and Other Postretirem_9" sheetId="98" state="visible" r:id="rId98"/>
    <sheet xmlns:r="http://schemas.openxmlformats.org/officeDocument/2006/relationships" name="Pension and Other Postretire_10" sheetId="99" state="visible" r:id="rId99"/>
    <sheet xmlns:r="http://schemas.openxmlformats.org/officeDocument/2006/relationships" name="Pension and Other Postretire_11" sheetId="100" state="visible" r:id="rId100"/>
    <sheet xmlns:r="http://schemas.openxmlformats.org/officeDocument/2006/relationships" name="Pension and Other Postretire_12" sheetId="101" state="visible" r:id="rId101"/>
    <sheet xmlns:r="http://schemas.openxmlformats.org/officeDocument/2006/relationships" name="Pension and Other Postretire_13" sheetId="102" state="visible" r:id="rId102"/>
    <sheet xmlns:r="http://schemas.openxmlformats.org/officeDocument/2006/relationships" name="Income Taxes - Schedule of Comp" sheetId="103" state="visible" r:id="rId103"/>
    <sheet xmlns:r="http://schemas.openxmlformats.org/officeDocument/2006/relationships" name="Income Taxes - Schedule of Tax " sheetId="104" state="visible" r:id="rId104"/>
    <sheet xmlns:r="http://schemas.openxmlformats.org/officeDocument/2006/relationships" name="Income Taxes - Schedule of Defe" sheetId="105" state="visible" r:id="rId105"/>
    <sheet xmlns:r="http://schemas.openxmlformats.org/officeDocument/2006/relationships" name="Income Taxes - Narrative (Detai" sheetId="106" state="visible" r:id="rId106"/>
    <sheet xmlns:r="http://schemas.openxmlformats.org/officeDocument/2006/relationships" name="Income Taxes - Schedule of Unce" sheetId="107" state="visible" r:id="rId107"/>
    <sheet xmlns:r="http://schemas.openxmlformats.org/officeDocument/2006/relationships" name="Segment Information - Narrative" sheetId="108" state="visible" r:id="rId108"/>
    <sheet xmlns:r="http://schemas.openxmlformats.org/officeDocument/2006/relationships" name="Segment Information - Schedule " sheetId="109" state="visible" r:id="rId109"/>
    <sheet xmlns:r="http://schemas.openxmlformats.org/officeDocument/2006/relationships" name="Segment Information - Schedul_2" sheetId="110" state="visible" r:id="rId110"/>
    <sheet xmlns:r="http://schemas.openxmlformats.org/officeDocument/2006/relationships" name="Segment Information - Schedul_3" sheetId="111" state="visible" r:id="rId111"/>
    <sheet xmlns:r="http://schemas.openxmlformats.org/officeDocument/2006/relationships" name="Segment Information - Schedul_4" sheetId="112" state="visible" r:id="rId112"/>
    <sheet xmlns:r="http://schemas.openxmlformats.org/officeDocument/2006/relationships" name="Segment Information - Schedul_5" sheetId="113" state="visible" r:id="rId113"/>
    <sheet xmlns:r="http://schemas.openxmlformats.org/officeDocument/2006/relationships" name="Earnings Per Share (Details)" sheetId="114" state="visible" r:id="rId114"/>
    <sheet xmlns:r="http://schemas.openxmlformats.org/officeDocument/2006/relationships" name="Valuation and Qualifying Acco_3" sheetId="115" state="visible" r:id="rId115"/>
    <sheet xmlns:r="http://schemas.openxmlformats.org/officeDocument/2006/relationships" name="Additional Financial Informat_3" sheetId="116" state="visible" r:id="rId116"/>
    <sheet xmlns:r="http://schemas.openxmlformats.org/officeDocument/2006/relationships" name="Additional Financial Informat_4" sheetId="117" state="visible" r:id="rId117"/>
    <sheet xmlns:r="http://schemas.openxmlformats.org/officeDocument/2006/relationships" name="Additional Financial Informat_5" sheetId="118" state="visible" r:id="rId118"/>
    <sheet xmlns:r="http://schemas.openxmlformats.org/officeDocument/2006/relationships" name="Additional Financial Informat_6" sheetId="119" state="visible" r:id="rId119"/>
    <sheet xmlns:r="http://schemas.openxmlformats.org/officeDocument/2006/relationships" name="Additional Financial Informat_7" sheetId="120" state="visible" r:id="rId120"/>
    <sheet xmlns:r="http://schemas.openxmlformats.org/officeDocument/2006/relationships" name="Additional Financial Informat_8" sheetId="121" state="visible" r:id="rId121"/>
    <sheet xmlns:r="http://schemas.openxmlformats.org/officeDocument/2006/relationships" name="Additional Financial Informat_9" sheetId="122" state="visible" r:id="rId122"/>
    <sheet xmlns:r="http://schemas.openxmlformats.org/officeDocument/2006/relationships" name="Subsequent Events (Details)" sheetId="123" state="visible" r:id="rId12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un. 30, 2024</t>
        </is>
      </c>
      <c r="C2" s="2" t="inlineStr">
        <is>
          <t>Aug. 05, 2024</t>
        </is>
      </c>
      <c r="D2" s="2" t="inlineStr">
        <is>
          <t>Dec. 29, 2023</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6-30</t>
        </is>
      </c>
      <c r="C6" s="4" t="inlineStr">
        <is>
          <t xml:space="preserve"> </t>
        </is>
      </c>
      <c r="D6" s="4" t="inlineStr">
        <is>
          <t xml:space="preserve"> </t>
        </is>
      </c>
    </row>
    <row r="7">
      <c r="A7" s="4" t="inlineStr">
        <is>
          <t>Document Period End Date</t>
        </is>
      </c>
      <c r="B7" s="4" t="inlineStr">
        <is>
          <t>Jun. 30,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76</t>
        </is>
      </c>
      <c r="C9" s="4" t="inlineStr">
        <is>
          <t xml:space="preserve"> </t>
        </is>
      </c>
      <c r="D9" s="4" t="inlineStr">
        <is>
          <t xml:space="preserve"> </t>
        </is>
      </c>
    </row>
    <row r="10">
      <c r="A10" s="4" t="inlineStr">
        <is>
          <t>Entity Registrant Name</t>
        </is>
      </c>
      <c r="B10" s="4" t="inlineStr">
        <is>
          <t>FOX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1825597</t>
        </is>
      </c>
      <c r="C12" s="4" t="inlineStr">
        <is>
          <t xml:space="preserve"> </t>
        </is>
      </c>
      <c r="D12" s="4" t="inlineStr">
        <is>
          <t xml:space="preserve"> </t>
        </is>
      </c>
    </row>
    <row r="13">
      <c r="A13" s="4" t="inlineStr">
        <is>
          <t>Entity Address, Address Line One</t>
        </is>
      </c>
      <c r="B13" s="4" t="inlineStr">
        <is>
          <t>1211 Avenue of the Americas</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852-7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Documents Incorporated by Reference</t>
        </is>
      </c>
      <c r="B29" s="4" t="inlineStr">
        <is>
          <t>Certain information required for Part III of this Annual Report on Form 10-K is incorporated by reference to the Fox Corporation definitive Proxy Statement for its 2023 Annual Meeting of Stockholders, which is intended to be filed with the Securities and Exchange Commission pursuant to Regulation 14A of the Securities Exchange Act of 1934, as amended, within 120 days of Fox Corporation’s fiscal year end.</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754301</t>
        </is>
      </c>
      <c r="C33" s="4" t="inlineStr">
        <is>
          <t xml:space="preserve"> </t>
        </is>
      </c>
      <c r="D33" s="4" t="inlineStr">
        <is>
          <t xml:space="preserve"> </t>
        </is>
      </c>
    </row>
    <row r="34">
      <c r="A34" s="4" t="inlineStr">
        <is>
          <t>Class A Common Stock</t>
        </is>
      </c>
      <c r="B34" s="4" t="inlineStr">
        <is>
          <t xml:space="preserve"> </t>
        </is>
      </c>
      <c r="C34" s="4" t="inlineStr">
        <is>
          <t xml:space="preserve"> </t>
        </is>
      </c>
      <c r="D34" s="4" t="inlineStr">
        <is>
          <t xml:space="preserve"> </t>
        </is>
      </c>
    </row>
    <row r="35">
      <c r="A35" s="3" t="inlineStr">
        <is>
          <t>Document And Entity Information [Line Items]</t>
        </is>
      </c>
      <c r="B35" s="4" t="inlineStr">
        <is>
          <t xml:space="preserve"> </t>
        </is>
      </c>
      <c r="C35" s="4" t="inlineStr">
        <is>
          <t xml:space="preserve"> </t>
        </is>
      </c>
      <c r="D35" s="4" t="inlineStr">
        <is>
          <t xml:space="preserve"> </t>
        </is>
      </c>
    </row>
    <row r="36">
      <c r="A36" s="4" t="inlineStr">
        <is>
          <t>Title of 12(b) Security</t>
        </is>
      </c>
      <c r="B36" s="4" t="inlineStr">
        <is>
          <t>Class A Common Stock, par value $0.01 per share</t>
        </is>
      </c>
      <c r="C36" s="4" t="inlineStr">
        <is>
          <t xml:space="preserve"> </t>
        </is>
      </c>
      <c r="D36" s="4" t="inlineStr">
        <is>
          <t xml:space="preserve"> </t>
        </is>
      </c>
    </row>
    <row r="37">
      <c r="A37" s="4" t="inlineStr">
        <is>
          <t>Trading Symbol</t>
        </is>
      </c>
      <c r="B37" s="4" t="inlineStr">
        <is>
          <t>FOXA</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7.1</v>
      </c>
    </row>
    <row r="40">
      <c r="A40" s="4" t="inlineStr">
        <is>
          <t>Entity Common Stock, Shares Outstanding</t>
        </is>
      </c>
      <c r="B40" s="4" t="inlineStr">
        <is>
          <t xml:space="preserve"> </t>
        </is>
      </c>
      <c r="C40" s="6" t="n">
        <v>224646403</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And Entity Information [Line Items]</t>
        </is>
      </c>
      <c r="B42" s="4" t="inlineStr">
        <is>
          <t xml:space="preserve"> </t>
        </is>
      </c>
      <c r="C42" s="4" t="inlineStr">
        <is>
          <t xml:space="preserve"> </t>
        </is>
      </c>
      <c r="D42" s="4" t="inlineStr">
        <is>
          <t xml:space="preserve"> </t>
        </is>
      </c>
    </row>
    <row r="43">
      <c r="A43" s="4" t="inlineStr">
        <is>
          <t>Title of 12(b) Security</t>
        </is>
      </c>
      <c r="B43" s="4" t="inlineStr">
        <is>
          <t>Class B Common Stock, par value $0.01 per share</t>
        </is>
      </c>
      <c r="C43" s="4" t="inlineStr">
        <is>
          <t xml:space="preserve"> </t>
        </is>
      </c>
      <c r="D43" s="4" t="inlineStr">
        <is>
          <t xml:space="preserve"> </t>
        </is>
      </c>
    </row>
    <row r="44">
      <c r="A44" s="4" t="inlineStr">
        <is>
          <t>Trading Symbol</t>
        </is>
      </c>
      <c r="B44" s="4" t="inlineStr">
        <is>
          <t>FOX</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Entity Public Float</t>
        </is>
      </c>
      <c r="B46" s="4" t="inlineStr">
        <is>
          <t xml:space="preserve"> </t>
        </is>
      </c>
      <c r="C46" s="4" t="inlineStr">
        <is>
          <t xml:space="preserve"> </t>
        </is>
      </c>
      <c r="D46" s="5" t="n">
        <v>3.6</v>
      </c>
    </row>
    <row r="47">
      <c r="A47" s="4" t="inlineStr">
        <is>
          <t>Entity Common Stock, Shares Outstanding</t>
        </is>
      </c>
      <c r="B47" s="4" t="inlineStr">
        <is>
          <t xml:space="preserve"> </t>
        </is>
      </c>
      <c r="C47" s="6" t="n">
        <v>235581025</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Fox Corporation (“FOX” or the “Company”) is a news, sports and entertainment company, which manages and reports its businesses in the following reportable segments: Cable Network Programming and Television. The Transaction FOX became a standalone publicly traded company on March 19, 2019, when Twenty-First Century Fox, Inc. (“21CF”) spun off the Company to 21CF stockholders and FOX's Class A Common Stock, par value $0.01 per share (the “Class A Common Stock”), and Class B Common Stock, par value $0.01 per share (the “Class B Common Stock” and, together with the Class A Common Stock, the “Common Stock”) began trading independently on The Nasdaq Global Select Market (“the Transaction”). In connection with the Transaction, the Company entered into the Separation and Distribution Agreement, dated as of March 19, 2019 (the “Separation Agreement”), with 21CF, which effected the internal restructuring (the “Separation”) whereby The Walt Disney Company (“Disney”) acquired the remaining 21CF assets and 21CF became a wholly-owned subsidiary of Disney. The Separation and the Transaction were effected as part of a series of transactions contemplated by the Amended and Restated Merger Agreement and Plan of Merger, dated as of June 20, 2018, by and among 21CF, Disney and certain subsidiaries of Disney. Basis of Presentation The Company’s financial statements as of and for the years ended June 30, 2024, 2023 and 2022 are presented on a consolidated basis. The consolidated financial statements are referred to as the “Financial Statements” herein. The consolidated statements of operations are referred to as the “Statements of Operations” herein. The consolidated statements of comprehensive income are referred to as the “Statements of Comprehensive Income” herein. The consolidated balance sheets are referred to as the “Balance Sheets” herein. The consolidated statements of cash flows are referred to as the “Statements of Cash Flows” herein. The consolidated statements of equity are referred to as the “Statements of Equity” here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Expected Estimated Benefit Payments (Details) $ in Millions</t>
        </is>
      </c>
      <c r="B1" s="2" t="inlineStr">
        <is>
          <t>Jun. 30, 2024 USD ($)</t>
        </is>
      </c>
    </row>
    <row r="2">
      <c r="A2" s="4" t="inlineStr">
        <is>
          <t>Pension benefits</t>
        </is>
      </c>
      <c r="B2" s="4" t="inlineStr">
        <is>
          <t xml:space="preserve"> </t>
        </is>
      </c>
    </row>
    <row r="3">
      <c r="A3" s="3" t="inlineStr">
        <is>
          <t>Fiscal year</t>
        </is>
      </c>
      <c r="B3" s="4" t="inlineStr">
        <is>
          <t xml:space="preserve"> </t>
        </is>
      </c>
    </row>
    <row r="4">
      <c r="A4" s="4" t="inlineStr">
        <is>
          <t>2025</t>
        </is>
      </c>
      <c r="B4" s="7" t="n">
        <v>86</v>
      </c>
    </row>
    <row r="5">
      <c r="A5" s="4" t="inlineStr">
        <is>
          <t>2026</t>
        </is>
      </c>
      <c r="B5" s="6" t="n">
        <v>86</v>
      </c>
    </row>
    <row r="6">
      <c r="A6" s="4" t="inlineStr">
        <is>
          <t>2027</t>
        </is>
      </c>
      <c r="B6" s="6" t="n">
        <v>88</v>
      </c>
    </row>
    <row r="7">
      <c r="A7" s="4" t="inlineStr">
        <is>
          <t>2028</t>
        </is>
      </c>
      <c r="B7" s="6" t="n">
        <v>92</v>
      </c>
    </row>
    <row r="8">
      <c r="A8" s="4" t="inlineStr">
        <is>
          <t>2029</t>
        </is>
      </c>
      <c r="B8" s="6" t="n">
        <v>95</v>
      </c>
    </row>
    <row r="9">
      <c r="A9" s="4" t="inlineStr">
        <is>
          <t>2029-2033</t>
        </is>
      </c>
      <c r="B9" s="6" t="n">
        <v>487</v>
      </c>
    </row>
    <row r="10">
      <c r="A10" s="4" t="inlineStr">
        <is>
          <t>Postretirement benefits</t>
        </is>
      </c>
      <c r="B10" s="4" t="inlineStr">
        <is>
          <t xml:space="preserve"> </t>
        </is>
      </c>
    </row>
    <row r="11">
      <c r="A11" s="3" t="inlineStr">
        <is>
          <t>Fiscal year</t>
        </is>
      </c>
      <c r="B11" s="4" t="inlineStr">
        <is>
          <t xml:space="preserve"> </t>
        </is>
      </c>
    </row>
    <row r="12">
      <c r="A12" s="4" t="inlineStr">
        <is>
          <t>2025</t>
        </is>
      </c>
      <c r="B12" s="6" t="n">
        <v>4</v>
      </c>
    </row>
    <row r="13">
      <c r="A13" s="4" t="inlineStr">
        <is>
          <t>2026</t>
        </is>
      </c>
      <c r="B13" s="6" t="n">
        <v>4</v>
      </c>
    </row>
    <row r="14">
      <c r="A14" s="4" t="inlineStr">
        <is>
          <t>2027</t>
        </is>
      </c>
      <c r="B14" s="6" t="n">
        <v>4</v>
      </c>
    </row>
    <row r="15">
      <c r="A15" s="4" t="inlineStr">
        <is>
          <t>2028</t>
        </is>
      </c>
      <c r="B15" s="6" t="n">
        <v>4</v>
      </c>
    </row>
    <row r="16">
      <c r="A16" s="4" t="inlineStr">
        <is>
          <t>2029</t>
        </is>
      </c>
      <c r="B16" s="6" t="n">
        <v>4</v>
      </c>
    </row>
    <row r="17">
      <c r="A17" s="4" t="inlineStr">
        <is>
          <t>2029-2033</t>
        </is>
      </c>
      <c r="B17" s="7" t="n">
        <v>1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Plan Assets and Grantor Trust Assets By Level (Details) - USD ($) $ in Millions</t>
        </is>
      </c>
      <c r="B1" s="2" t="inlineStr">
        <is>
          <t>Jun. 30, 2024</t>
        </is>
      </c>
      <c r="C1" s="2" t="inlineStr">
        <is>
          <t>Jun. 30, 2023</t>
        </is>
      </c>
      <c r="D1" s="2" t="inlineStr">
        <is>
          <t>Jun. 30, 2022</t>
        </is>
      </c>
    </row>
    <row r="2">
      <c r="A2" s="4" t="inlineStr">
        <is>
          <t>Trust for Benefit of Employe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t>
        </is>
      </c>
      <c r="B4" s="7" t="n">
        <v>266</v>
      </c>
      <c r="C4" s="7" t="n">
        <v>276</v>
      </c>
      <c r="D4" s="4" t="inlineStr">
        <is>
          <t xml:space="preserve"> </t>
        </is>
      </c>
    </row>
    <row r="5">
      <c r="A5" s="4" t="inlineStr">
        <is>
          <t>Money market funds | Trust for Benefit of Employe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t>
        </is>
      </c>
      <c r="B7" s="6" t="n">
        <v>26</v>
      </c>
      <c r="C7" s="6" t="n">
        <v>20</v>
      </c>
      <c r="D7" s="4" t="inlineStr">
        <is>
          <t xml:space="preserve"> </t>
        </is>
      </c>
    </row>
    <row r="8">
      <c r="A8" s="4" t="inlineStr">
        <is>
          <t>Domestic fixed income funds | Trust for Benefit of Employe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t>
        </is>
      </c>
      <c r="B10" s="6" t="n">
        <v>66</v>
      </c>
      <c r="C10" s="6" t="n">
        <v>143</v>
      </c>
      <c r="D10" s="4" t="inlineStr">
        <is>
          <t xml:space="preserve"> </t>
        </is>
      </c>
    </row>
    <row r="11">
      <c r="A11" s="4" t="inlineStr">
        <is>
          <t>Balanced funds | Trust for Benefit of Employe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t>
        </is>
      </c>
      <c r="B13" s="6" t="n">
        <v>53</v>
      </c>
      <c r="C13" s="6" t="n">
        <v>112</v>
      </c>
      <c r="D13" s="4" t="inlineStr">
        <is>
          <t xml:space="preserve"> </t>
        </is>
      </c>
    </row>
    <row r="14">
      <c r="A14" s="4" t="inlineStr">
        <is>
          <t>Domestic government obligations | Trust for Benefit of Employe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t>
        </is>
      </c>
      <c r="B16" s="6" t="n">
        <v>120</v>
      </c>
      <c r="C16" s="4" t="inlineStr">
        <is>
          <t xml:space="preserve"> </t>
        </is>
      </c>
      <c r="D16" s="4" t="inlineStr">
        <is>
          <t xml:space="preserve"> </t>
        </is>
      </c>
    </row>
    <row r="17">
      <c r="A17" s="4" t="inlineStr">
        <is>
          <t>Other | Trust for Benefit of Employe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t>
        </is>
      </c>
      <c r="B19" s="6" t="n">
        <v>1</v>
      </c>
      <c r="C19" s="6" t="n">
        <v>1</v>
      </c>
      <c r="D19" s="4" t="inlineStr">
        <is>
          <t xml:space="preserve"> </t>
        </is>
      </c>
    </row>
    <row r="20">
      <c r="A20" s="4" t="inlineStr">
        <is>
          <t>Pension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t>
        </is>
      </c>
      <c r="B22" s="6" t="n">
        <v>891</v>
      </c>
      <c r="C22" s="6" t="n">
        <v>853</v>
      </c>
      <c r="D22" s="7" t="n">
        <v>801</v>
      </c>
    </row>
    <row r="23">
      <c r="A23" s="4" t="inlineStr">
        <is>
          <t>Pension benefits | Money market fund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t>
        </is>
      </c>
      <c r="B25" s="6" t="n">
        <v>12</v>
      </c>
      <c r="C25" s="6" t="n">
        <v>18</v>
      </c>
      <c r="D25" s="4" t="inlineStr">
        <is>
          <t xml:space="preserve"> </t>
        </is>
      </c>
    </row>
    <row r="26">
      <c r="A26" s="4" t="inlineStr">
        <is>
          <t>Pension benefits | Domestic equity fund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t>
        </is>
      </c>
      <c r="B28" s="6" t="n">
        <v>156</v>
      </c>
      <c r="C28" s="6" t="n">
        <v>189</v>
      </c>
      <c r="D28" s="4" t="inlineStr">
        <is>
          <t xml:space="preserve"> </t>
        </is>
      </c>
    </row>
    <row r="29">
      <c r="A29" s="4" t="inlineStr">
        <is>
          <t>Pension benefits | Domestic fixed income fu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t>
        </is>
      </c>
      <c r="B31" s="6" t="n">
        <v>488</v>
      </c>
      <c r="C31" s="6" t="n">
        <v>383</v>
      </c>
      <c r="D31" s="4" t="inlineStr">
        <is>
          <t xml:space="preserve"> </t>
        </is>
      </c>
    </row>
    <row r="32">
      <c r="A32" s="4" t="inlineStr">
        <is>
          <t>Pension benefits | International equity fu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t>
        </is>
      </c>
      <c r="B34" s="6" t="n">
        <v>118</v>
      </c>
      <c r="C34" s="6" t="n">
        <v>136</v>
      </c>
      <c r="D34" s="4" t="inlineStr">
        <is>
          <t xml:space="preserve"> </t>
        </is>
      </c>
    </row>
    <row r="35">
      <c r="A35" s="4" t="inlineStr">
        <is>
          <t>Pension benefits | Balanced fund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t>
        </is>
      </c>
      <c r="B37" s="6" t="n">
        <v>69</v>
      </c>
      <c r="C37" s="6" t="n">
        <v>78</v>
      </c>
      <c r="D37" s="4" t="inlineStr">
        <is>
          <t xml:space="preserve"> </t>
        </is>
      </c>
    </row>
    <row r="38">
      <c r="A38" s="4" t="inlineStr">
        <is>
          <t>Pension benefits | Partnership interest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t>
        </is>
      </c>
      <c r="B40" s="6" t="n">
        <v>48</v>
      </c>
      <c r="C40" s="6" t="n">
        <v>49</v>
      </c>
      <c r="D40" s="4" t="inlineStr">
        <is>
          <t xml:space="preserve"> </t>
        </is>
      </c>
    </row>
    <row r="41">
      <c r="A41" s="4" t="inlineStr">
        <is>
          <t>Level 1 | Trust for Benefit of Employe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t>
        </is>
      </c>
      <c r="B43" s="6" t="n">
        <v>266</v>
      </c>
      <c r="C43" s="6" t="n">
        <v>276</v>
      </c>
      <c r="D43" s="4" t="inlineStr">
        <is>
          <t xml:space="preserve"> </t>
        </is>
      </c>
    </row>
    <row r="44">
      <c r="A44" s="4" t="inlineStr">
        <is>
          <t>Level 1 | Money market funds | Trust for Benefit of Employe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t>
        </is>
      </c>
      <c r="B46" s="6" t="n">
        <v>26</v>
      </c>
      <c r="C46" s="6" t="n">
        <v>20</v>
      </c>
      <c r="D46" s="4" t="inlineStr">
        <is>
          <t xml:space="preserve"> </t>
        </is>
      </c>
    </row>
    <row r="47">
      <c r="A47" s="4" t="inlineStr">
        <is>
          <t>Level 1 | Domestic fixed income funds | Trust for Benefit of Employee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t>
        </is>
      </c>
      <c r="B49" s="6" t="n">
        <v>66</v>
      </c>
      <c r="C49" s="6" t="n">
        <v>143</v>
      </c>
      <c r="D49" s="4" t="inlineStr">
        <is>
          <t xml:space="preserve"> </t>
        </is>
      </c>
    </row>
    <row r="50">
      <c r="A50" s="4" t="inlineStr">
        <is>
          <t>Level 1 | Balanced funds | Trust for Benefit of Employee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t>
        </is>
      </c>
      <c r="B52" s="6" t="n">
        <v>53</v>
      </c>
      <c r="C52" s="6" t="n">
        <v>112</v>
      </c>
      <c r="D52" s="4" t="inlineStr">
        <is>
          <t xml:space="preserve"> </t>
        </is>
      </c>
    </row>
    <row r="53">
      <c r="A53" s="4" t="inlineStr">
        <is>
          <t>Level 1 | Domestic government obligations | Trust for Benefit of Employee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t>
        </is>
      </c>
      <c r="B55" s="6" t="n">
        <v>120</v>
      </c>
      <c r="C55" s="4" t="inlineStr">
        <is>
          <t xml:space="preserve"> </t>
        </is>
      </c>
      <c r="D55" s="4" t="inlineStr">
        <is>
          <t xml:space="preserve"> </t>
        </is>
      </c>
    </row>
    <row r="56">
      <c r="A56" s="4" t="inlineStr">
        <is>
          <t>Level 1 | Other | Trust for Benefit of Employe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t>
        </is>
      </c>
      <c r="B58" s="6" t="n">
        <v>1</v>
      </c>
      <c r="C58" s="6" t="n">
        <v>1</v>
      </c>
      <c r="D58" s="4" t="inlineStr">
        <is>
          <t xml:space="preserve"> </t>
        </is>
      </c>
    </row>
    <row r="59">
      <c r="A59" s="4" t="inlineStr">
        <is>
          <t>Level 1 | Pension benefit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t>
        </is>
      </c>
      <c r="B61" s="6" t="n">
        <v>843</v>
      </c>
      <c r="C61" s="6" t="n">
        <v>804</v>
      </c>
      <c r="D61" s="4" t="inlineStr">
        <is>
          <t xml:space="preserve"> </t>
        </is>
      </c>
    </row>
    <row r="62">
      <c r="A62" s="4" t="inlineStr">
        <is>
          <t>Level 1 | Pension benefits | Money market fund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t>
        </is>
      </c>
      <c r="B64" s="6" t="n">
        <v>12</v>
      </c>
      <c r="C64" s="6" t="n">
        <v>18</v>
      </c>
      <c r="D64" s="4" t="inlineStr">
        <is>
          <t xml:space="preserve"> </t>
        </is>
      </c>
    </row>
    <row r="65">
      <c r="A65" s="4" t="inlineStr">
        <is>
          <t>Level 1 | Pension benefits | Domestic equity fund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t>
        </is>
      </c>
      <c r="B67" s="6" t="n">
        <v>156</v>
      </c>
      <c r="C67" s="6" t="n">
        <v>189</v>
      </c>
      <c r="D67" s="4" t="inlineStr">
        <is>
          <t xml:space="preserve"> </t>
        </is>
      </c>
    </row>
    <row r="68">
      <c r="A68" s="4" t="inlineStr">
        <is>
          <t>Level 1 | Pension benefits | Domestic fixed income fund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t>
        </is>
      </c>
      <c r="B70" s="6" t="n">
        <v>488</v>
      </c>
      <c r="C70" s="6" t="n">
        <v>383</v>
      </c>
      <c r="D70" s="4" t="inlineStr">
        <is>
          <t xml:space="preserve"> </t>
        </is>
      </c>
    </row>
    <row r="71">
      <c r="A71" s="4" t="inlineStr">
        <is>
          <t>Level 1 | Pension benefits | International equity fund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t>
        </is>
      </c>
      <c r="B73" s="6" t="n">
        <v>118</v>
      </c>
      <c r="C73" s="6" t="n">
        <v>136</v>
      </c>
      <c r="D73" s="4" t="inlineStr">
        <is>
          <t xml:space="preserve"> </t>
        </is>
      </c>
    </row>
    <row r="74">
      <c r="A74" s="4" t="inlineStr">
        <is>
          <t>Level 1 | Pension benefits | Balanced fund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t>
        </is>
      </c>
      <c r="B76" s="6" t="n">
        <v>69</v>
      </c>
      <c r="C76" s="6" t="n">
        <v>78</v>
      </c>
      <c r="D76" s="4" t="inlineStr">
        <is>
          <t xml:space="preserve"> </t>
        </is>
      </c>
    </row>
    <row r="77">
      <c r="A77" s="4" t="inlineStr">
        <is>
          <t>Level 1 | Pension benefits | Partnership interest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t>
        </is>
      </c>
      <c r="B79" s="6" t="n">
        <v>0</v>
      </c>
      <c r="C79" s="6" t="n">
        <v>0</v>
      </c>
      <c r="D79" s="4" t="inlineStr">
        <is>
          <t xml:space="preserve"> </t>
        </is>
      </c>
    </row>
    <row r="80">
      <c r="A80" s="4" t="inlineStr">
        <is>
          <t>Fair Value Measured at Net Asset Value Per Share | Trust for Benefit of Employee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t>
        </is>
      </c>
      <c r="B82" s="6" t="n">
        <v>0</v>
      </c>
      <c r="C82" s="6" t="n">
        <v>0</v>
      </c>
      <c r="D82" s="4" t="inlineStr">
        <is>
          <t xml:space="preserve"> </t>
        </is>
      </c>
    </row>
    <row r="83">
      <c r="A83" s="4" t="inlineStr">
        <is>
          <t>Fair Value Measured at Net Asset Value Per Share | Money market funds | Trust for Benefit of Employee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t>
        </is>
      </c>
      <c r="B85" s="6" t="n">
        <v>0</v>
      </c>
      <c r="C85" s="6" t="n">
        <v>0</v>
      </c>
      <c r="D85" s="4" t="inlineStr">
        <is>
          <t xml:space="preserve"> </t>
        </is>
      </c>
    </row>
    <row r="86">
      <c r="A86" s="4" t="inlineStr">
        <is>
          <t>Fair Value Measured at Net Asset Value Per Share | Domestic fixed income funds | Trust for Benefit of Employee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t>
        </is>
      </c>
      <c r="B88" s="6" t="n">
        <v>0</v>
      </c>
      <c r="C88" s="6" t="n">
        <v>0</v>
      </c>
      <c r="D88" s="4" t="inlineStr">
        <is>
          <t xml:space="preserve"> </t>
        </is>
      </c>
    </row>
    <row r="89">
      <c r="A89" s="4" t="inlineStr">
        <is>
          <t>Fair Value Measured at Net Asset Value Per Share | Balanced funds | Trust for Benefit of Employee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t>
        </is>
      </c>
      <c r="B91" s="6" t="n">
        <v>0</v>
      </c>
      <c r="C91" s="6" t="n">
        <v>0</v>
      </c>
      <c r="D91" s="4" t="inlineStr">
        <is>
          <t xml:space="preserve"> </t>
        </is>
      </c>
    </row>
    <row r="92">
      <c r="A92" s="4" t="inlineStr">
        <is>
          <t>Fair Value Measured at Net Asset Value Per Share | Domestic government obligations | Trust for Benefit of Employee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t>
        </is>
      </c>
      <c r="B94" s="6" t="n">
        <v>0</v>
      </c>
      <c r="C94" s="4" t="inlineStr">
        <is>
          <t xml:space="preserve"> </t>
        </is>
      </c>
      <c r="D94" s="4" t="inlineStr">
        <is>
          <t xml:space="preserve"> </t>
        </is>
      </c>
    </row>
    <row r="95">
      <c r="A95" s="4" t="inlineStr">
        <is>
          <t>Fair Value Measured at Net Asset Value Per Share | Other | Trust for Benefit of Employee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t>
        </is>
      </c>
      <c r="B97" s="6" t="n">
        <v>0</v>
      </c>
      <c r="C97" s="6" t="n">
        <v>0</v>
      </c>
      <c r="D97" s="4" t="inlineStr">
        <is>
          <t xml:space="preserve"> </t>
        </is>
      </c>
    </row>
    <row r="98">
      <c r="A98" s="4" t="inlineStr">
        <is>
          <t>Fair Value Measured at Net Asset Value Per Share | Pension benefit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t>
        </is>
      </c>
      <c r="B100" s="6" t="n">
        <v>48</v>
      </c>
      <c r="C100" s="6" t="n">
        <v>49</v>
      </c>
      <c r="D100" s="4" t="inlineStr">
        <is>
          <t xml:space="preserve"> </t>
        </is>
      </c>
    </row>
    <row r="101">
      <c r="A101" s="4" t="inlineStr">
        <is>
          <t>Fair Value Measured at Net Asset Value Per Share | Pension benefits | Money market fund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t>
        </is>
      </c>
      <c r="B103" s="6" t="n">
        <v>0</v>
      </c>
      <c r="C103" s="6" t="n">
        <v>0</v>
      </c>
      <c r="D103" s="4" t="inlineStr">
        <is>
          <t xml:space="preserve"> </t>
        </is>
      </c>
    </row>
    <row r="104">
      <c r="A104" s="4" t="inlineStr">
        <is>
          <t>Fair Value Measured at Net Asset Value Per Share | Pension benefits | Domestic equity fund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t>
        </is>
      </c>
      <c r="B106" s="6" t="n">
        <v>0</v>
      </c>
      <c r="C106" s="6" t="n">
        <v>0</v>
      </c>
      <c r="D106" s="4" t="inlineStr">
        <is>
          <t xml:space="preserve"> </t>
        </is>
      </c>
    </row>
    <row r="107">
      <c r="A107" s="4" t="inlineStr">
        <is>
          <t>Fair Value Measured at Net Asset Value Per Share | Pension benefits | Domestic fixed income fund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t>
        </is>
      </c>
      <c r="B109" s="6" t="n">
        <v>0</v>
      </c>
      <c r="C109" s="6" t="n">
        <v>0</v>
      </c>
      <c r="D109" s="4" t="inlineStr">
        <is>
          <t xml:space="preserve"> </t>
        </is>
      </c>
    </row>
    <row r="110">
      <c r="A110" s="4" t="inlineStr">
        <is>
          <t>Fair Value Measured at Net Asset Value Per Share | Pension benefits | International equity fund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t>
        </is>
      </c>
      <c r="B112" s="6" t="n">
        <v>0</v>
      </c>
      <c r="C112" s="6" t="n">
        <v>0</v>
      </c>
      <c r="D112" s="4" t="inlineStr">
        <is>
          <t xml:space="preserve"> </t>
        </is>
      </c>
    </row>
    <row r="113">
      <c r="A113" s="4" t="inlineStr">
        <is>
          <t>Fair Value Measured at Net Asset Value Per Share | Pension benefits | Balanced fund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t>
        </is>
      </c>
      <c r="B115" s="6" t="n">
        <v>0</v>
      </c>
      <c r="C115" s="6" t="n">
        <v>0</v>
      </c>
      <c r="D115" s="4" t="inlineStr">
        <is>
          <t xml:space="preserve"> </t>
        </is>
      </c>
    </row>
    <row r="116">
      <c r="A116" s="4" t="inlineStr">
        <is>
          <t>Fair Value Measured at Net Asset Value Per Share | Pension benefits | Partnership interest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t>
        </is>
      </c>
      <c r="B118" s="7" t="n">
        <v>48</v>
      </c>
      <c r="C118" s="7" t="n">
        <v>49</v>
      </c>
      <c r="D11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Weighted Average Asset Allocations by Asset Category (Details) - Pension benefits</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Benefit plan weighted-average asset allocations percentage</t>
        </is>
      </c>
      <c r="B3" s="9" t="n">
        <v>1</v>
      </c>
      <c r="C3" s="9" t="n">
        <v>1</v>
      </c>
    </row>
    <row r="4">
      <c r="A4" s="4" t="inlineStr">
        <is>
          <t>Equity investm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Benefit plan weighted-average asset allocations percentage</t>
        </is>
      </c>
      <c r="B6" s="9" t="n">
        <v>0.31</v>
      </c>
      <c r="C6" s="9" t="n">
        <v>0.39</v>
      </c>
    </row>
    <row r="7">
      <c r="A7" s="4" t="inlineStr">
        <is>
          <t>Fixed income investments, including cash</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Benefit plan weighted-average asset allocations percentage</t>
        </is>
      </c>
      <c r="B9" s="9" t="n">
        <v>0.61</v>
      </c>
      <c r="C9" s="9" t="n">
        <v>0.51</v>
      </c>
    </row>
    <row r="10">
      <c r="A10" s="4" t="inlineStr">
        <is>
          <t>Oth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Benefit plan weighted-average asset allocations percentage</t>
        </is>
      </c>
      <c r="B12" s="9" t="n">
        <v>0.08</v>
      </c>
      <c r="C12" s="9" t="n">
        <v>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Millions</t>
        </is>
      </c>
      <c r="B1" s="2" t="inlineStr">
        <is>
          <t>12 Months Ended</t>
        </is>
      </c>
    </row>
    <row r="2">
      <c r="B2" s="2" t="inlineStr">
        <is>
          <t>Jun. 30, 2024</t>
        </is>
      </c>
      <c r="C2" s="2" t="inlineStr">
        <is>
          <t>Jun. 30, 2023</t>
        </is>
      </c>
      <c r="D2" s="2" t="inlineStr">
        <is>
          <t>Jun. 30, 2022</t>
        </is>
      </c>
    </row>
    <row r="3">
      <c r="A3" s="3" t="inlineStr">
        <is>
          <t>Income Tax Provision, Continuing Operations [Abstract]</t>
        </is>
      </c>
      <c r="B3" s="4" t="inlineStr">
        <is>
          <t xml:space="preserve"> </t>
        </is>
      </c>
      <c r="C3" s="4" t="inlineStr">
        <is>
          <t xml:space="preserve"> </t>
        </is>
      </c>
      <c r="D3" s="4" t="inlineStr">
        <is>
          <t xml:space="preserve"> </t>
        </is>
      </c>
    </row>
    <row r="4">
      <c r="A4" s="4" t="inlineStr">
        <is>
          <t>Federal</t>
        </is>
      </c>
      <c r="B4" s="7" t="n">
        <v>300</v>
      </c>
      <c r="C4" s="7" t="n">
        <v>127</v>
      </c>
      <c r="D4" s="7" t="n">
        <v>88</v>
      </c>
    </row>
    <row r="5">
      <c r="A5" s="4" t="inlineStr">
        <is>
          <t>State, local and other</t>
        </is>
      </c>
      <c r="B5" s="6" t="n">
        <v>47</v>
      </c>
      <c r="C5" s="6" t="n">
        <v>35</v>
      </c>
      <c r="D5" s="6" t="n">
        <v>31</v>
      </c>
    </row>
    <row r="6">
      <c r="A6" s="4" t="inlineStr">
        <is>
          <t>Total current</t>
        </is>
      </c>
      <c r="B6" s="6" t="n">
        <v>347</v>
      </c>
      <c r="C6" s="6" t="n">
        <v>162</v>
      </c>
      <c r="D6" s="6" t="n">
        <v>119</v>
      </c>
    </row>
    <row r="7">
      <c r="A7" s="4" t="inlineStr">
        <is>
          <t>Deferred</t>
        </is>
      </c>
      <c r="B7" s="6" t="n">
        <v>203</v>
      </c>
      <c r="C7" s="6" t="n">
        <v>321</v>
      </c>
      <c r="D7" s="6" t="n">
        <v>342</v>
      </c>
    </row>
    <row r="8">
      <c r="A8" s="4" t="inlineStr">
        <is>
          <t>Provision for income taxes</t>
        </is>
      </c>
      <c r="B8" s="7" t="n">
        <v>550</v>
      </c>
      <c r="C8" s="7" t="n">
        <v>483</v>
      </c>
      <c r="D8" s="7" t="n">
        <v>46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Rate Reconciliation (Details)</t>
        </is>
      </c>
      <c r="B1" s="2" t="inlineStr">
        <is>
          <t>12 Months Ended</t>
        </is>
      </c>
    </row>
    <row r="2">
      <c r="B2" s="2" t="inlineStr">
        <is>
          <t>Jun. 30, 2024</t>
        </is>
      </c>
      <c r="C2" s="2" t="inlineStr">
        <is>
          <t>Jun. 30, 2023</t>
        </is>
      </c>
      <c r="D2" s="2" t="inlineStr">
        <is>
          <t>Jun. 30, 2022</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U.S. federal income tax rate</t>
        </is>
      </c>
      <c r="B4" s="9" t="n">
        <v>0.21</v>
      </c>
      <c r="C4" s="9" t="n">
        <v>0.21</v>
      </c>
      <c r="D4" s="9" t="n">
        <v>0.21</v>
      </c>
    </row>
    <row r="5">
      <c r="A5" s="4" t="inlineStr">
        <is>
          <t>State and local taxes</t>
        </is>
      </c>
      <c r="B5" s="9" t="n">
        <v>0.04</v>
      </c>
      <c r="C5" s="9" t="n">
        <v>0.04</v>
      </c>
      <c r="D5" s="9" t="n">
        <v>0.04</v>
      </c>
    </row>
    <row r="6">
      <c r="A6" s="4" t="inlineStr">
        <is>
          <t>Effect of enacted tax law changes</t>
        </is>
      </c>
      <c r="B6" s="4" t="inlineStr">
        <is>
          <t>(2.00%)</t>
        </is>
      </c>
      <c r="C6" s="9" t="n">
        <v>0.01</v>
      </c>
      <c r="D6" s="9" t="n">
        <v>0</v>
      </c>
    </row>
    <row r="7">
      <c r="A7" s="4" t="inlineStr">
        <is>
          <t>Valuation allowance movement</t>
        </is>
      </c>
      <c r="B7" s="9" t="n">
        <v>0.02</v>
      </c>
      <c r="C7" s="9" t="n">
        <v>0.02</v>
      </c>
      <c r="D7" s="9" t="n">
        <v>0</v>
      </c>
    </row>
    <row r="8">
      <c r="A8" s="4" t="inlineStr">
        <is>
          <t>Return to accrual</t>
        </is>
      </c>
      <c r="B8" s="9" t="n">
        <v>0</v>
      </c>
      <c r="C8" s="9" t="n">
        <v>0</v>
      </c>
      <c r="D8" s="9" t="n">
        <v>0.02</v>
      </c>
    </row>
    <row r="9">
      <c r="A9" s="4" t="inlineStr">
        <is>
          <t>Nondeductible compensation</t>
        </is>
      </c>
      <c r="B9" s="9" t="n">
        <v>0.01</v>
      </c>
      <c r="C9" s="9" t="n">
        <v>0</v>
      </c>
      <c r="D9" s="9" t="n">
        <v>0.01</v>
      </c>
    </row>
    <row r="10">
      <c r="A10" s="4" t="inlineStr">
        <is>
          <t>Other</t>
        </is>
      </c>
      <c r="B10" s="9" t="n">
        <v>0</v>
      </c>
      <c r="C10" s="9" t="n">
        <v>0</v>
      </c>
      <c r="D10" s="4" t="inlineStr">
        <is>
          <t>(1.00%)</t>
        </is>
      </c>
    </row>
    <row r="11">
      <c r="A11" s="4" t="inlineStr">
        <is>
          <t>Effective tax rate</t>
        </is>
      </c>
      <c r="B11" s="9" t="n">
        <v>0.26</v>
      </c>
      <c r="C11" s="9" t="n">
        <v>0.28</v>
      </c>
      <c r="D11" s="9" t="n">
        <v>0.2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Liabilities) (Details) - USD ($) $ in Millions</t>
        </is>
      </c>
      <c r="B1" s="2" t="inlineStr">
        <is>
          <t>Jun. 30, 2024</t>
        </is>
      </c>
      <c r="C1" s="2" t="inlineStr">
        <is>
          <t>Jun. 30, 2023</t>
        </is>
      </c>
      <c r="D1" s="2" t="inlineStr">
        <is>
          <t>Mar. 19, 2019</t>
        </is>
      </c>
    </row>
    <row r="2">
      <c r="A2" s="3" t="inlineStr">
        <is>
          <t>Deferred tax assets</t>
        </is>
      </c>
      <c r="B2" s="4" t="inlineStr">
        <is>
          <t xml:space="preserve"> </t>
        </is>
      </c>
      <c r="C2" s="4" t="inlineStr">
        <is>
          <t xml:space="preserve"> </t>
        </is>
      </c>
      <c r="D2" s="4" t="inlineStr">
        <is>
          <t xml:space="preserve"> </t>
        </is>
      </c>
    </row>
    <row r="3">
      <c r="A3" s="4" t="inlineStr">
        <is>
          <t>Basis difference</t>
        </is>
      </c>
      <c r="B3" s="7" t="n">
        <v>2645</v>
      </c>
      <c r="C3" s="7" t="n">
        <v>2911</v>
      </c>
      <c r="D3" s="4" t="inlineStr">
        <is>
          <t xml:space="preserve"> </t>
        </is>
      </c>
    </row>
    <row r="4">
      <c r="A4" s="4" t="inlineStr">
        <is>
          <t>Operating lease liabilities</t>
        </is>
      </c>
      <c r="B4" s="6" t="n">
        <v>232</v>
      </c>
      <c r="C4" s="6" t="n">
        <v>241</v>
      </c>
      <c r="D4" s="4" t="inlineStr">
        <is>
          <t xml:space="preserve"> </t>
        </is>
      </c>
    </row>
    <row r="5">
      <c r="A5" s="4" t="inlineStr">
        <is>
          <t>Tax credit carryforwards</t>
        </is>
      </c>
      <c r="B5" s="6" t="n">
        <v>96</v>
      </c>
      <c r="C5" s="6" t="n">
        <v>9</v>
      </c>
      <c r="D5" s="4" t="inlineStr">
        <is>
          <t xml:space="preserve"> </t>
        </is>
      </c>
    </row>
    <row r="6">
      <c r="A6" s="4" t="inlineStr">
        <is>
          <t>Pension benefit obligations</t>
        </is>
      </c>
      <c r="B6" s="6" t="n">
        <v>0</v>
      </c>
      <c r="C6" s="6" t="n">
        <v>14</v>
      </c>
      <c r="D6" s="4" t="inlineStr">
        <is>
          <t xml:space="preserve"> </t>
        </is>
      </c>
    </row>
    <row r="7">
      <c r="A7" s="4" t="inlineStr">
        <is>
          <t>Equity-based compensation</t>
        </is>
      </c>
      <c r="B7" s="6" t="n">
        <v>39</v>
      </c>
      <c r="C7" s="6" t="n">
        <v>34</v>
      </c>
      <c r="D7" s="4" t="inlineStr">
        <is>
          <t xml:space="preserve"> </t>
        </is>
      </c>
    </row>
    <row r="8">
      <c r="A8" s="4" t="inlineStr">
        <is>
          <t>Net operating loss carryforwards</t>
        </is>
      </c>
      <c r="B8" s="6" t="n">
        <v>38</v>
      </c>
      <c r="C8" s="6" t="n">
        <v>37</v>
      </c>
      <c r="D8" s="4" t="inlineStr">
        <is>
          <t xml:space="preserve"> </t>
        </is>
      </c>
    </row>
    <row r="9">
      <c r="A9" s="4" t="inlineStr">
        <is>
          <t>Other</t>
        </is>
      </c>
      <c r="B9" s="6" t="n">
        <v>238</v>
      </c>
      <c r="C9" s="6" t="n">
        <v>179</v>
      </c>
      <c r="D9" s="4" t="inlineStr">
        <is>
          <t xml:space="preserve"> </t>
        </is>
      </c>
    </row>
    <row r="10">
      <c r="A10" s="4" t="inlineStr">
        <is>
          <t>Total deferred tax assets</t>
        </is>
      </c>
      <c r="B10" s="6" t="n">
        <v>3288</v>
      </c>
      <c r="C10" s="6" t="n">
        <v>3425</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Operating lease ROU assets</t>
        </is>
      </c>
      <c r="B12" s="6" t="n">
        <v>-220</v>
      </c>
      <c r="C12" s="6" t="n">
        <v>-229</v>
      </c>
      <c r="D12" s="4" t="inlineStr">
        <is>
          <t xml:space="preserve"> </t>
        </is>
      </c>
    </row>
    <row r="13">
      <c r="A13" s="4" t="inlineStr">
        <is>
          <t>Accrued liabilities</t>
        </is>
      </c>
      <c r="B13" s="6" t="n">
        <v>-24</v>
      </c>
      <c r="C13" s="6" t="n">
        <v>-21</v>
      </c>
      <c r="D13" s="4" t="inlineStr">
        <is>
          <t xml:space="preserve"> </t>
        </is>
      </c>
    </row>
    <row r="14">
      <c r="A14" s="4" t="inlineStr">
        <is>
          <t>Pension benefit obligations</t>
        </is>
      </c>
      <c r="B14" s="6" t="n">
        <v>-19</v>
      </c>
      <c r="C14" s="6" t="n">
        <v>0</v>
      </c>
      <c r="D14" s="4" t="inlineStr">
        <is>
          <t xml:space="preserve"> </t>
        </is>
      </c>
    </row>
    <row r="15">
      <c r="A15" s="4" t="inlineStr">
        <is>
          <t>Sports rights contracts</t>
        </is>
      </c>
      <c r="B15" s="6" t="n">
        <v>-33</v>
      </c>
      <c r="C15" s="6" t="n">
        <v>-19</v>
      </c>
      <c r="D15" s="4" t="inlineStr">
        <is>
          <t xml:space="preserve"> </t>
        </is>
      </c>
    </row>
    <row r="16">
      <c r="A16" s="4" t="inlineStr">
        <is>
          <t>Total deferred tax liabilities</t>
        </is>
      </c>
      <c r="B16" s="6" t="n">
        <v>-296</v>
      </c>
      <c r="C16" s="6" t="n">
        <v>-269</v>
      </c>
      <c r="D16" s="4" t="inlineStr">
        <is>
          <t xml:space="preserve"> </t>
        </is>
      </c>
    </row>
    <row r="17">
      <c r="A17" s="4" t="inlineStr">
        <is>
          <t>Net deferred tax asset before valuation allowance</t>
        </is>
      </c>
      <c r="B17" s="6" t="n">
        <v>2992</v>
      </c>
      <c r="C17" s="6" t="n">
        <v>3156</v>
      </c>
      <c r="D17" s="4" t="inlineStr">
        <is>
          <t xml:space="preserve"> </t>
        </is>
      </c>
    </row>
    <row r="18">
      <c r="A18" s="4" t="inlineStr">
        <is>
          <t>Less: valuation allowance</t>
        </is>
      </c>
      <c r="B18" s="6" t="n">
        <v>-119</v>
      </c>
      <c r="C18" s="6" t="n">
        <v>-72</v>
      </c>
      <c r="D18" s="4" t="inlineStr">
        <is>
          <t xml:space="preserve"> </t>
        </is>
      </c>
    </row>
    <row r="19">
      <c r="A19" s="4" t="inlineStr">
        <is>
          <t>Total net deferred tax assets</t>
        </is>
      </c>
      <c r="B19" s="6" t="n">
        <v>2873</v>
      </c>
      <c r="C19" s="6" t="n">
        <v>3084</v>
      </c>
      <c r="D19" s="4" t="inlineStr">
        <is>
          <t xml:space="preserve"> </t>
        </is>
      </c>
    </row>
    <row r="20">
      <c r="A20" s="4" t="inlineStr">
        <is>
          <t>Other deferred tax liability</t>
        </is>
      </c>
      <c r="B20" s="7" t="n">
        <v>5</v>
      </c>
      <c r="C20" s="7" t="n">
        <v>6</v>
      </c>
      <c r="D20" s="4" t="inlineStr">
        <is>
          <t xml:space="preserve"> </t>
        </is>
      </c>
    </row>
    <row r="21">
      <c r="A21" s="4" t="inlineStr">
        <is>
          <t>Separation and Distribution Agreement</t>
        </is>
      </c>
      <c r="B21" s="4" t="inlineStr">
        <is>
          <t xml:space="preserve"> </t>
        </is>
      </c>
      <c r="C21" s="4" t="inlineStr">
        <is>
          <t xml:space="preserve"> </t>
        </is>
      </c>
      <c r="D21" s="4" t="inlineStr">
        <is>
          <t xml:space="preserve"> </t>
        </is>
      </c>
    </row>
    <row r="22">
      <c r="A22" s="3" t="inlineStr">
        <is>
          <t>Deferred tax liabilities</t>
        </is>
      </c>
      <c r="B22" s="4" t="inlineStr">
        <is>
          <t xml:space="preserve"> </t>
        </is>
      </c>
      <c r="C22" s="4" t="inlineStr">
        <is>
          <t xml:space="preserve"> </t>
        </is>
      </c>
      <c r="D22" s="4" t="inlineStr">
        <is>
          <t xml:space="preserve"> </t>
        </is>
      </c>
    </row>
    <row r="23">
      <c r="A23" s="4" t="inlineStr">
        <is>
          <t>Estimated tax liability included in transaction tax paid</t>
        </is>
      </c>
      <c r="B23" s="4" t="inlineStr">
        <is>
          <t xml:space="preserve"> </t>
        </is>
      </c>
      <c r="C23" s="4" t="inlineStr">
        <is>
          <t xml:space="preserve"> </t>
        </is>
      </c>
      <c r="D23" s="7" t="n">
        <v>58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Narrative (Details) - USD ($) $ in Millions</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Net operating loss carryforwards</t>
        </is>
      </c>
      <c r="B3" s="7" t="n">
        <v>38</v>
      </c>
      <c r="C3" s="7" t="n">
        <v>37</v>
      </c>
    </row>
    <row r="4">
      <c r="A4" s="4" t="inlineStr">
        <is>
          <t>Valuation allowance</t>
        </is>
      </c>
      <c r="B4" s="6" t="n">
        <v>119</v>
      </c>
      <c r="C4" s="6" t="n">
        <v>72</v>
      </c>
    </row>
    <row r="5">
      <c r="A5" s="4" t="inlineStr">
        <is>
          <t>Liabilities for accrued interest related to uncertain tax benefits</t>
        </is>
      </c>
      <c r="B5" s="6" t="n">
        <v>12</v>
      </c>
      <c r="C5" s="6" t="n">
        <v>9</v>
      </c>
    </row>
    <row r="6">
      <c r="A6" s="4" t="inlineStr">
        <is>
          <t>Unrecognized tax benefits that would impact effective tax rate</t>
        </is>
      </c>
      <c r="B6" s="7" t="n">
        <v>20</v>
      </c>
      <c r="C6" s="7" t="n">
        <v>2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certain Tax Positions (Details) - USD ($) $ in Millions</t>
        </is>
      </c>
      <c r="B1" s="2" t="inlineStr">
        <is>
          <t>12 Months Ended</t>
        </is>
      </c>
    </row>
    <row r="2">
      <c r="B2" s="2" t="inlineStr">
        <is>
          <t>Jun. 30, 2024</t>
        </is>
      </c>
      <c r="C2" s="2" t="inlineStr">
        <is>
          <t>Jun. 30, 2023</t>
        </is>
      </c>
      <c r="D2" s="2" t="inlineStr">
        <is>
          <t>Jun. 30, 2022</t>
        </is>
      </c>
    </row>
    <row r="3">
      <c r="A3" s="3" t="inlineStr">
        <is>
          <t>Change in accrual for uncertain tax positions, excluding interest and penalties</t>
        </is>
      </c>
      <c r="B3" s="4" t="inlineStr">
        <is>
          <t xml:space="preserve"> </t>
        </is>
      </c>
      <c r="C3" s="4" t="inlineStr">
        <is>
          <t xml:space="preserve"> </t>
        </is>
      </c>
      <c r="D3" s="4" t="inlineStr">
        <is>
          <t xml:space="preserve"> </t>
        </is>
      </c>
    </row>
    <row r="4">
      <c r="A4" s="4" t="inlineStr">
        <is>
          <t>Balance, beginning of year</t>
        </is>
      </c>
      <c r="B4" s="7" t="n">
        <v>26</v>
      </c>
      <c r="C4" s="7" t="n">
        <v>28</v>
      </c>
      <c r="D4" s="7" t="n">
        <v>30</v>
      </c>
    </row>
    <row r="5">
      <c r="A5" s="4" t="inlineStr">
        <is>
          <t>Additions for prior year tax positions</t>
        </is>
      </c>
      <c r="B5" s="6" t="n">
        <v>6</v>
      </c>
      <c r="C5" s="6" t="n">
        <v>2</v>
      </c>
      <c r="D5" s="6" t="n">
        <v>1</v>
      </c>
    </row>
    <row r="6">
      <c r="A6" s="4" t="inlineStr">
        <is>
          <t>Additions for current year tax positions</t>
        </is>
      </c>
      <c r="B6" s="6" t="n">
        <v>0</v>
      </c>
      <c r="C6" s="6" t="n">
        <v>2</v>
      </c>
      <c r="D6" s="6" t="n">
        <v>2</v>
      </c>
    </row>
    <row r="7">
      <c r="A7" s="4" t="inlineStr">
        <is>
          <t>Reduction for prior year tax positions</t>
        </is>
      </c>
      <c r="B7" s="6" t="n">
        <v>-6</v>
      </c>
      <c r="C7" s="6" t="n">
        <v>-6</v>
      </c>
      <c r="D7" s="6" t="n">
        <v>-5</v>
      </c>
    </row>
    <row r="8">
      <c r="A8" s="4" t="inlineStr">
        <is>
          <t>Balance, end of year</t>
        </is>
      </c>
      <c r="B8" s="6" t="n">
        <v>26</v>
      </c>
      <c r="C8" s="6" t="n">
        <v>26</v>
      </c>
      <c r="D8" s="6" t="n">
        <v>28</v>
      </c>
    </row>
    <row r="9">
      <c r="A9" s="4" t="inlineStr">
        <is>
          <t>Unrecognized tax benefits, decrease resulting from prior period tax positions</t>
        </is>
      </c>
      <c r="B9" s="7" t="n">
        <v>6</v>
      </c>
      <c r="C9" s="7" t="n">
        <v>6</v>
      </c>
      <c r="D9" s="7" t="n">
        <v>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40" customWidth="1" min="2" max="2"/>
  </cols>
  <sheetData>
    <row r="1">
      <c r="A1" s="1" t="inlineStr">
        <is>
          <t>Segment Information - Narrative (Details)</t>
        </is>
      </c>
      <c r="B1" s="2" t="inlineStr">
        <is>
          <t>12 Months Ended</t>
        </is>
      </c>
    </row>
    <row r="2">
      <c r="B2" s="2" t="inlineStr">
        <is>
          <t>Jun. 30, 2024 tvStation segment duopoly</t>
        </is>
      </c>
    </row>
    <row r="3">
      <c r="A3" s="3" t="inlineStr">
        <is>
          <t>Segment Reporting Information [Line Items]</t>
        </is>
      </c>
      <c r="B3" s="4" t="inlineStr">
        <is>
          <t xml:space="preserve"> </t>
        </is>
      </c>
    </row>
    <row r="4">
      <c r="A4" s="4" t="inlineStr">
        <is>
          <t>Number of operating segments | segment</t>
        </is>
      </c>
      <c r="B4" s="6" t="n">
        <v>4</v>
      </c>
    </row>
    <row r="5">
      <c r="A5" s="4" t="inlineStr">
        <is>
          <t>Television | US</t>
        </is>
      </c>
      <c r="B5" s="4" t="inlineStr">
        <is>
          <t xml:space="preserve"> </t>
        </is>
      </c>
    </row>
    <row r="6">
      <c r="A6" s="3" t="inlineStr">
        <is>
          <t>Segment Reporting Information [Line Items]</t>
        </is>
      </c>
      <c r="B6" s="4" t="inlineStr">
        <is>
          <t xml:space="preserve"> </t>
        </is>
      </c>
    </row>
    <row r="7">
      <c r="A7" s="4" t="inlineStr">
        <is>
          <t>Full power broadcast television stations</t>
        </is>
      </c>
      <c r="B7" s="6" t="n">
        <v>29</v>
      </c>
    </row>
    <row r="8">
      <c r="A8" s="4" t="inlineStr">
        <is>
          <t>Duopolies | duopoly</t>
        </is>
      </c>
      <c r="B8" s="6" t="n">
        <v>11</v>
      </c>
    </row>
    <row r="9">
      <c r="A9" s="4" t="inlineStr">
        <is>
          <t>FOX Network | Television | US</t>
        </is>
      </c>
      <c r="B9" s="4" t="inlineStr">
        <is>
          <t xml:space="preserve"> </t>
        </is>
      </c>
    </row>
    <row r="10">
      <c r="A10" s="3" t="inlineStr">
        <is>
          <t>Segment Reporting Information [Line Items]</t>
        </is>
      </c>
      <c r="B10" s="4" t="inlineStr">
        <is>
          <t xml:space="preserve"> </t>
        </is>
      </c>
    </row>
    <row r="11">
      <c r="A11" s="4" t="inlineStr">
        <is>
          <t>Full power broadcast television stations</t>
        </is>
      </c>
      <c r="B11" s="6" t="n">
        <v>18</v>
      </c>
    </row>
    <row r="12">
      <c r="A12" s="4" t="inlineStr">
        <is>
          <t>MyNetworkTV | Television | US</t>
        </is>
      </c>
      <c r="B12" s="4" t="inlineStr">
        <is>
          <t xml:space="preserve"> </t>
        </is>
      </c>
    </row>
    <row r="13">
      <c r="A13" s="3" t="inlineStr">
        <is>
          <t>Segment Reporting Information [Line Items]</t>
        </is>
      </c>
      <c r="B13" s="4" t="inlineStr">
        <is>
          <t xml:space="preserve"> </t>
        </is>
      </c>
    </row>
    <row r="14">
      <c r="A14" s="4" t="inlineStr">
        <is>
          <t>Full power broadcast television stations</t>
        </is>
      </c>
      <c r="B14" s="6" t="n">
        <v>10</v>
      </c>
    </row>
    <row r="15">
      <c r="A15" s="4" t="inlineStr">
        <is>
          <t>Independent Station | Television | US</t>
        </is>
      </c>
      <c r="B15" s="4" t="inlineStr">
        <is>
          <t xml:space="preserve"> </t>
        </is>
      </c>
    </row>
    <row r="16">
      <c r="A16" s="3" t="inlineStr">
        <is>
          <t>Segment Reporting Information [Line Items]</t>
        </is>
      </c>
      <c r="B16" s="4" t="inlineStr">
        <is>
          <t xml:space="preserve"> </t>
        </is>
      </c>
    </row>
    <row r="17">
      <c r="A17" s="4" t="inlineStr">
        <is>
          <t>Full power broadcast television stations</t>
        </is>
      </c>
      <c r="B17" s="6"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Reconciliation of Revenues and Segment EBITDA from Segments to Consolidated (Details) - USD ($) $ in Millions</t>
        </is>
      </c>
      <c r="C1" s="2" t="inlineStr">
        <is>
          <t>12 Months Ended</t>
        </is>
      </c>
    </row>
    <row r="2">
      <c r="C2" s="2" t="inlineStr">
        <is>
          <t>Jun. 30, 2024</t>
        </is>
      </c>
      <c r="D2" s="2" t="inlineStr">
        <is>
          <t>Jun. 30, 2023</t>
        </is>
      </c>
      <c r="E2" s="2" t="inlineStr">
        <is>
          <t>Jun. 30,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7" t="n">
        <v>13980</v>
      </c>
      <c r="D4" s="7" t="n">
        <v>14913</v>
      </c>
      <c r="E4" s="7" t="n">
        <v>13974</v>
      </c>
    </row>
    <row r="5">
      <c r="A5" s="4" t="inlineStr">
        <is>
          <t>Amortization of cable distribution investments</t>
        </is>
      </c>
      <c r="C5" s="6" t="n">
        <v>-16</v>
      </c>
      <c r="D5" s="6" t="n">
        <v>-16</v>
      </c>
      <c r="E5" s="6" t="n">
        <v>-18</v>
      </c>
    </row>
    <row r="6">
      <c r="A6" s="4" t="inlineStr">
        <is>
          <t>Depreciation and amortization</t>
        </is>
      </c>
      <c r="C6" s="6" t="n">
        <v>-389</v>
      </c>
      <c r="D6" s="6" t="n">
        <v>-411</v>
      </c>
      <c r="E6" s="6" t="n">
        <v>-363</v>
      </c>
    </row>
    <row r="7">
      <c r="A7" s="4" t="inlineStr">
        <is>
          <t>Restructuring, impairment and other corporate matters</t>
        </is>
      </c>
      <c r="C7" s="6" t="n">
        <v>-67</v>
      </c>
      <c r="D7" s="6" t="n">
        <v>-1182</v>
      </c>
      <c r="E7" s="6" t="n">
        <v>-157</v>
      </c>
    </row>
    <row r="8">
      <c r="A8" s="4" t="inlineStr">
        <is>
          <t>Equity (losses) earnings of affiliates</t>
        </is>
      </c>
      <c r="C8" s="6" t="n">
        <v>-44</v>
      </c>
      <c r="D8" s="6" t="n">
        <v>4</v>
      </c>
      <c r="E8" s="6" t="n">
        <v>4</v>
      </c>
    </row>
    <row r="9">
      <c r="A9" s="4" t="inlineStr">
        <is>
          <t>Interest expense, net</t>
        </is>
      </c>
      <c r="C9" s="6" t="n">
        <v>-216</v>
      </c>
      <c r="D9" s="6" t="n">
        <v>-218</v>
      </c>
      <c r="E9" s="6" t="n">
        <v>-371</v>
      </c>
    </row>
    <row r="10">
      <c r="A10" s="4" t="inlineStr">
        <is>
          <t>Non-operating other, net</t>
        </is>
      </c>
      <c r="C10" s="6" t="n">
        <v>-47</v>
      </c>
      <c r="D10" s="6" t="n">
        <v>368</v>
      </c>
      <c r="E10" s="6" t="n">
        <v>-356</v>
      </c>
    </row>
    <row r="11">
      <c r="A11" s="4" t="inlineStr">
        <is>
          <t>Income before income tax expense</t>
        </is>
      </c>
      <c r="C11" s="6" t="n">
        <v>2104</v>
      </c>
      <c r="D11" s="6" t="n">
        <v>1736</v>
      </c>
      <c r="E11" s="6" t="n">
        <v>1694</v>
      </c>
    </row>
    <row r="12">
      <c r="A12" s="4" t="inlineStr">
        <is>
          <t>Income tax expense</t>
        </is>
      </c>
      <c r="C12" s="6" t="n">
        <v>-550</v>
      </c>
      <c r="D12" s="6" t="n">
        <v>-483</v>
      </c>
      <c r="E12" s="6" t="n">
        <v>-461</v>
      </c>
    </row>
    <row r="13">
      <c r="A13" s="4" t="inlineStr">
        <is>
          <t>Net income</t>
        </is>
      </c>
      <c r="C13" s="6" t="n">
        <v>1554</v>
      </c>
      <c r="D13" s="6" t="n">
        <v>1253</v>
      </c>
      <c r="E13" s="6" t="n">
        <v>1233</v>
      </c>
    </row>
    <row r="14">
      <c r="A14" s="4" t="inlineStr">
        <is>
          <t>Less: Net income attributable to noncontrolling interests</t>
        </is>
      </c>
      <c r="B14" s="4" t="inlineStr">
        <is>
          <t>[1]</t>
        </is>
      </c>
      <c r="C14" s="6" t="n">
        <v>-53</v>
      </c>
      <c r="D14" s="6" t="n">
        <v>-14</v>
      </c>
      <c r="E14" s="6" t="n">
        <v>-28</v>
      </c>
    </row>
    <row r="15">
      <c r="A15" s="4" t="inlineStr">
        <is>
          <t>Net income attributable to Fox Corporation stockholders</t>
        </is>
      </c>
      <c r="C15" s="6" t="n">
        <v>1501</v>
      </c>
      <c r="D15" s="6" t="n">
        <v>1239</v>
      </c>
      <c r="E15" s="6" t="n">
        <v>1205</v>
      </c>
    </row>
    <row r="16">
      <c r="A16" s="4" t="inlineStr">
        <is>
          <t>Corporate and Oth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Revenues</t>
        </is>
      </c>
      <c r="C18" s="6" t="n">
        <v>209</v>
      </c>
      <c r="D18" s="6" t="n">
        <v>217</v>
      </c>
      <c r="E18" s="6" t="n">
        <v>233</v>
      </c>
    </row>
    <row r="19">
      <c r="A19" s="4" t="inlineStr">
        <is>
          <t>Segment EBITDA</t>
        </is>
      </c>
      <c r="C19" s="6" t="n">
        <v>-316</v>
      </c>
      <c r="D19" s="6" t="n">
        <v>-290</v>
      </c>
      <c r="E19" s="6" t="n">
        <v>-326</v>
      </c>
    </row>
    <row r="20">
      <c r="A20" s="4" t="inlineStr">
        <is>
          <t>Depreciation and amortization</t>
        </is>
      </c>
      <c r="C20" s="6" t="n">
        <v>-195</v>
      </c>
      <c r="D20" s="6" t="n">
        <v>-214</v>
      </c>
      <c r="E20" s="6" t="n">
        <v>-191</v>
      </c>
    </row>
    <row r="21">
      <c r="A21" s="4" t="inlineStr">
        <is>
          <t>Eliminations</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Revenues</t>
        </is>
      </c>
      <c r="C23" s="6" t="n">
        <v>-59</v>
      </c>
      <c r="D23" s="6" t="n">
        <v>-57</v>
      </c>
      <c r="E23" s="6" t="n">
        <v>-41</v>
      </c>
    </row>
    <row r="24">
      <c r="A24" s="4" t="inlineStr">
        <is>
          <t>Cable Network Programming | Operating Segments</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Revenues</t>
        </is>
      </c>
      <c r="C26" s="6" t="n">
        <v>5955</v>
      </c>
      <c r="D26" s="6" t="n">
        <v>6043</v>
      </c>
      <c r="E26" s="6" t="n">
        <v>6097</v>
      </c>
    </row>
    <row r="27">
      <c r="A27" s="4" t="inlineStr">
        <is>
          <t>Segment EBITDA</t>
        </is>
      </c>
      <c r="C27" s="6" t="n">
        <v>2693</v>
      </c>
      <c r="D27" s="6" t="n">
        <v>2472</v>
      </c>
      <c r="E27" s="6" t="n">
        <v>2934</v>
      </c>
    </row>
    <row r="28">
      <c r="A28" s="4" t="inlineStr">
        <is>
          <t>Depreciation and amortization</t>
        </is>
      </c>
      <c r="C28" s="6" t="n">
        <v>-77</v>
      </c>
      <c r="D28" s="6" t="n">
        <v>-71</v>
      </c>
      <c r="E28" s="6" t="n">
        <v>-60</v>
      </c>
    </row>
    <row r="29">
      <c r="A29" s="4" t="inlineStr">
        <is>
          <t>Television | Operating Segments</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Revenues</t>
        </is>
      </c>
      <c r="C31" s="6" t="n">
        <v>7875</v>
      </c>
      <c r="D31" s="6" t="n">
        <v>8710</v>
      </c>
      <c r="E31" s="6" t="n">
        <v>7685</v>
      </c>
    </row>
    <row r="32">
      <c r="A32" s="4" t="inlineStr">
        <is>
          <t>Segment EBITDA</t>
        </is>
      </c>
      <c r="C32" s="6" t="n">
        <v>506</v>
      </c>
      <c r="D32" s="6" t="n">
        <v>1009</v>
      </c>
      <c r="E32" s="6" t="n">
        <v>347</v>
      </c>
    </row>
    <row r="33">
      <c r="A33" s="4" t="inlineStr">
        <is>
          <t>Depreciation and amortization</t>
        </is>
      </c>
      <c r="C33" s="7" t="n">
        <v>-117</v>
      </c>
      <c r="D33" s="7" t="n">
        <v>-126</v>
      </c>
      <c r="E33" s="7" t="n">
        <v>-112</v>
      </c>
    </row>
    <row r="34"/>
    <row r="35">
      <c r="A35" s="4" t="inlineStr">
        <is>
          <t>[1] Net income attributable to noncontrolling interests includes $(1) million, $(16) million and $(12) million for the fiscal years ended June 30, 2024, 2023 and 2022, respectively, relating to redeemable noncontrolling interests.</t>
        </is>
      </c>
    </row>
  </sheetData>
  <mergeCells count="4">
    <mergeCell ref="A1:B2"/>
    <mergeCell ref="C1:E1"/>
    <mergeCell ref="A34:D34"/>
    <mergeCell ref="A35:D3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Financial Statements include the accounts of all majority-owned and controlled subsidiaries. In addition, the Company evaluates its relationships with other entities to identify whether they are variable interest entities and whether the Company is the primary beneficiary. Consolidation is required if both of these criteria are met. All significant intercompany accounts and transactions within the Company’s consolidated businesses have been eliminated in consolidation. Any change in the Company’s ownership interest in a consolidated subsidiary, where a controlling financial interest is retained, is accounted for as an equity transaction. When the Company ceases to have a controlling financial interest in a consolidated subsidiary, the Company recognizes a gain or loss in net income upon deconsolidation. The Company’s fiscal year ends on June 30 (“fiscal”) of each year. Reclassifications and Adjustments Certain fiscal 2023 and 2022 amounts have been reclassified to conform to the fiscal 2024 presentation. Use of Estimates The preparation of the Company’s Financial Statements in conformity with U.S. generally accepted accounting principle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differ from those estimates. Cash and Cash Equivalents Cash and cash equivalents consist of cash on hand and marketable securities with original maturities of three months or less. Receivables Receivables are presented net of an allowance for credit losses, which is an estimate of amounts that may not be collectible. The allowance for credit losses is estimated based on historical experience, receivable aging, current expected collections, current economic trends and specific identification of certain receivables that are at risk of not being paid. Receivables, net consist of: As of June 30, 2024 2023 (in millions) Total receivables $ 2,408 $ 2,221 Allowance for credit losses (44) (44) Total receivables, net $ 2,364 $ 2,177 Inventories Licensed and Owned Programming The Company incurs costs to license programming rights and to produce owned programming. Licensed programming includes costs incurred by the Company for access to content owned by third parties. The Company has single and multi-year contracts for sports and non-sports programming. Licensed programming is recorded at the earlier of payment or when the license period has begun, the cost of the program is known or reasonably determinable and the program is accepted and available for airing. Advances paid for the right to broadcast sports events within one year and programming with an initial license period of one year or less are classified as current inventories, and license fees for programming with an initial license period of greater than one year are classified as non-current inventories. Licensed programming is predominantly amortized as the associated programs are made available. The costs of multi-year sports contracts are primarily amortized based on the ratio of each contract’s current period attributable revenue to the estimated total remaining attributable revenue. Estimates can change and, accordingly, are reviewed periodically and amortization is adjusted as necessary. Such changes in the future could be material. Owned programming includes content internally developed and produced as well as co-produced content. Capitalized costs for owned programming are predominantly amortized using the individual-film-forecast-computation method, which is based on the ratio of current period revenue to estimated total future remaining revenue, and related costs to be incurred throughout the life of the respective program. Future remaining revenue includes imputed license fees for content used by FOX as well as revenue expected to be earned based on distribution strategy and historical performance of similar content. Changes to estimated future revenues may result in impairments or changes in amortization patterns. When production partners distribute owned programming on the Company’s behalf, the net participation in profits is recorded as content license revenue. The Company may receive government incentives in connection with the production of owned programming. The Company records government incentives as a reduction of capitalized costs for owned programming when the monetization of the incentive is probable. Government incentives were not material in fiscal 2024, 2023 and 2022. Inventories are evaluated for recoverability when an event or circumstance occurs that indicates that fair value may be less than unamortized costs. The Company will determine if there is an impairment by evaluating the fair value of the inventories, which are primarily supported by internal forecasts as compared to unamortized costs. Where an evaluation indicates unamortized costs, including advances on multi-year sports rights contracts, are not recoverable, amortization of rights is accelerated in an amount equal to the amount by which the unamortized costs exceed fair value. Owned programming is monetized and tested for impairment on an individual basis. Licensed programming is predominantly monetized as a group and tested for impairment on a channel, network, or daypart basis. The recoverability of certain sports rights is assessed on an aggregate basis. Investments Investments in and advances to entities or joint ventures in which the Company has significant influence, but less than a controlling financial interest, are accounted for using the equity method. Significant influence generally exists when the Company owns an interest between 20% and 50%. Equity securities in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which is at cost minus impairment, if any, plus or minus changes resulting from observable price changes in orderly transactions for the identical or a similar investment of the same issuer. All gains and losses on investments in equity securities are recognized in the Statements of Operations. Equity method investments are reviewed for impairment by comparing their fair value to their respective carrying amounts when events or circumstances suggest that the carrying amount of the investment may be impaired. The Company determines the fair value of its private company investments by considering available information, including recent investee equity transactions, discounted cash flow analyses, estimates based on comparable public company operating multiples and, in certain situations, balance sheet liquidation values.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of the security, the intent and ability of the Company to retain its investment in the issuer for a period of time sufficient to allow for any anticipated recovery in market value and other factors influencing the fair market value, such as general market conditions. The Company regularly reviews equity securities not accounted for using the equity method or at fair value for impairment based on a qualitative assessment which includes, but is not limited to (i) significant deterioration in the earnings performance, credit rating, asset quality or business prospects of the investee, (ii) significant adverse changes in the regulatory, economic or technological environment of the investee and (iii) significant adverse changes in the general market condition of either the geographical area or the industry in which the investee operates. If an equity security is impaired, an impairment loss is recognized in the Statements of Operations equal to the difference between the fair value of the investment and its carrying amount. Property, Plant and Equipment Property, plant and equipment are stated at cost. Depreciation is provided using the straight-line method over an estimated useful life of three three Goodwill and Other Intangible Assets The Company’s intangible assets include goodwill, Federal Communications Commission (“FCC”) licenses, traditional and virtual multi-channel video programming distributor (“MVPD”) affiliate agreements and relationships, software and trademarks and other copyrighted products. Intangible assets other than goodwill acquired in business combinations are recorded at their estimated fair value at the date of acquisition. Goodwill is recorded as the difference between the consideration transferred to acquire entities and the estimated fair values assigned to their tangible and identifiable intangible net assets. Amounts recorded as goodwill are assigned to more than one reporting unit as of the acquisition date when more than one reporting unit is expected to benefit from the synergies of the combination. The Company’s goodwill and indefinite-lived intangible assets, which primarily consist of FCC licenses, are tested annually for impairment, or earlier if events occur or circumstances change that would more likely than not reduce the fair value below its carrying amount. The impairment assessment of indefinite-lived intangibles compares the fair value of the assets to their carrying value. Intangible assets with finite lives are generally amortized over their estimated useful lives. The weighted average original amortization period of amortizable intangible assets is approximately 10 years. Annual Impairment Review Goodwill Goodwill is tested for impairment at the reporting unit level, which is an operating segment, or one level below. If the Company determines it is more likely than not that the fair value of a reporting unit is less than its carrying amount after a qualitative assessment, the Company performs a quantitative impairment test to compare the fair value of each reporting unit to its carrying amount, including goodwill. In performing the quantitative assessment, the Company determines the fair value of a reporting unit primarily by using discounted cash flow analysis and market-based valuation approach methodologies. Determining fair value requires the exercise of significant judgments, including judgments about appropriate discount rates, long-term growth rates, asset lives, company earnings multiples and relevant comparable transactions, as applicable, and the amount and timing of expected future cash flows. The cash flows employed in the analyses are based on the Company’s estimated outlook and various growth rates have been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If the fair value of a reporting unit exceeds its carrying amount, goodwill of the reporting unit is not impaired. If the carrying amount of a reporting unit exceeds its fair value, an impairment loss is recognized in an amount equal to that excess, limited to the total amount of goodwill allocated to that reporting unit. FCC licenses The Company performs impairment reviews by comparing the estimated fair value of the Company’s FCC licenses with their carrying amount on a station-by-station basis using a discounted cash flow valuation method, assuming a hypothetical start-up scenario for a broadcast station in each of the markets the Company operates in. The significant assumptions used are the discount rate and terminal growth rates and operating margins, as well as industry data on future advertising revenues in the markets where the Company owns television stations. These assumptions are based on actual third-party historical performance and estimates of future performance in each market. During fiscal 2024, the Company determined that the goodwill and indefinite-lived intangible assets included in the Balance Sheets as of June 30, 2024, were not impaired based on the Company’s annual assessments. The Company determined that there are no reporting units at risk of impairment as of June 30, 2024. While the Company believes its judgments represent reasonably possible outcomes based on available facts and circumstances, adverse changes to the assumptions, including prevailing market conditions, discount rates, competitive factors, comparable public company trading values and expected future cash flows, could negatively impact the fair value of our reporting units and potentially result in a non-cash goodwill impairment charge in future periods. The Company will continue to monitor its goodwill and indefinite-lived intangible assets for any possible future non-cash impairment charges. Leases The Company has lease agreements primarily for office facilities and other equipment. At contract inception, the Company determines if a contract is or contains a lease and, if so, whether it is an operating or finance lease. The Company does not separate lease components from nonlease components for real estate leases. For operating leases that have a lease term of greater than one year, the Company initially recognizes operating lease liabilities and right-of-use (“ROU”) assets at the lease commencement date, which is the date that the lessor makes an underlying asset available for use by the Company. ROU assets represent the Company’s right to use an underlying asset for the lease term and lease liabilities represent the present value of the Company’s obligation to make lease payments, primarily escalating fixed payments, over the lease term. The discount rate used to determine the present value of the lease payments is generally the Company’s incremental borrowing rate because the rate implicit in the lease is generally not readily determinable. The incremental borrowing rate for the lease term is determined by adjusting the Company’s unsecured borrowing rate for a similar term to approximate a collateralized borrowing rate. The Company’s lease terms for each of its leases represents the noncancelable period for which the Company has the right to use an underlying asset, together with all of the following: (i) periods covered by an option to extend the lease if the Company is reasonably certain to exercise that option; (ii) periods covered by an option to terminate the lease if the Company is reasonably certain not to exercise that option; and (iii) periods covered by an option to extend (or not to terminate) the lease in which exercise of the option is controlled by the lessor. The Company recognizes lease expense for operating leases on a straight-line basis over the lease term. The Company’s operating ROU assets are included in Other non-current assets and the Company’s current and non-current operating lease liabilities are included in Accounts payable, accrued expenses and other current liabilities and Other liabilities, respectively, in the Company’s Balance Sheets (See Note 20—Additional Financial Information). Long-Lived Asset Impairments The Company periodically reviews the carrying amounts of its long-lived assets, including property, plant and equipment, ROU assets and finite-lived intangible assets, to determine whether current events or circumstances indicate that such carrying amounts may not be recoverable. If the carrying amount of the asset or asset group is greater than the expected undiscounted cash flows to be generated by such asset or asset group, an impairment adjustment is recognized and is measured as the amount by which the carrying value of such asset or asset group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 Revenue Recognition Revenue is recognized when control of the promised goods or services is transferred to the Company’s customers in an amount that reflects the consideration the Company expects to be entitled to in exchange for those goods or services. The Company considers the terms of each arrangement to determine the appropriate accounting treatment. The Company generates advertising revenue from sales of commercial time within the Company’s network programming, and from sales of advertising on the Company’s owned and operated television stations and various digital properties. Advertising revenue from customers, primarily advertising agencies, is recognized as the commercials are aired. Certain of the Company’s advertising contracts have guarantees of a certain number of targeted audience views, referred to as impressions. Revenues for any audience deficiencies are deferred until the guaranteed number of impressions is met, by providing additional advertisements. Advertising contracts, which are generally short-term, are billed monthly for the spots aired during the month, with payments due shortly thereafter. The Company generates affiliate fee revenue from agreements with MVPDs for cable network programming and for the broadcast of the Company’s owned and operated television stations. In addition, the Company generates affiliate fee revenue from agreements with independently owned television stations that are affiliated with the FOX Network and receives retransmission consent fees from MVPDs for their signals. Affiliate fee revenue is recognized as we continuously make the programming available to the customer over the term of the agreement. For contracts with affiliate fees based on the number of the affiliate’s subscribers, revenues are recognized based on the contractual rate multiplied by the estimated number of subscribers each period. For contracts with fixed affiliate fees, revenues are recognized based on the relative standalone selling price of the network programming provided over the contract term, which generally reflects the invoiced amount. Affiliate contracts are generally multi-year contracts billed monthly with payments due shortly thereafter. The Company classifies the amortization of cable distribution investments (capitalized fees paid to MVPDs to facilitate carriage of a cable network) against affiliate fee revenue. The Company amortizes the cable distribution investments on a straight-line basis over the contract period. Other revenue primarily includes revenue generated from the Company’s content licensing agreements and revenue from production services and rentals. Revenue from content licensing agreements is recognized when the content is made available under the content licensing agreements. Production services and rental revenues are recognized as the goods or services are delivered. Advertising Expenses The Company expenses advertising costs as incurred. The Company incurred advertising expenses of $646 million, $680 million and $708 million for fiscal 2024, 2023 and 2022, respectively. Income Taxes The Company uses an asset and liability approach for financial accounting and reporting for income taxes. Under this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Earnings Per Share Basic earnings per share for the Class A Common Stock and Class B Common Stock is calculated by dividing Net income attributable to Fox Corporation stockholders by the weighted average number of outstanding shares of Class A Common Stock, including vested restricted stock units (“RSUs”), and Class B Common Stock. Diluted earnings per share for the Class A Common Stock and Class B Common Stock is calculated similarly, except that the calculation for the Class A Common Stock includes the dilutive effect of the assumed issuance of the shares issuable under the Company’s equity-based compensation plan. Equity-Based Compensation The Company applies a fair value-based measurement method in accounting for generally all share-based payment transactions with employees. The Company recognizes compensation cost for awards granted that have only service requirements and a graded vesting schedule on a straight-line basis over the requisite service period for the entire award. The Company accounts for forfeitures when they occur. Financial Instruments The carrying value of the Company’s financial instruments, such as cash and cash equivalents, receivables, payables and investments accounted for using the measurement alternative, approximates fair value. The fair value of financial instruments is generally determined by reference to market values resulting from trading on a national securities exchange or in an over-the-counter market. Redeemable Noncontrolling Interests Redeemable noncontrolling interests are presented outside of permanent equity on the Company’s Balance Sheets as their redemption is outside the control of the Company. The redeemable noncontrolling interests recorded are put rights held in Credible Labs Inc. (“Credible”) and an entertainment production company. The Company accretes the changes in the redemption value of the redeemable noncontrolling interests over the period from issuance to the earliest redemption date. If a redeemable noncontrolling interest is redeemable at fair value, adjustments to the carrying amount are recorded in retained earnings. If a redeemable noncontrolling interest is redeemable at an amount in excess of fair value, the portion of the adjustment that reflects a redemption in excess of fair value is presented within net income attributable to noncontrolling interests in the Statements of Operations. 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Generally, the Company does not require collateral to secure receivables. As of June 30, 2024, the Company had no customer that accounted for 10% or more of the Company’s receivables. As of June 30, 2023, the Company had one individual customer that accounted for approximately 11% of the Company’s receivables. Recently Adopted, Recently Issued Accounting Guidance and Other Segment Reporting In November 2023, the Financial Accounting Standards Board (“FASB”) issued guidance that enhances segment reporting by requiring the disclosure of significant segment expenses that are regularly provided to the chief operating decision maker and included within the reported measure of segment profit or loss. The amendment will be applied on a retrospective basis and is effective beginning with the Company’s Annual Report on Form 10-K for the fiscal year ending June 30, 2025 and for interim periods beginning with the Company's Quarterly Report on Form 10-Q for the quarter ending September 30, 2025. The Company is currently evaluating the impact the new guidance will have on our financial statement disclosures. Income Taxes In December 2023, the FASB issued updated guidance that enhances income tax disclosures, primarily requiring consistent categories and greater disaggregation of information in the rate reconciliation and income taxes paid by jurisdiction. The amendment is effective for the Company beginning with the Company’s Annual Report on Form 10-K for the fiscal year ending June 30, 2026 on a prospective basis, with the option to use retrospective application. The Company is currently evaluating the impact the new guidance will have on our financial statement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by Segment by Component to Consolidated (Details) - USD ($) $ in Million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3980</v>
      </c>
      <c r="C4" s="7" t="n">
        <v>14913</v>
      </c>
      <c r="D4" s="7" t="n">
        <v>13974</v>
      </c>
    </row>
    <row r="5">
      <c r="A5" s="4" t="inlineStr">
        <is>
          <t>Corporate and Oth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209</v>
      </c>
      <c r="C7" s="6" t="n">
        <v>217</v>
      </c>
      <c r="D7" s="6" t="n">
        <v>233</v>
      </c>
    </row>
    <row r="8">
      <c r="A8" s="4" t="inlineStr">
        <is>
          <t>Elimina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59</v>
      </c>
      <c r="C10" s="6" t="n">
        <v>-57</v>
      </c>
      <c r="D10" s="6" t="n">
        <v>-41</v>
      </c>
    </row>
    <row r="11">
      <c r="A11" s="4" t="inlineStr">
        <is>
          <t>Cable Network Programming | 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5955</v>
      </c>
      <c r="C13" s="6" t="n">
        <v>6043</v>
      </c>
      <c r="D13" s="6" t="n">
        <v>6097</v>
      </c>
    </row>
    <row r="14">
      <c r="A14" s="4" t="inlineStr">
        <is>
          <t>Cable Network Programming | Affiliate fee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4188</v>
      </c>
      <c r="C16" s="6" t="n">
        <v>4175</v>
      </c>
      <c r="D16" s="6" t="n">
        <v>4205</v>
      </c>
    </row>
    <row r="17">
      <c r="A17" s="4" t="inlineStr">
        <is>
          <t>Cable Network Programming | Advertising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262</v>
      </c>
      <c r="C19" s="6" t="n">
        <v>1403</v>
      </c>
      <c r="D19" s="6" t="n">
        <v>1462</v>
      </c>
    </row>
    <row r="20">
      <c r="A20" s="4" t="inlineStr">
        <is>
          <t>Cable Network Programming | Other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505</v>
      </c>
      <c r="C22" s="6" t="n">
        <v>465</v>
      </c>
      <c r="D22" s="6" t="n">
        <v>430</v>
      </c>
    </row>
    <row r="23">
      <c r="A23" s="4" t="inlineStr">
        <is>
          <t>Television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7875</v>
      </c>
      <c r="C25" s="6" t="n">
        <v>8710</v>
      </c>
      <c r="D25" s="6" t="n">
        <v>7685</v>
      </c>
    </row>
    <row r="26">
      <c r="A26" s="4" t="inlineStr">
        <is>
          <t>Television | Affiliate fee | 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3136</v>
      </c>
      <c r="C28" s="6" t="n">
        <v>2876</v>
      </c>
      <c r="D28" s="6" t="n">
        <v>2673</v>
      </c>
    </row>
    <row r="29">
      <c r="A29" s="4" t="inlineStr">
        <is>
          <t>Television | Advertising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4182</v>
      </c>
      <c r="C31" s="6" t="n">
        <v>5204</v>
      </c>
      <c r="D31" s="6" t="n">
        <v>4440</v>
      </c>
    </row>
    <row r="32">
      <c r="A32" s="4" t="inlineStr">
        <is>
          <t>Television | Other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7" t="n">
        <v>557</v>
      </c>
      <c r="C34" s="7" t="n">
        <v>630</v>
      </c>
      <c r="D34" s="7" t="n">
        <v>57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Depreciation and Amortization from Segments to Consolidated and Reconciliation of Capital Expenditures from Segments to Consolidated (Details) - USD ($) $ in Millions</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389</v>
      </c>
      <c r="C4" s="7" t="n">
        <v>411</v>
      </c>
      <c r="D4" s="7" t="n">
        <v>363</v>
      </c>
    </row>
    <row r="5">
      <c r="A5" s="4" t="inlineStr">
        <is>
          <t>Capital expenditures</t>
        </is>
      </c>
      <c r="B5" s="6" t="n">
        <v>345</v>
      </c>
      <c r="C5" s="6" t="n">
        <v>357</v>
      </c>
      <c r="D5" s="6" t="n">
        <v>307</v>
      </c>
    </row>
    <row r="6">
      <c r="A6" s="4" t="inlineStr">
        <is>
          <t>Corporate and Oth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t>
        </is>
      </c>
      <c r="B8" s="6" t="n">
        <v>195</v>
      </c>
      <c r="C8" s="6" t="n">
        <v>214</v>
      </c>
      <c r="D8" s="6" t="n">
        <v>191</v>
      </c>
    </row>
    <row r="9">
      <c r="A9" s="4" t="inlineStr">
        <is>
          <t>Capital expenditures</t>
        </is>
      </c>
      <c r="B9" s="6" t="n">
        <v>108</v>
      </c>
      <c r="C9" s="6" t="n">
        <v>195</v>
      </c>
      <c r="D9" s="6" t="n">
        <v>136</v>
      </c>
    </row>
    <row r="10">
      <c r="A10" s="4" t="inlineStr">
        <is>
          <t>Cable Network Programming | 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and amortization</t>
        </is>
      </c>
      <c r="B12" s="6" t="n">
        <v>77</v>
      </c>
      <c r="C12" s="6" t="n">
        <v>71</v>
      </c>
      <c r="D12" s="6" t="n">
        <v>60</v>
      </c>
    </row>
    <row r="13">
      <c r="A13" s="4" t="inlineStr">
        <is>
          <t>Capital expenditures</t>
        </is>
      </c>
      <c r="B13" s="6" t="n">
        <v>161</v>
      </c>
      <c r="C13" s="6" t="n">
        <v>66</v>
      </c>
      <c r="D13" s="6" t="n">
        <v>67</v>
      </c>
    </row>
    <row r="14">
      <c r="A14" s="4" t="inlineStr">
        <is>
          <t>Television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6" t="n">
        <v>117</v>
      </c>
      <c r="C16" s="6" t="n">
        <v>126</v>
      </c>
      <c r="D16" s="6" t="n">
        <v>112</v>
      </c>
    </row>
    <row r="17">
      <c r="A17" s="4" t="inlineStr">
        <is>
          <t>Capital expenditures</t>
        </is>
      </c>
      <c r="B17" s="7" t="n">
        <v>76</v>
      </c>
      <c r="C17" s="7" t="n">
        <v>96</v>
      </c>
      <c r="D17" s="7" t="n">
        <v>10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Reconciliation of Assets from Segments to Consolidated (Details) - USD ($) $ in Millions</t>
        </is>
      </c>
      <c r="B1" s="2" t="inlineStr">
        <is>
          <t>Jun. 30, 2024</t>
        </is>
      </c>
      <c r="C1" s="2" t="inlineStr">
        <is>
          <t>Jun. 30, 2023</t>
        </is>
      </c>
    </row>
    <row r="2">
      <c r="A2" s="3" t="inlineStr">
        <is>
          <t>Segment Reporting Information [Line Items]</t>
        </is>
      </c>
      <c r="B2" s="4" t="inlineStr">
        <is>
          <t xml:space="preserve"> </t>
        </is>
      </c>
      <c r="C2" s="4" t="inlineStr">
        <is>
          <t xml:space="preserve"> </t>
        </is>
      </c>
    </row>
    <row r="3">
      <c r="A3" s="4" t="inlineStr">
        <is>
          <t>Total assets</t>
        </is>
      </c>
      <c r="B3" s="7" t="n">
        <v>21972</v>
      </c>
      <c r="C3" s="7" t="n">
        <v>21866</v>
      </c>
    </row>
    <row r="4">
      <c r="A4" s="4" t="inlineStr">
        <is>
          <t>Investments</t>
        </is>
      </c>
      <c r="B4" s="6" t="n">
        <v>1129</v>
      </c>
      <c r="C4" s="6" t="n">
        <v>1034</v>
      </c>
    </row>
    <row r="5">
      <c r="A5" s="4" t="inlineStr">
        <is>
          <t>Corporate and Oth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6" t="n">
        <v>10090</v>
      </c>
      <c r="C7" s="6" t="n">
        <v>10371</v>
      </c>
    </row>
    <row r="8">
      <c r="A8" s="4" t="inlineStr">
        <is>
          <t>Cable Network Programming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ssets</t>
        </is>
      </c>
      <c r="B10" s="6" t="n">
        <v>2792</v>
      </c>
      <c r="C10" s="6" t="n">
        <v>2658</v>
      </c>
    </row>
    <row r="11">
      <c r="A11" s="4" t="inlineStr">
        <is>
          <t>Television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ssets</t>
        </is>
      </c>
      <c r="B13" s="7" t="n">
        <v>7961</v>
      </c>
      <c r="C13" s="7" t="n">
        <v>780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Reconciliation of Goodwill and Intangible Assets, Net from Segments to Consolidated (Details) - USD ($) $ in Millions</t>
        </is>
      </c>
      <c r="B1" s="2" t="inlineStr">
        <is>
          <t>Jun. 30, 2024</t>
        </is>
      </c>
      <c r="C1" s="2" t="inlineStr">
        <is>
          <t>Jun. 30, 2023</t>
        </is>
      </c>
    </row>
    <row r="2">
      <c r="A2" s="3" t="inlineStr">
        <is>
          <t>Segment Reporting Information [Line Items]</t>
        </is>
      </c>
      <c r="B2" s="4" t="inlineStr">
        <is>
          <t xml:space="preserve"> </t>
        </is>
      </c>
      <c r="C2" s="4" t="inlineStr">
        <is>
          <t xml:space="preserve"> </t>
        </is>
      </c>
    </row>
    <row r="3">
      <c r="A3" s="4" t="inlineStr">
        <is>
          <t>Goodwill and intangible assets, net</t>
        </is>
      </c>
      <c r="B3" s="7" t="n">
        <v>6582</v>
      </c>
      <c r="C3" s="7" t="n">
        <v>6643</v>
      </c>
    </row>
    <row r="4">
      <c r="A4" s="4" t="inlineStr">
        <is>
          <t>Corporate and 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Goodwill and intangible assets, net</t>
        </is>
      </c>
      <c r="B6" s="6" t="n">
        <v>689</v>
      </c>
      <c r="C6" s="6" t="n">
        <v>698</v>
      </c>
    </row>
    <row r="7">
      <c r="A7" s="4" t="inlineStr">
        <is>
          <t>Cable Network Programming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oodwill and intangible assets, net</t>
        </is>
      </c>
      <c r="B9" s="6" t="n">
        <v>1288</v>
      </c>
      <c r="C9" s="6" t="n">
        <v>1312</v>
      </c>
    </row>
    <row r="10">
      <c r="A10" s="4" t="inlineStr">
        <is>
          <t>Television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oodwill and intangible assets, net</t>
        </is>
      </c>
      <c r="B12" s="7" t="n">
        <v>4605</v>
      </c>
      <c r="C12" s="7" t="n">
        <v>463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Jun. 30, 2024</t>
        </is>
      </c>
      <c r="C2" s="2" t="inlineStr">
        <is>
          <t>Jun. 30, 2023</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Fox Corporation stockholders</t>
        </is>
      </c>
      <c r="B4" s="7" t="n">
        <v>1501</v>
      </c>
      <c r="C4" s="7" t="n">
        <v>1239</v>
      </c>
      <c r="D4" s="7" t="n">
        <v>1205</v>
      </c>
    </row>
    <row r="5">
      <c r="A5" s="4" t="inlineStr">
        <is>
          <t>Weighted average shares - basic</t>
        </is>
      </c>
      <c r="B5" s="6" t="n">
        <v>478</v>
      </c>
      <c r="C5" s="6" t="n">
        <v>529</v>
      </c>
      <c r="D5" s="6" t="n">
        <v>566</v>
      </c>
    </row>
    <row r="6">
      <c r="A6" s="4" t="inlineStr">
        <is>
          <t>Shares issuable under equity-based compensation plans</t>
        </is>
      </c>
      <c r="B6" s="6" t="n">
        <v>2</v>
      </c>
      <c r="C6" s="6" t="n">
        <v>2</v>
      </c>
      <c r="D6" s="6" t="n">
        <v>4</v>
      </c>
    </row>
    <row r="7">
      <c r="A7" s="4" t="inlineStr">
        <is>
          <t>Weighted average shares - diluted</t>
        </is>
      </c>
      <c r="B7" s="6" t="n">
        <v>480</v>
      </c>
      <c r="C7" s="6" t="n">
        <v>531</v>
      </c>
      <c r="D7" s="6" t="n">
        <v>570</v>
      </c>
    </row>
    <row r="8">
      <c r="A8" s="4" t="inlineStr">
        <is>
          <t>Net income attributable to Fox Corporation stockholders per share - basic (in dollars per share)</t>
        </is>
      </c>
      <c r="B8" s="8" t="n">
        <v>3.14</v>
      </c>
      <c r="C8" s="8" t="n">
        <v>2.34</v>
      </c>
      <c r="D8" s="8" t="n">
        <v>2.13</v>
      </c>
    </row>
    <row r="9">
      <c r="A9" s="4" t="inlineStr">
        <is>
          <t>Net income attributable to Fox Corporation stockholders per share - diluted (in dollars per share)</t>
        </is>
      </c>
      <c r="B9" s="8" t="n">
        <v>3.13</v>
      </c>
      <c r="C9" s="8" t="n">
        <v>2.33</v>
      </c>
      <c r="D9" s="8" t="n">
        <v>2.1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Jun. 30, 2024</t>
        </is>
      </c>
      <c r="C2" s="2" t="inlineStr">
        <is>
          <t>Jun. 30, 2023</t>
        </is>
      </c>
      <c r="D2" s="2" t="inlineStr">
        <is>
          <t>Jun. 30, 2022</t>
        </is>
      </c>
    </row>
    <row r="3">
      <c r="A3" s="4" t="inlineStr">
        <is>
          <t>Allowance for credit losses</t>
        </is>
      </c>
      <c r="B3" s="4" t="inlineStr">
        <is>
          <t xml:space="preserve"> </t>
        </is>
      </c>
      <c r="C3" s="4" t="inlineStr">
        <is>
          <t xml:space="preserve"> </t>
        </is>
      </c>
      <c r="D3" s="4" t="inlineStr">
        <is>
          <t xml:space="preserve"> </t>
        </is>
      </c>
    </row>
    <row r="4">
      <c r="A4" s="3" t="inlineStr">
        <is>
          <t>Movement in Valuation Allowances and Reserves [Roll Forward]</t>
        </is>
      </c>
      <c r="B4" s="4" t="inlineStr">
        <is>
          <t xml:space="preserve"> </t>
        </is>
      </c>
      <c r="C4" s="4" t="inlineStr">
        <is>
          <t xml:space="preserve"> </t>
        </is>
      </c>
      <c r="D4" s="4" t="inlineStr">
        <is>
          <t xml:space="preserve"> </t>
        </is>
      </c>
    </row>
    <row r="5">
      <c r="A5" s="4" t="inlineStr">
        <is>
          <t>Balance as of beginning of year</t>
        </is>
      </c>
      <c r="B5" s="7" t="n">
        <v>-44</v>
      </c>
      <c r="C5" s="7" t="n">
        <v>-54</v>
      </c>
      <c r="D5" s="7" t="n">
        <v>-77</v>
      </c>
    </row>
    <row r="6">
      <c r="A6" s="4" t="inlineStr">
        <is>
          <t>Additions</t>
        </is>
      </c>
      <c r="B6" s="6" t="n">
        <v>-8</v>
      </c>
      <c r="C6" s="6" t="n">
        <v>0</v>
      </c>
      <c r="D6" s="6" t="n">
        <v>-2</v>
      </c>
    </row>
    <row r="7">
      <c r="A7" s="4" t="inlineStr">
        <is>
          <t>Utilization</t>
        </is>
      </c>
      <c r="B7" s="6" t="n">
        <v>5</v>
      </c>
      <c r="C7" s="6" t="n">
        <v>3</v>
      </c>
      <c r="D7" s="6" t="n">
        <v>19</v>
      </c>
    </row>
    <row r="8">
      <c r="A8" s="4" t="inlineStr">
        <is>
          <t>Other</t>
        </is>
      </c>
      <c r="B8" s="6" t="n">
        <v>3</v>
      </c>
      <c r="C8" s="6" t="n">
        <v>7</v>
      </c>
      <c r="D8" s="6" t="n">
        <v>6</v>
      </c>
    </row>
    <row r="9">
      <c r="A9" s="4" t="inlineStr">
        <is>
          <t>Balance as of end of year</t>
        </is>
      </c>
      <c r="B9" s="6" t="n">
        <v>-44</v>
      </c>
      <c r="C9" s="6" t="n">
        <v>-44</v>
      </c>
      <c r="D9" s="6" t="n">
        <v>-54</v>
      </c>
    </row>
    <row r="10">
      <c r="A10" s="4" t="inlineStr">
        <is>
          <t>Deferred tax valuation allowance</t>
        </is>
      </c>
      <c r="B10" s="4" t="inlineStr">
        <is>
          <t xml:space="preserve"> </t>
        </is>
      </c>
      <c r="C10" s="4" t="inlineStr">
        <is>
          <t xml:space="preserve"> </t>
        </is>
      </c>
      <c r="D10" s="4" t="inlineStr">
        <is>
          <t xml:space="preserve"> </t>
        </is>
      </c>
    </row>
    <row r="11">
      <c r="A11" s="3" t="inlineStr">
        <is>
          <t>Movement in Valuation Allowances and Reserves [Roll Forward]</t>
        </is>
      </c>
      <c r="B11" s="4" t="inlineStr">
        <is>
          <t xml:space="preserve"> </t>
        </is>
      </c>
      <c r="C11" s="4" t="inlineStr">
        <is>
          <t xml:space="preserve"> </t>
        </is>
      </c>
      <c r="D11" s="4" t="inlineStr">
        <is>
          <t xml:space="preserve"> </t>
        </is>
      </c>
    </row>
    <row r="12">
      <c r="A12" s="4" t="inlineStr">
        <is>
          <t>Balance as of beginning of year</t>
        </is>
      </c>
      <c r="B12" s="6" t="n">
        <v>-72</v>
      </c>
      <c r="C12" s="6" t="n">
        <v>-34</v>
      </c>
      <c r="D12" s="6" t="n">
        <v>-24</v>
      </c>
    </row>
    <row r="13">
      <c r="A13" s="4" t="inlineStr">
        <is>
          <t>Additions</t>
        </is>
      </c>
      <c r="B13" s="6" t="n">
        <v>-52</v>
      </c>
      <c r="C13" s="6" t="n">
        <v>-38</v>
      </c>
      <c r="D13" s="6" t="n">
        <v>-23</v>
      </c>
    </row>
    <row r="14">
      <c r="A14" s="4" t="inlineStr">
        <is>
          <t>Utilization</t>
        </is>
      </c>
      <c r="B14" s="6" t="n">
        <v>3</v>
      </c>
      <c r="C14" s="6" t="n">
        <v>0</v>
      </c>
      <c r="D14" s="6" t="n">
        <v>13</v>
      </c>
    </row>
    <row r="15">
      <c r="A15" s="4" t="inlineStr">
        <is>
          <t>Other</t>
        </is>
      </c>
      <c r="B15" s="6" t="n">
        <v>2</v>
      </c>
      <c r="C15" s="6" t="n">
        <v>0</v>
      </c>
      <c r="D15" s="6" t="n">
        <v>0</v>
      </c>
    </row>
    <row r="16">
      <c r="A16" s="4" t="inlineStr">
        <is>
          <t>Balance as of end of year</t>
        </is>
      </c>
      <c r="B16" s="7" t="n">
        <v>-119</v>
      </c>
      <c r="C16" s="7" t="n">
        <v>-72</v>
      </c>
      <c r="D16" s="7" t="n">
        <v>-3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chedule of Interest Expense, Net (Details) - USD ($) $ in Millions</t>
        </is>
      </c>
      <c r="B1" s="2" t="inlineStr">
        <is>
          <t>12 Months Ended</t>
        </is>
      </c>
    </row>
    <row r="2">
      <c r="B2" s="2" t="inlineStr">
        <is>
          <t>Jun. 30, 2024</t>
        </is>
      </c>
      <c r="C2" s="2" t="inlineStr">
        <is>
          <t>Jun. 30, 2023</t>
        </is>
      </c>
      <c r="D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expense</t>
        </is>
      </c>
      <c r="B4" s="7" t="n">
        <v>-405</v>
      </c>
      <c r="C4" s="7" t="n">
        <v>-349</v>
      </c>
      <c r="D4" s="7" t="n">
        <v>-377</v>
      </c>
    </row>
    <row r="5">
      <c r="A5" s="4" t="inlineStr">
        <is>
          <t>Interest income</t>
        </is>
      </c>
      <c r="B5" s="6" t="n">
        <v>189</v>
      </c>
      <c r="C5" s="6" t="n">
        <v>131</v>
      </c>
      <c r="D5" s="6" t="n">
        <v>6</v>
      </c>
    </row>
    <row r="6">
      <c r="A6" s="4" t="inlineStr">
        <is>
          <t>Total interest expense, net</t>
        </is>
      </c>
      <c r="B6" s="7" t="n">
        <v>-216</v>
      </c>
      <c r="C6" s="7" t="n">
        <v>-218</v>
      </c>
      <c r="D6" s="7" t="n">
        <v>-37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chedule of Components of Other, Net (Details) - USD ($) $ in Millions</t>
        </is>
      </c>
      <c r="B1" s="2" t="inlineStr">
        <is>
          <t>12 Months Ended</t>
        </is>
      </c>
    </row>
    <row r="2">
      <c r="B2" s="2" t="inlineStr">
        <is>
          <t>Jun. 30, 2024</t>
        </is>
      </c>
      <c r="C2" s="2" t="inlineStr">
        <is>
          <t>Jun. 30, 2023</t>
        </is>
      </c>
      <c r="D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es) gains on investments in equity securities</t>
        </is>
      </c>
      <c r="B4" s="7" t="n">
        <v>-189</v>
      </c>
      <c r="C4" s="7" t="n">
        <v>403</v>
      </c>
      <c r="D4" s="7" t="n">
        <v>-386</v>
      </c>
    </row>
    <row r="5">
      <c r="A5" s="4" t="inlineStr">
        <is>
          <t>Gain on sale of assets</t>
        </is>
      </c>
      <c r="B5" s="6" t="n">
        <v>166</v>
      </c>
      <c r="C5" s="6" t="n">
        <v>0</v>
      </c>
      <c r="D5" s="6" t="n">
        <v>45</v>
      </c>
    </row>
    <row r="6">
      <c r="A6" s="4" t="inlineStr">
        <is>
          <t>Other</t>
        </is>
      </c>
      <c r="B6" s="6" t="n">
        <v>-24</v>
      </c>
      <c r="C6" s="6" t="n">
        <v>-35</v>
      </c>
      <c r="D6" s="6" t="n">
        <v>-15</v>
      </c>
    </row>
    <row r="7">
      <c r="A7" s="4" t="inlineStr">
        <is>
          <t>Total non-operating other, net</t>
        </is>
      </c>
      <c r="B7" s="7" t="n">
        <v>-47</v>
      </c>
      <c r="C7" s="7" t="n">
        <v>368</v>
      </c>
      <c r="D7" s="7" t="n">
        <v>-35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dditional Financial Information - Schedule of Components of Other Non-current Assets (Details) - USD ($) $ in Millions</t>
        </is>
      </c>
      <c r="B1" s="2" t="inlineStr">
        <is>
          <t>Jun. 30,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Investments</t>
        </is>
      </c>
      <c r="B3" s="7" t="n">
        <v>1129</v>
      </c>
      <c r="C3" s="7" t="n">
        <v>1034</v>
      </c>
    </row>
    <row r="4">
      <c r="A4" s="4" t="inlineStr">
        <is>
          <t>Operating lease assets</t>
        </is>
      </c>
      <c r="B4" s="7" t="n">
        <v>904</v>
      </c>
      <c r="C4" s="7" t="n">
        <v>947</v>
      </c>
    </row>
    <row r="5">
      <c r="A5" s="4" t="inlineStr">
        <is>
          <t>Operating lease, right-of-use asset, statement of financial position</t>
        </is>
      </c>
      <c r="B5" s="4" t="inlineStr">
        <is>
          <t>Total other non-current assets</t>
        </is>
      </c>
      <c r="C5" s="4" t="inlineStr">
        <is>
          <t>Total other non-current assets</t>
        </is>
      </c>
    </row>
    <row r="6">
      <c r="A6" s="4" t="inlineStr">
        <is>
          <t>Inventories, net</t>
        </is>
      </c>
      <c r="B6" s="7" t="n">
        <v>712</v>
      </c>
      <c r="C6" s="7" t="n">
        <v>642</v>
      </c>
    </row>
    <row r="7">
      <c r="A7" s="4" t="inlineStr">
        <is>
          <t>Grantor Trust assets - long-term</t>
        </is>
      </c>
      <c r="B7" s="6" t="n">
        <v>247</v>
      </c>
      <c r="C7" s="6" t="n">
        <v>276</v>
      </c>
    </row>
    <row r="8">
      <c r="A8" s="4" t="inlineStr">
        <is>
          <t>Other</t>
        </is>
      </c>
      <c r="B8" s="6" t="n">
        <v>323</v>
      </c>
      <c r="C8" s="6" t="n">
        <v>269</v>
      </c>
    </row>
    <row r="9">
      <c r="A9" s="4" t="inlineStr">
        <is>
          <t>Total other non-current assets</t>
        </is>
      </c>
      <c r="B9" s="6" t="n">
        <v>3315</v>
      </c>
      <c r="C9" s="6" t="n">
        <v>3168</v>
      </c>
    </row>
    <row r="10">
      <c r="A10" s="4" t="inlineStr">
        <is>
          <t>Investments, fair value</t>
        </is>
      </c>
      <c r="B10" s="7" t="n">
        <v>797</v>
      </c>
      <c r="C10" s="7" t="n">
        <v>88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omponents of Accounts Payable, Accrued Expenses and Other Current Liabilities (Details) - USD ($) $ in Millions</t>
        </is>
      </c>
      <c r="B1" s="2" t="inlineStr">
        <is>
          <t>Jun. 30,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7" t="n">
        <v>1006</v>
      </c>
      <c r="C3" s="7" t="n">
        <v>1028</v>
      </c>
    </row>
    <row r="4">
      <c r="A4" s="4" t="inlineStr">
        <is>
          <t>Programming payable</t>
        </is>
      </c>
      <c r="B4" s="6" t="n">
        <v>683</v>
      </c>
      <c r="C4" s="6" t="n">
        <v>785</v>
      </c>
    </row>
    <row r="5">
      <c r="A5" s="4" t="inlineStr">
        <is>
          <t>Deferred revenue</t>
        </is>
      </c>
      <c r="B5" s="6" t="n">
        <v>180</v>
      </c>
      <c r="C5" s="6" t="n">
        <v>160</v>
      </c>
    </row>
    <row r="6">
      <c r="A6" s="4" t="inlineStr">
        <is>
          <t>Operating lease liabilities</t>
        </is>
      </c>
      <c r="B6" s="6" t="n">
        <v>76</v>
      </c>
      <c r="C6" s="6" t="n">
        <v>72</v>
      </c>
    </row>
    <row r="7">
      <c r="A7" s="4" t="inlineStr">
        <is>
          <t>Other current liabilities</t>
        </is>
      </c>
      <c r="B7" s="6" t="n">
        <v>408</v>
      </c>
      <c r="C7" s="6" t="n">
        <v>469</v>
      </c>
    </row>
    <row r="8">
      <c r="A8" s="4" t="inlineStr">
        <is>
          <t>Total accounts payable, accrued expenses and other current liabilities</t>
        </is>
      </c>
      <c r="B8" s="7" t="n">
        <v>2353</v>
      </c>
      <c r="C8" s="7" t="n">
        <v>251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sposals and Other Transaction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Disposals and Other Transactions</t>
        </is>
      </c>
      <c r="B4" s="4" t="inlineStr">
        <is>
          <t>ACQUISITIONS, DISPOSALS AND OTHER TRANSACTIONS The Company’s acquisitions support the Company’s strategy to strengthen its core brands, grow its digital businesses and selectively enhance production capabilities for its digital and linear platforms. The Company records any noncontrolling interests in an acquiree at their acquisition date fair value. When there is a business combination, the initial accounting, including the allocation of the consideration transferred, is based on provisional amounts. The amounts allocated to intangible assets and goodwill, the estimates of useful lives and the related amortization expense are subject to changes pending the completion of the final valuations of certain assets and liabilities. A change in the allocation of consideration transferred and any estimates of useful lives could result in a change in the value allocated to the intangible assets that could impact future amortization expense. During fiscal 2024 and 2023, the Company made no acquisitions. During fiscal 2022, the Company made acquisitions, primarily consisting of three entertainment production companies, for total cash consideration of approximately $240 million. The incremental revenues and Segment EBITDA (as defined in Note 17—Segment Information) related to the fiscal 2022 acquisitions, included in the Company's results of operations, were not material individually or in the aggregate. On January 12, 2024, the United Football League (the “UFL”) was launched as a professional spring football league that combines the legacy operations of the United States Football League (the “USFL”), a majority-owned consolidated subsidiary of FOX, and XFL, a third-party company. In connection with the launch of the UFL, the Company deconsolidated the operations of the USFL and contributed the USFL net assets to the UFL. As consideration for the net assets contributed, the Company received an approximately 42% ownership interest in the UFL, a variable interest entity, which was recorded as an equity method investment, initially at fair value. This equity method investment is included in Other non-current assets in the Balance Sheets. As a result of this transaction, the Company recorded a gain of approximately $170 million in Non- operating other, net in the Statements of Operations for the year ended June 30, 2024 (See Note 20—Additional Financial Information under the heading “Non-Operating Other, net”). On February 6, 2024, FOX announced that it would enter into a joint venture (“Venu Sports”) with ESPN, a subsidiary of The Walt Disney Company, and Warner Bros. Discovery to form a digital distribution platform focused on sports. Each company is expected to own one-third of the joint venture, have equal board representation and license their sports networks to the joint venture on a non-exclusive basis. The subscription-based streaming service is expected to launch in the fall of 20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omponents of Other Liabilities (Details) - USD ($) $ in Millions</t>
        </is>
      </c>
      <c r="B1" s="2" t="inlineStr">
        <is>
          <t>Jun. 30,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Non-current operating lease liabilities</t>
        </is>
      </c>
      <c r="B3" s="7" t="n">
        <v>879</v>
      </c>
      <c r="C3" s="7" t="n">
        <v>925</v>
      </c>
    </row>
    <row r="4">
      <c r="A4" s="4" t="inlineStr">
        <is>
          <t>Accrued non-current pension/postretirement liabilities</t>
        </is>
      </c>
      <c r="B4" s="6" t="n">
        <v>276</v>
      </c>
      <c r="C4" s="6" t="n">
        <v>361</v>
      </c>
    </row>
    <row r="5">
      <c r="A5" s="4" t="inlineStr">
        <is>
          <t>Other non-current liabilities</t>
        </is>
      </c>
      <c r="B5" s="6" t="n">
        <v>211</v>
      </c>
      <c r="C5" s="6" t="n">
        <v>198</v>
      </c>
    </row>
    <row r="6">
      <c r="A6" s="4" t="inlineStr">
        <is>
          <t>Total other liabilities</t>
        </is>
      </c>
      <c r="B6" s="7" t="n">
        <v>1366</v>
      </c>
      <c r="C6" s="7" t="n">
        <v>148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dditional Financial Information - Narrative (Details) - Revenue, Remaining Performance Obligation, Expected Timing of Satisfaction, Start Date: 2024-07-01 $ in Billions</t>
        </is>
      </c>
      <c r="B1" s="2" t="inlineStr">
        <is>
          <t>Jun. 30, 2024 USD ($)</t>
        </is>
      </c>
    </row>
    <row r="2">
      <c r="A2" s="3" t="inlineStr">
        <is>
          <t>Collaborative Arrangement and Arrangement Other than Collaborative [Line Items]</t>
        </is>
      </c>
      <c r="B2" s="4" t="inlineStr">
        <is>
          <t xml:space="preserve"> </t>
        </is>
      </c>
    </row>
    <row r="3">
      <c r="A3" s="4" t="inlineStr">
        <is>
          <t>Revenue, remaining performance obligation, amount</t>
        </is>
      </c>
      <c r="B3" s="5" t="n">
        <v>4.9</v>
      </c>
    </row>
    <row r="4">
      <c r="A4" s="4" t="inlineStr">
        <is>
          <t>Minimum</t>
        </is>
      </c>
      <c r="B4" s="4" t="inlineStr">
        <is>
          <t xml:space="preserve"> </t>
        </is>
      </c>
    </row>
    <row r="5">
      <c r="A5" s="3" t="inlineStr">
        <is>
          <t>Collaborative Arrangement and Arrangement Other than Collaborative [Line Items]</t>
        </is>
      </c>
      <c r="B5" s="4" t="inlineStr">
        <is>
          <t xml:space="preserve"> </t>
        </is>
      </c>
    </row>
    <row r="6">
      <c r="A6" s="4" t="inlineStr">
        <is>
          <t>Future performance obligation, expected timing of satisfaction, period</t>
        </is>
      </c>
      <c r="B6" s="4" t="inlineStr">
        <is>
          <t>1 year</t>
        </is>
      </c>
    </row>
    <row r="7">
      <c r="A7" s="4" t="inlineStr">
        <is>
          <t>Maximum</t>
        </is>
      </c>
      <c r="B7" s="4" t="inlineStr">
        <is>
          <t xml:space="preserve"> </t>
        </is>
      </c>
    </row>
    <row r="8">
      <c r="A8" s="3" t="inlineStr">
        <is>
          <t>Collaborative Arrangement and Arrangement Other than Collaborative [Line Items]</t>
        </is>
      </c>
      <c r="B8" s="4" t="inlineStr">
        <is>
          <t xml:space="preserve"> </t>
        </is>
      </c>
    </row>
    <row r="9">
      <c r="A9" s="4" t="inlineStr">
        <is>
          <t>Future performance obligation, expected timing of satisfaction, period</t>
        </is>
      </c>
      <c r="B9" s="4" t="inlineStr">
        <is>
          <t>3 year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chedule of Supplemental Information (Details) - USD ($) $ in Millions</t>
        </is>
      </c>
      <c r="B1" s="2" t="inlineStr">
        <is>
          <t>12 Months Ended</t>
        </is>
      </c>
    </row>
    <row r="2">
      <c r="B2" s="2" t="inlineStr">
        <is>
          <t>Jun. 30, 2024</t>
        </is>
      </c>
      <c r="C2" s="2" t="inlineStr">
        <is>
          <t>Jun. 30, 2023</t>
        </is>
      </c>
      <c r="D2" s="2" t="inlineStr">
        <is>
          <t>Jun. 30, 2022</t>
        </is>
      </c>
    </row>
    <row r="3">
      <c r="A3" s="3" t="inlineStr">
        <is>
          <t>Supplemental cash flows information</t>
        </is>
      </c>
      <c r="B3" s="4" t="inlineStr">
        <is>
          <t xml:space="preserve"> </t>
        </is>
      </c>
      <c r="C3" s="4" t="inlineStr">
        <is>
          <t xml:space="preserve"> </t>
        </is>
      </c>
      <c r="D3" s="4" t="inlineStr">
        <is>
          <t xml:space="preserve"> </t>
        </is>
      </c>
    </row>
    <row r="4">
      <c r="A4" s="4" t="inlineStr">
        <is>
          <t>Cash paid for interest</t>
        </is>
      </c>
      <c r="B4" s="7" t="n">
        <v>-398</v>
      </c>
      <c r="C4" s="7" t="n">
        <v>-345</v>
      </c>
      <c r="D4" s="7" t="n">
        <v>-383</v>
      </c>
    </row>
    <row r="5">
      <c r="A5" s="4" t="inlineStr">
        <is>
          <t>Cash paid for income taxes</t>
        </is>
      </c>
      <c r="B5" s="6" t="n">
        <v>-232</v>
      </c>
      <c r="C5" s="6" t="n">
        <v>-245</v>
      </c>
      <c r="D5" s="6" t="n">
        <v>-209</v>
      </c>
    </row>
    <row r="6">
      <c r="A6" s="3" t="inlineStr">
        <is>
          <t>Supplemental information on acquisitions</t>
        </is>
      </c>
      <c r="B6" s="4" t="inlineStr">
        <is>
          <t xml:space="preserve"> </t>
        </is>
      </c>
      <c r="C6" s="4" t="inlineStr">
        <is>
          <t xml:space="preserve"> </t>
        </is>
      </c>
      <c r="D6" s="4" t="inlineStr">
        <is>
          <t xml:space="preserve"> </t>
        </is>
      </c>
    </row>
    <row r="7">
      <c r="A7" s="4" t="inlineStr">
        <is>
          <t>Fair value of assets acquired, excluding cash</t>
        </is>
      </c>
      <c r="B7" s="6" t="n">
        <v>0</v>
      </c>
      <c r="C7" s="6" t="n">
        <v>0</v>
      </c>
      <c r="D7" s="6" t="n">
        <v>348</v>
      </c>
    </row>
    <row r="8">
      <c r="A8" s="4" t="inlineStr">
        <is>
          <t>Cash acquired</t>
        </is>
      </c>
      <c r="B8" s="6" t="n">
        <v>0</v>
      </c>
      <c r="C8" s="6" t="n">
        <v>0</v>
      </c>
      <c r="D8" s="6" t="n">
        <v>9</v>
      </c>
    </row>
    <row r="9">
      <c r="A9" s="4" t="inlineStr">
        <is>
          <t>Liabilities assumed</t>
        </is>
      </c>
      <c r="B9" s="6" t="n">
        <v>0</v>
      </c>
      <c r="C9" s="6" t="n">
        <v>0</v>
      </c>
      <c r="D9" s="6" t="n">
        <v>-47</v>
      </c>
    </row>
    <row r="10">
      <c r="A10" s="4" t="inlineStr">
        <is>
          <t>Redeemable noncontrolling interests issued</t>
        </is>
      </c>
      <c r="B10" s="6" t="n">
        <v>0</v>
      </c>
      <c r="C10" s="6" t="n">
        <v>0</v>
      </c>
      <c r="D10" s="6" t="n">
        <v>-5</v>
      </c>
    </row>
    <row r="11">
      <c r="A11" s="4" t="inlineStr">
        <is>
          <t>Cash paid</t>
        </is>
      </c>
      <c r="B11" s="6" t="n">
        <v>0</v>
      </c>
      <c r="C11" s="6" t="n">
        <v>0</v>
      </c>
      <c r="D11" s="6" t="n">
        <v>-252</v>
      </c>
    </row>
    <row r="12">
      <c r="A12" s="4" t="inlineStr">
        <is>
          <t>Fair value of equity instruments issued as consideration to third parties</t>
        </is>
      </c>
      <c r="B12" s="6" t="n">
        <v>0</v>
      </c>
      <c r="C12" s="6" t="n">
        <v>0</v>
      </c>
      <c r="D12" s="6" t="n">
        <v>53</v>
      </c>
    </row>
    <row r="13">
      <c r="A13" s="4" t="inlineStr">
        <is>
          <t>Issuance of subsidiary common units</t>
        </is>
      </c>
      <c r="B13" s="6" t="n">
        <v>0</v>
      </c>
      <c r="C13" s="6" t="n">
        <v>0</v>
      </c>
      <c r="D13" s="6" t="n">
        <v>-53</v>
      </c>
    </row>
    <row r="14">
      <c r="A14" s="4" t="inlineStr">
        <is>
          <t>Fair value of equity instruments consideration</t>
        </is>
      </c>
      <c r="B14" s="7" t="n">
        <v>0</v>
      </c>
      <c r="C14" s="7" t="n">
        <v>0</v>
      </c>
      <c r="D14" s="7"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Details) - USD ($) $ / shares in Units, shares in Millions, $ in Millions</t>
        </is>
      </c>
      <c r="B1" s="2" t="inlineStr">
        <is>
          <t>1 Months Ended</t>
        </is>
      </c>
      <c r="C1" s="2" t="inlineStr">
        <is>
          <t>12 Months Ended</t>
        </is>
      </c>
    </row>
    <row r="2">
      <c r="B2" s="2" t="inlineStr">
        <is>
          <t>Aug. 08, 2024</t>
        </is>
      </c>
      <c r="C2" s="2" t="inlineStr">
        <is>
          <t>Jun. 30, 2024</t>
        </is>
      </c>
      <c r="D2" s="2" t="inlineStr">
        <is>
          <t>Jun. 30, 2023</t>
        </is>
      </c>
      <c r="E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purchase of common stock</t>
        </is>
      </c>
      <c r="B4" s="4" t="inlineStr">
        <is>
          <t xml:space="preserve"> </t>
        </is>
      </c>
      <c r="C4" s="7" t="n">
        <v>1000</v>
      </c>
      <c r="D4" s="7" t="n">
        <v>2000</v>
      </c>
      <c r="E4" s="7" t="n">
        <v>100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purchase of common stock</t>
        </is>
      </c>
      <c r="B7" s="7" t="n">
        <v>50</v>
      </c>
      <c r="C7" s="4" t="inlineStr">
        <is>
          <t xml:space="preserve"> </t>
        </is>
      </c>
      <c r="D7" s="4" t="inlineStr">
        <is>
          <t xml:space="preserve"> </t>
        </is>
      </c>
      <c r="E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ash dividend per share (in dollars per share)</t>
        </is>
      </c>
      <c r="B10" s="4" t="inlineStr">
        <is>
          <t xml:space="preserve"> </t>
        </is>
      </c>
      <c r="C10" s="8" t="n">
        <v>0.52</v>
      </c>
      <c r="D10" s="8" t="n">
        <v>0.5</v>
      </c>
      <c r="E10" s="8" t="n">
        <v>0.48</v>
      </c>
    </row>
    <row r="11">
      <c r="A11" s="4" t="inlineStr">
        <is>
          <t>Class A Common Stock | 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ash dividend per share (in dollars per share)</t>
        </is>
      </c>
      <c r="B13" s="8" t="n">
        <v>0.27</v>
      </c>
      <c r="C13" s="4" t="inlineStr">
        <is>
          <t xml:space="preserve"> </t>
        </is>
      </c>
      <c r="D13" s="4" t="inlineStr">
        <is>
          <t xml:space="preserve"> </t>
        </is>
      </c>
      <c r="E13" s="4" t="inlineStr">
        <is>
          <t xml:space="preserve"> </t>
        </is>
      </c>
    </row>
    <row r="14">
      <c r="A14" s="4" t="inlineStr">
        <is>
          <t>Total number of shares repurchased</t>
        </is>
      </c>
      <c r="B14" s="13" t="n">
        <v>1.4</v>
      </c>
      <c r="C14" s="4" t="inlineStr">
        <is>
          <t xml:space="preserve"> </t>
        </is>
      </c>
      <c r="D14" s="4" t="inlineStr">
        <is>
          <t xml:space="preserve"> </t>
        </is>
      </c>
      <c r="E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Cash dividend per share (in dollars per share)</t>
        </is>
      </c>
      <c r="B17" s="4" t="inlineStr">
        <is>
          <t xml:space="preserve"> </t>
        </is>
      </c>
      <c r="C17" s="8" t="n">
        <v>0.52</v>
      </c>
      <c r="D17" s="8" t="n">
        <v>0.5</v>
      </c>
      <c r="E17" s="8" t="n">
        <v>0.48</v>
      </c>
    </row>
    <row r="18">
      <c r="A18" s="4" t="inlineStr">
        <is>
          <t>Class B Common Stock | Subsequent Event</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Cash dividend per share (in dollars per share)</t>
        </is>
      </c>
      <c r="B20" s="8" t="n">
        <v>0.27</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Impairment and Other Corporate Matters</t>
        </is>
      </c>
      <c r="B1" s="2" t="inlineStr">
        <is>
          <t>12 Months Ended</t>
        </is>
      </c>
    </row>
    <row r="2">
      <c r="B2" s="2" t="inlineStr">
        <is>
          <t>Jun. 30, 2024</t>
        </is>
      </c>
    </row>
    <row r="3">
      <c r="A3" s="3" t="inlineStr">
        <is>
          <t>Restructuring and Related Activities [Abstract]</t>
        </is>
      </c>
      <c r="B3" s="4" t="inlineStr">
        <is>
          <t xml:space="preserve"> </t>
        </is>
      </c>
    </row>
    <row r="4">
      <c r="A4" s="4" t="inlineStr">
        <is>
          <t>Restructuring, Impairment and Other Corporate Matters</t>
        </is>
      </c>
      <c r="B4" s="4" t="inlineStr">
        <is>
          <t xml:space="preserve">NOTE 4. RESTRUCTURING, IMPAIRMENT AND OTHER CORPORATE MATTERS The following table sets forth the components of Restructuring, impairment and other corporate matters included in the Statements of Operations: For the years ended June 30, 2024 2023 2022 (in millions) Restructuring charges $ (13) $ (111) $ — Other corporate matters Legal settlement costs (a) (24) (894) (6) U.K. Newspaper Matters Indemnity (a) (20) (117) (81) Other (10) (60) (70) Total restructuring, impairment and other corporate matters $ (67) $ (1,182) $ (157) (a) See Note 14—Commitments and Contingencies under the headings “Defamation and Disparagement Claims” and "U.K. Newspaper Matters Indemnity." Restructuring During fiscal 2024, 2023 and 2022, the Company recognized restructuring charges of $13 million, $111 million and nil, respectively. These charges were primarily comprised of severance costs at the Cable Network Programming and Television reportable segments and Corporate and Other for fiscal 2024 and 2023. Changes in the restructuring program liabilities were as follows: One time termination benefits Contract termination costs Total (in millions) Balance, June 30, 2021 $ (16) $ (22) $ (38) Payments 8 3 11 Balance, June 30, 2022 $ (8) $ (19) $ (27) Additions (111) — (111) Payments 52 2 54 Balance, June 30, 2023 $ (67) $ (17) $ (84) Additions and other (19) 6 (13) Payments 69 11 80 Balance, June 30, 2024 $ (17) $ — $ (17) Amounts recognized in the Balance Sheets consist of: For the years ended June 30, 2024 2023 2022 (in millions) Accounts payable, accrued expenses and other current liabilities $ 17 $ 74 $ 16 Other liabilities — 10 11 Total restructuring liabilities $ 17 $ 84 $ 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n. 30, 2024</t>
        </is>
      </c>
    </row>
    <row r="3">
      <c r="A3" s="3" t="inlineStr">
        <is>
          <t>Inventory Disclosure [Abstract]</t>
        </is>
      </c>
      <c r="B3" s="4" t="inlineStr">
        <is>
          <t xml:space="preserve"> </t>
        </is>
      </c>
    </row>
    <row r="4">
      <c r="A4" s="4" t="inlineStr">
        <is>
          <t>Inventories, Net</t>
        </is>
      </c>
      <c r="B4" s="4" t="inlineStr">
        <is>
          <t>INVENTORIES, NET The Company’s inventories were comprised of the following: As of June 30, 2024 2023 (in millions) Licensed programming, including prepaid sports rights $ 841 $ 720 Owned programming 497 465 Total inventories, net 1,338 1,185 Less: current portion of inventories, net (626) (543) Total non-current inventories, net $ 712 $ 642 Owned programming Released $ 238 $ 256 In-process or other 259 209 Total $ 497 $ 465 The following table presents the aggregate amortization expense related to Inventories, net included in Operating expenses in the Statements of Operations: For the years ended June 30, 2024 2023 2022 (in millions) Total amortization expense $ 5,473 $ 6,036 $ 5,379 Based on the balance of inventories, net as of June 30, 2024, the estimated amortization expense for each of the succeeding three fiscal years is as follows: For the years ending June 30, 2025 2026 2027 (in millions) Estimated amortization expense $ 754 $ 141 $ 58 Inventories are evaluated for recoverability when an event or circumstance occurs that indicates that fair value may be less than unamortized costs. The Company will determine if there is an impairment by evaluating the fair value of the inventories, which are primarily supported by internal forecasts as compared to unamortized costs. The Company recognized impairments of approximately $40 million, $10 million and $50 million in fiscal 2024, 2023 and 2022, respectively, related to owned programming at the Cable Network Programming and Television segments, which were recorded in Operating expenses in the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n. 30, 2024</t>
        </is>
      </c>
    </row>
    <row r="3">
      <c r="A3" s="3" t="inlineStr">
        <is>
          <t>Fair Value Disclosures [Abstract]</t>
        </is>
      </c>
      <c r="B3" s="4" t="inlineStr">
        <is>
          <t xml:space="preserve"> </t>
        </is>
      </c>
    </row>
    <row r="4">
      <c r="A4" s="4" t="inlineStr">
        <is>
          <t>Fair Value</t>
        </is>
      </c>
      <c r="B4" s="4" t="inlineStr">
        <is>
          <t xml:space="preserve">FAIR VALUE Fair value measurements ar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he following tables present information about financial assets and redeemable noncontrolling interests carried at fair value on a recurring basis: Fair value measurements As of June 30, 2024 Total Level 1 Level 2 Level 3 (in millions) Investments in equity securities $ 797 $ 797 (a) $ — $ — Redeemable noncontrolling interests (242) — — (242) (b) Total $ 555 $ 797 $ — $ (242) Fair value measurements As of June 30, 2023 Total Level 1 Level 2 Level 3 (in millions) Investments in equity securities $ 884 $ 884 (a) $ — $ — Redeemable noncontrolling interests (213) — — (213) (b) Total $ 671 $ 884 $ — $ (213) (a) The investment categorized as Level 1 primarily represents an investment in equity securities of Flutter Entertainment plc (“Flutter”) with a readily determinable fair value. (b) The Company utilizes both the market and income approach valuation techniques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redeemable noncontrolling interests. Examples of utilized unobservable inputs are future cash flows and long-term growth rates. In connection with the combination of The Stars Group Inc. and Flutter in May 2020, FOX Sports received the right to acquire an 18.6% equity interest in FanDuel Group (“FanDuel”), a majority-owned subsidiary of Flutter, at a price set forth in the relevant agreement (structured as a 10-year option), which has been the subject of arbitration proceedings. In January 2023, the U.S. District Court for the Southern District of New York confirmed and entered the arbitrator’s ruling affirming FOX Sports’ 10-year call option expiring in December 2030 to acquire 18.6% of FanDuel for $3.7 billion, with a 5% annual escalator. As of June 30, 2024, the option exercise price is approximately $4.3 billion. FOX has no obligation to commit capital towards this opportunity unless and until it exercises the option. In addition, Flutter cannot pursue an initial public offering for FanDuel without FOX’s consent or approval from the arbitrator. Redeemable Noncontrolling Interests The changes in redeemable noncontrolling interests classified as Level 3 measurements were as follows: For the years ended June 30, 2024 2023 2022 (in millions) Beginning of year $ (213) $ (188) $ (261) Acquisitions (a) — — (58) Net loss 1 16 12 Distributions — — 3 Accretion and other (b) (30) (41) 116 End of year $ (242) $ (213) $ (188) (a) The amount issued in fiscal 2022 was primarily due to the acquisition of an entertainment production company. (b) As a result of the expiration of the sports network minority shareholder’s final put right during fiscal 2022, approximately $110 million was reclassified into equity. The fair values of the redeemable noncontrolling interests held in the entertainment production company and in Credible were determined by using discounted cash flow analysis and market-based valuation approach methodologies. Significant unobservable inputs used in the fair value measurements of the Company’s redeemable noncontrolling interests are EBITDA (as defined in Note 17—Segment Information) projections and multiples. Significant increases (decreases) in multiples would result in a significantly higher (lower) fair value measurement. The put right held by the Credible minority shareholder will become exercisable in fiscal 2025. The put right held by the entertainment production company’s minority shareholder will become exercisable in fiscal 2027. Financial Instruments The carrying value of the Company’s financial instruments exclusive of borrowings, such as cash and cash equivalents, receivables, payables and investments, accounted for using the measurement alternative method, approximates fair value. As of June 30, 2024 2023 (in millions) Borrowings Fair value $ 7,017 $ 6,895 Carrying value $ 7,197 $ 7,210 Fair value is generally determined by reference to market values resulting from trading on a national securities exchange or in an over-the-counter market (a Level 1 measurement). Assets and Liabilities Measured at Fair Value on a Nonrecurring Basis The Company’s assets measured at fair value on a nonrecurring basis include investments accounted for using the equity method and the measurement alternative method, long-lived assets, indefinite-lived intangible assets and goodwill. The Company reviews the carrying amounts of such assets whenever events or changes in circumstances indicate that the carrying amounts may not be recoverable or at least annually for indefinite-lived intangible assets and goodwill. Any resulting asset impairment would require that the asset be recorded at its fair value. The resulting fair value measurements of the assets are considered to be Level 3 measur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PROPERTY, PLANT AND EQUIPMENT, NET As of June 30, 2024 2023 (in millions) Land $ 206 $ 205 Buildings and leaseholds 1,369 1,320 Machinery and equipment 1,997 1,904 3,572 3,429 Less: accumulated depreciation and amortization (2,170) (1,966) 1,402 1,463 Construction in progress 294 245 Total property, plant and equipment, net $ 1,696 $ 1,708 Depreciation and amortization expense related to Property, plant and equipment was $344 million, $337 million and $297 million for fiscal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changes in the carrying values of the Company’s intangible assets and related accumulated amortization were as follows: Intangible assets not subject to amortization Amortizable intangible assets, net (a) Total intangible assets, net FCC licenses Other Total (in millions) Balance, June 30, 2022 $ 2,250 $ 642 $ 2,892 $ 265 $ 3,157 Amortization and other — — — (73) (73) Balance, June 30, 2023 $ 2,250 $ 642 $ 2,892 $ 192 $ 3,084 Amortization and other — — — (46) (46) Balance, June 30, 2024 $ 2,250 $ 642 $ 2,892 $ 146 $ 3,038 (a) Net of accumulated amortization of $405 million and $366 million as of June 30, 2024 and 2023, respectively. Amortization expense related to finite-lived intangible assets was $45 million, $74 million and $66 million for fiscal 2024, 2023 and 2022, respectively. Based on the balance of finite-lived intangible assets as of June 30, 2024, the estimated amortization expense for each of the succeeding five fiscal years is as follows: For the years ending June 30, 2025 2026 2027 2028 2029 (in millions) Estimated amortization expense (a) $ 33 $ 32 $ 29 $ 23 $ 17 (a) These amounts may vary as acquisitions and dispositions occur in the future. The changes in the carrying value of goodwill, by reportable segment and Corporate and Other, are as follows: Cable Network Programming Television Corporate and Other Total Goodwill (in millions) Balance, June 30, 2022 $ 1,059 $ 2,241 $ 254 $ 3,554 Acquisitions and other — 5 — 5 Balance, June 30, 2023 $ 1,059 $ 2,246 $ 254 $ 3,559 Other (15) — — (15) Balance, June 30, 2024 $ 1,044 $ 2,246 $ 254 $ 3,544 The carrying amount of Television segment goodwill was net of accumulated impairments of $371 million as of June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4</t>
        </is>
      </c>
    </row>
    <row r="3">
      <c r="A3" s="3" t="inlineStr">
        <is>
          <t>Debt Disclosure [Abstract]</t>
        </is>
      </c>
      <c r="B3" s="4" t="inlineStr">
        <is>
          <t xml:space="preserve"> </t>
        </is>
      </c>
    </row>
    <row r="4">
      <c r="A4" s="4" t="inlineStr">
        <is>
          <t>Borrowings</t>
        </is>
      </c>
      <c r="B4" s="4" t="inlineStr">
        <is>
          <t>BORROWINGS Public Debt - Senior Notes Issued The Company has issued senior notes (the “Notes”) under an Indenture, dated as of January 25, 2019, by and between the Company and The Bank of New York Mellon, as Trustee (the “2019 Indenture”). The Notes are direct unsecured obligations of the Company and rank pari passu with all other senior indebtedness of the Company, including the indebtedness under the Revolving Credit Agreement described below. Redemption may occur, at the option of the holders, at 101% of the principal amount plus an accrued interest amount in certain circumstances where a change of control is deemed to have occurred. The Notes are subject to certain covenants, which, among other things, limit the Company’s ability and the ability of the Company’s subsidiaries, to create liens and engage in merger, sale or consolidation transactions. The 2019 Indenture does not contain any financial maintenance covenants. In October 2023 and April 2020, the Company issued $1.25 billion and $1.2 billion of senior notes, respectively, and used the net proceeds for general corporate purposes. In January 2019, the Company issued $6.8 billion of senior notes and used the net proceeds, together with available cash on its balance sheet, to fund the estimated taxes associated with the Transaction. The following table summarizes the Company’s senior notes, net of repayments: Outstanding as of June 30, 2024 2023 (in millions) Public debt 4.030% senior notes due 2024 $ — $ 1,250 3.050% senior notes due 2025 600 600 4.709% senior notes due 2029 2,000 2,000 3.500% senior notes due 2030 600 600 6.500% senior notes due 2033 1,250 — 5.476% senior notes due 2039 1,250 1,250 5.576% senior notes due 2049 1,550 1,550 Total public debt 7,250 7,250 Less: unamortized discount and debt issuance costs (53) (40) Total borrowings $ 7,197 $ 7,210 Current Borrowings Included in Borrowings within Current liabilities as of June 30, 2024 was $600 million of 3.050% senior notes due in April 2025. Included in Borrowings within Current liabilities as of June 30, 2023 was $1.25 billion of 4.030% senior notes which matured and were repaid in full in January 2024. Revolving Credit Agreement On June 14, 2023, the Company entered into a five-year credit agreement (the “Revolving Credit Agreement”) among the Company, as Borrower, the initial lenders named therein, the initial issuing banks named therein, Citibank, N.A., as Administrative Agent, Deutsche Bank Securities Inc. and Goldman Sachs Bank USA, as Co-Syndication Agents and JPMorgan Chase Bank, N.A. and Morgan Stanley Senior Funding Inc., as Co-Documentation Agents. The Company entered into the Revolving Credit Agreement in anticipation of the transition away from the London Interbank Offered Rate (“LIBOR”) as a result of reference rate reform and to replace the Company’s previous unsecured revolving credit facility. The Revolving Credit Agreement provides for a $1.0 billion unsecured revolving credit facility with a sub-limit of $150 million available for the issuance of letters of credit and a maturity date of June 2028. Under the Revolving Credit Agreement, the Company may request an increase in the amount of the credit facility commitments up to a maximum facility amount of $1.75 billion and the Company may request that the maturity date be extended for up to two additional one-year periods. The material terms of the Revolving Credit Agreement include the requirement that the Company maintain specific leverage ratios and limitations on indebtedness. The interest rates and fees under the Revolving Credit Agreement are based on the Company’s long-term senior unsecured non-credit enhanced debt ratings. Given the current credit ratings, the interest rate on borrowings under the Revolving Credit Agreement would be the forward-looking term rate based on the Secured Overnight Financing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LEASES Lessee Arrangements The following amounts were recorded in the Company’s Balance Sheets relating to its operating leases and other supplemental information: As of June 30, 2024 2023 (in millions) ROU assets $ 904 $ 947 Lease liabilities Current lease liabilities $ 76 $ 72 Non-current lease liabilities 879 925 Total lease liabilities $ 955 $ 997 Other supplemental information Weighted average remaining lease term 16 years 17 years Weighted average discount rate 5 % 5 % In December 2022, the Company renewed the operating lease for its corporate headquarters at 1211 Avenue of the Americas in New York through fiscal 2042. In connection with this extension, the Company recorded additional operating lease assets and liabilities of approximately $540 million as of June 30, 2023. The following table presents information about the Company’s lease costs and supplemental cash flows information for leases: For the years ended June 30, 2024 2023 2022 (in millions) Lease costs Total lease costs (a) $ 147 $ 145 $ 128 Supplemental cash flows information Operating cash flows from operating leases $ 126 $ 119 $ 116 ROU assets obtained in exchange for operating lease liabilities $ 36 $ 568 $ 137 (a) Total lease costs are net of sublease income of approximately $15 million in each period. The following table presents the lease payments relating to the Company’s operating leases: As of June 30, 2024 (in millions) Fiscal Year 2025 $ 121 2026 72 2027 69 2028 100 2029 93 Thereafter 1,015 Total lease payments 1,470 Less: imputed interest (515) Present value of operating lease liabilities $ 955 Lessor Arrangements The Company’s lessor arrangements primarily relate to its owned production and office facilities at the FOX Studio Lot, which is located in Los Angeles, California . The Company le ases production and office space on the FOX Studio Lot to Disney for an initial term of seven years, subject to two five-year renewal options exercisable by Disney. As a result, the FOX Studio Lot will predominantly be utilized by Disney until 2026. The Company will receive approximately $50 million annually in lease payments over the remaining lease term. The Company recorded total lease income for fiscal 2024, 2023 and 2022 of approximately $55 million in each period, which is included in Revenues in the Statements of Operations. The Company recognizes lease payments for operating leases as revenue on a straight-line basis over the lease term and variable lease payments as revenue in the period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ommon Stock and Preferred Stock The Company has two classes of common stock that are authorized and outstanding: Class A Common Stock and Class B Common Stock. As a general matter, holders of Class B Common Stock are entitled to one vote per share on all matters on which stockholders have the right to vote, including director elections. Holders of Class A Common Stock are entitled to vote only in the limited circumstances set forth in the Company’s Amended and Restated Certificate of Incorporation (the “Certificate of Incorporation”). As of June 30, 2024, there were approximately 14,100 holders of record of shares of Class A Common Stock and approximately 3,000 holders of record of shares of Class B Common Stock. In the event of a liqui dation or dissolution or winding up of the Company, after distribution in full of the preferential and/or other amounts to be distributed to the holders of shares of any outstanding series of preferred stock or series common stock, holders of Class A Common Stock and Class B Common Stock, to the extent fixed by the Board of Directors (the “Board”) with respect thereto, are entitled to receive all of the remaining assets of the Company available for distribution to its stockholders, ratably in proportion to the number of shares held by Class A Common Stock holders and Class B Common Stock holders, respectively. In the event of any merger or consolidation with or into another entity, the holders of Class A Common Stock and the holders of Class B Common Stock generally are entitled to receive substantially identical per share consideration. Under the Certificate of Incorporation, the Board is authorized to issue shares of preferred stock or common stock at any time, without stockholder approval, and to determine all the terms of those shares, including the following: (i) the voting rights, if any, except that the issuance of preferred stock or series common stock which entitles holders thereof to more than one vote per share requires the affirmative vote of the holders of a majority of the combined voting power of the then outstanding shares of the Company’s capital stock entitled to vote generally in the election of directors; (ii) the dividend rate and preferences, if any, which that preferred stock or common stock will have compared to any other class; and (iii) the redemption and liquidation rights and preferences, if any, which that preferred stock or common stock will have compared to any other class. Any decision by the Board to issue preferred stock or common stock must, however, be taken in accordance with the Board’s fiduciary duty to act in the best interests of the Company’s stockholders. The Company is authorized to issue 35,000,000 shares of preferred stock, par value $0.01 per share and 35,000,000 shares of series common stock, par value $0.01 per share. The Board has the authority, without any further vote or action by the stockholders, to issue preferred stock and series common stock in one or more series and to fix the number of shares, designations, relative rights (including voting rights), preferences, qualifications and limitations of such series to the full extent permitted by Delaware law. Stock Repurchase Program The Company’s Board has authorized a stock repurchase program under which the Company can repurchase $7 billion of Class A Common Stock and Class B Common Stock . The program has no time limit and may be modified, suspended or discontinued at any time. As of June 30, 2024, the Company’s remaining stock repurchase authorization was approximately $1.4 billion. Fiscal 2023 and 2024 In connection with the stock repurchase program, the Company entered into an accelerated share repurchase (“ASR”) agreement in February 2023 under which the Company paid a third-party financial institution $1 billion and received an initial delivery of approximately 22.5 million shares of Class A Common Stock, representing 80% of the shares expected to be repurchased under the ASR agreement, at a price of $35.54 per share, which was the Nasdaq Global Select Market (“Nasdaq”) closing share price of the Class A Common Stock on February 8, 2023. Upon settlement of the ASR agreement in August 2023, the Company received a final delivery of approximately 7.8 million shares of Class A Common Stock. The final number of shares purchased under the ASR agreement was determined using a price of $33.03 per share (the volume-weighted average market price of the Class A Common Stock on the Nasdaq during the term of the ASR agreement less a discount). The Company accounted for the ASR agreement as two s eparate transactions. The initial delivery of Class A Common Stock was accounted for as a treasury stock transaction recorded on the acquisition date. The final settlement of Class A Common Stock was accounted for as a forward contract indexed to the Class A Common Stock and qualified as an equity transaction. In addition to the shares purchased under the ASR agreement, the Company repurchased shares of Class A Common Stock and Class B Common Stock in the open market during fiscal 2024, 2023 and 2022. Repurchased sh ares are retired and reduce the number of shares issued and outstanding. The Company allocates the amount of the repurchase price over par value between additional paid-in capital and retained earnings. The foll owing table summarizes the Company’s repurchases of its Class A Common Stock and Class B Common Stock: For the years ended June 30, 2024 2023 2022 (in millions) Total cost of repurchases (a) $ 1,000 $ 2,000 $ 1,000 Total number of shares repurchased 40 54 27 (a) These amounts exclude any fees, commissions, excise taxes or other costs associated with the share repurchases. Stockholders Agreement The Company announced on November 6, 2019 that it had entered into a stockholders agreement with the Murdoch Family Trust pursuant to which the Company and the Murdoch Family Trust have agreed not to take actions that would result in the Murdoch Family Trust and Murdoch family members together owning more than 44% of the outstanding voting power of the shares of Class B Common Stock or would increase the Murdoch Family Trust’s voting power by more than 1.75% in any rolling twelve-month period. The Murdoch Family Trust would forfeit votes to the extent necessary to ensure that the Murdoch Family Trust and the Murdoch family collectively do not exceed 44% of the outstanding voting power of the Class B shares, except where a Murdoch family member votes their own shares differently from the Murdoch Family Trust on any matter. Dividends The following table summarizes the dividends declared and paid per share on both the Company’s Class A Common Stock and Class B Common Stock: For the years ended June 30, 2024 2023 2022 Cash dividend per share $ 0.52 $ 0.50 $ 0.48 Comprehensive Income Comprehensive income is reported in the Statements of Comprehensive Income and consists of Net income and Other comprehensive income, including benefit plan adjustments, which affect stockholders’ equity, and under GAAP, are excluded from Net income. The following tables summarize the activity within Other comprehensive income: For the year ended June 30, 2024 Before tax Tax benefit (provision) Net of tax (in millions) Benefit plan adjustments and other Unrealized gains $ 47 $ (11) $ 36 Reclassifications realized in net income (a) 8 (2) 6 Other comprehensive income $ 55 $ (13) $ 42 For the year ended June 30, 2023 Before tax Tax benefit (provision) Net of tax (in millions) Benefit plan, cumulative translation adjustments and other Unrealized gains $ 79 $ (19) $ 60 Reclassifications realized in net income (a) 19 (5) 14 Cumulative translation adjustment 3 — 3 Other comprehensive income $ 101 $ (24) $ 77 For the year ended June 30, 2022 Before tax Tax benefit (provision) Net of tax (in millions) Benefit plan and cumulative translation adjustments Unrealized gains $ 100 $ (25) $ 75 Reclassifications realized in net income (a) 32 (8) 24 Cumulative translation adjustment (7) — (7) Other comprehensive income $ 125 $ (33) $ 92 (a) Reclassifications of amounts related to benefit plan adjustments are included in Non-operating other, net in the Statements of Operations (See Note 15—Pension and Other Postretirement Benefits for additional information). Accumulated other comprehensive loss The following table summarizes the components of Accumulated other comprehensive loss, net of tax: As of June 30, 2024 2023 2022 (in millions) Benefit plan adjustments and other $ (103) $ (145) $ (219) Cumulative translation adjustment (4) (4) (7) Accumulated other comprehensive loss, net of tax $ (107) $ (149) $ (2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EQUITY-BASED COMPENSATION The Company has equity-based compensation plans, including the Fox Corporation 2019 Shareholder Alignment Plan (the “SAP”), under which stock options (including performance-based stock options (“PSOs”), stock appreciation rights, restricted and unrestricted stock, RSUs, performance stock units “PSUs”) an d other types of FOX or subsidiary equity awards may be granted. 2019 Shareholder Alignment Plan The Company’s officers, directors and employees are eligible to participate in the SAP. The maximum number of shares of Class A Common Stock that may be issued under the SAP is 65 million shares. As of June 30, 2024, the remaining number of shares of Class A Common Stock available for issuance under the SAP was approximately 35 million. Awards granted under the SAP (other than stock options or stock appreciation rights) entitle the holder to receive Dividend Equivalents (as defined in the SAP) for each regular cash dividend on the common stock underlying the award paid by the Company during the award period. Dividend equivalents granted with respect to equity awards will be accrued during the applicable award period and such dividend equivalents will vest and be paid only if and when the underlying award vests. The fair value of equity-based compensation under the SAP was calculated according to the type of award issued. Restricted Stock Units RSUs are awards that represent the potential to receive shares of Class A Common Stock at the end of the applicable vesting period, subject to the terms and conditions of the SAP, the applicable award documents and such other terms and conditions as the Compensation Committee of the Board (the “Compensation Committee”) may es tablish. RSUs awarded under the SAP are fair valued based upon the fair market value of Class A Common Stock on the grant date. Any person who holds RSUs has no ownership interest in the shares of Class A Common Stock to which such RSUs relate until and unless shares of Class A Common Stock are delivered to the holder. In fiscal 2024, 2023 and 2022 , a total of approximately 3.0 million, 2.1 million and 1.7 million RSUs were granted , respectively, which generally vest in equal annual installments over a three-year period subject to the participants’ continued employment with the Company. Performance Stock Units PSUs are fair valued on the date of grant and expensed over the service period using a straight-line method as the awards cliff vest at the end of a three-year performance period. The Company also estimates the number of shares expected to vest which is based on management’s determination of the probable outcome of the performance conditions, which requires considerable judgment. The Company records a cumulative adjustment in periods in which the Com pany’s estimate of the number of shares expected to vest changes. Additionally, the Company ultimately adjusts the expense recognized to reflect the actual vested shares following the resolution of the performance conditions. The number of shares that will be issued upon vesting of PSUs can range from 0% to 200% of the target award, based on the Company’s three-year total shareholder return (“TSR”) as measured against the three-year TSR of the companies that comprise the Standard and Poor’s 500 Index and other performance measures. The fair value of the TSR condition is determined using a Monte Carlo simulation model. In fiscal 2024, 2023 and 2022 , a total of approximately 0.2 million PSUs were granted in each period, which have a three-yea r performance measurement period. The awards are subject to the achievement of three pre-established objective performance measures determined by the Compensation Committee. The awards issued will be settled in shares of Class A Common Stock upon vesting and are subject to the participants’ continued employment with the Company. Any person who holds PSUs has no ownership interest in the shares of Class A Common Stock to which such PSUs relate until and unless shares of Class A Common Stock are delivered to the holder. All shares of Class A Common Stock underlying awards that are cancelled or forfeited become available for future grants. Certain of these awards have a graded vesting provision and the expense recognition is accelerated. The following table summarizes the activity related to RSUs and target PSUs granted to the Company’s employees to be settled in stock (RSUs and PSUs in thousands): Fiscal 2024 Fiscal 2023 Fiscal 2022 Number of shares Weighted average grant- date fair value Number of shares Weighted average grant- date fair value Number of shares Weighted average grant- date fair value RSUs and PSUs Unvested units at beginning of the year 4,284 $ 33.72 5,052 $ 32.53 5,695 $ 31.75 Granted 3,209 35.13 2,314 34.31 1,909 35.77 Vested (2,153) 31.97 (2,092) 31.75 (2,417) 33.32 Cancelled (539) 35.28 (990) 33.30 (135) 31.44 Unvested units at the end of the year (a) 4,801 $ 35.20 4,284 $ 33.72 5,052 $ 32.53 (a) The intrinsic value of unvested RSUs and target PSUs as of June 30, 2024 was approximately $170 million. Stock Options Stock options are awards that entitle the holder to purchase a specified number of shares of Class A Common Stock at a specified price for a specified period of time and become exercisable over time, subject to the terms and conditions of the SAP, the applicable award documents and such other terms and conditions as the Compensation Committee of the Board may establish. Stock Options granted under the SAP were fair valued using a Black-Scholes option valuation model that uses the following assumptions: (i) expected volatility was generally based on historical volatility of the Company and the Company’s peer group over the expected term of the stock options; (ii) expected term of stock options granted was generally determined by analyzing historical data of the Company’s peer group and represented the period of time that stock options granted were expected to be outstanding; (iii) risk-free interest rate was based on the U.S. Treasury yield curve in effect at the time of grant of the award for time periods approximately equal to the expected term of the award; and (iv) expected dividend yield. Performance-Based Stock Options PSOs are awards that entitle the holder to purchase a specified number of shares of Class A Common Stock at a specified price for a specified period of time, contingent on the performance of the Class A Common Stock over a three-year period , subject to the terms and conditions of the SAP, the applicable award documents and such other terms and conditions as the Compensation Committee of the Board may establish. The PSOs granted under the SAP will vest in full only if the Company’s Class A Common Stock exceeds the exercise price of the PSO by a certain threshold over a certain period of time during the performance period (the “market condition”). The PSOs were fair valued using a Monte Carlo simulation model that uses the following assumptions: (i) expected volatility; (ii) expected term; (iii) risk-free interest rate; and (iv) expected dividend yield. Compensation cost related to the PSO will be recognized even if the market condition is not met. During fiscal 2024, 2023 and 2022, the Company granted approximately 3.9 million, 4.3 million and 4.0 million PSOs, respectively. The PSOs will vest in full at the end of the applicable three-year performance period if the market condition is met, and have a term of seven years thereafter. The following table summarizes information about the Company’s stock options and PSOs granted under the SAP during fiscal 2024, 2023 and 2022 (options in thousands): Fiscal 2024 Fiscal 2023 Fiscal 2022 Number of options Weighted average exercise price Number of options Weighted average exercise price Number of options Weighted average exercise price Outstanding at the beginning of the year 17,048 $ 33.12 14,250 $ 32.90 11,150 $ 32.09 Granted 3,927 34.77 4,314 33.40 3,990 34.83 Exercised (a) (1,216) 27.85 (234) 28.76 (542) 31.94 Cancelled (1,433) 34.30 (1,282) 32.77 (348) 30.38 Outstanding at the end of the year (b) 18,326 $ 33.75 17,048 $ 33.12 14,250 $ 32.90 Exercisable at the end of the year (c) 8,158 $ 32.95 5,282 $ 36.35 4,586 $ 37.13 Weighted average grant-date fair value of options granted $ 10.30 $ 10.32 $ 7.48 Weighted average remaining contractual term of options outstanding at the end of the year 5.97 years 6.51 years 6.75 years Weighted average remaining contractual term of options exercisable at the end of the year 3.51 years 2.96 years 3.89 years (a) During fiscal 2024, 2023 and 2022, the Company received approximately $34 million, $7 million and $17 million, respectively, in cash payments from the exercise of stock options. (b) The intrinsic value of options outstanding as of June 30, 2024, 2023 and 2022 was $31.7 million, $37.1 million and $26.9 million, respectively. (c) The intrinsic value of options exercisable as of June 30, 2024, 2023 and 2022 was $28.7 million, $6.8 million and $3.1 million, respectively. The fair value of each PSO and stock option grant is estimated on the date of grant with the following weighted average assumptions used for grants during fiscal 2024, 2023 and 2022 : For the years ended June 30, 2024 2023 2022 Expected volatility 31.63 % 35.00 % 35.00 % Risk-free interest rate 3.96 % 2.83 % 1.20 % Expected dividend yield 1.44 % 1.40 % 1.31 % Expected term 6.50 years 5.30 years 5.29 years The following table summarizes the Company’s equity-based compensation: For the years ended June 30, 2024 2023 2022 (in millions) Equity-based compensation $ 90 $ 74 $ 102 Intrinsic value of all settled equity-based awards $ 78 $ 77 $ 97 Tax benefit on settled equity-based awards $ 12 $ 14 $ 21 As of June 30, 2024, the Company’s total estimated compensation cost, not yet recognized, related to non-vested equity awards held by the Company’s employees was approximately $105 million and is expected to be recognized over a weighted average period between tw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In the ordinary course of business, the Company enters into transactions with related parties to buy and/or sell programming and purchase and/or sell advertising. For fiscal 2024, 2023 and 2022, the related party revenue and expense were not material (See Note 14—Commitments and Contingencies and Note 4—Restructuring, impairment and other corporate matters for information related to U.K. Newspaper Matters Indemnity obligation to News Corporation). As of June 30, 2024 and 2023, the amounts due to related parties were $74 million and $124 million, respectively, which were included in Accounts payable, accrued expenses and other current liabilities in the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mmitments under certain firm contractual arrangements (“firm commitments”) to make future payments. These firm commitments secure the future rights to various assets and services to be used in the normal course of operations. The following table summarizes the Company’s material firm commitments as of June 30, 2024: As of June 30, 2024 Payments due by period Total 1 year 2 - 3 years 4 - 5 years After 5 years (in millions) Borrowings $ 7,250 $ 600 $ — $ 2,000 $ 4,650 Licensed programming 29,705 4,893 9,175 9,056 6,581 Other commitments and contractual obligations 1,368 410 502 251 205 Total commitments $ 38,323 $ 5,903 $ 9,677 $ 11,307 $ 11,436 Licensed programming Under the Company’s contracts with the National Football League (“NFL”), the remaining future minimum payments for program rights to broadcast certain football games are payable over the remaining term of the contract through the 2033 NFL season. The NFL has a one-time right to terminate the agreement after the 2029 NFL season. The Company’s contract with Major League Baseball (“MLB”) gives the Company rights to broadcast certain regular season and post-season games, as well as exclusive rights to broadcast MLB’s World Series and All-Star Game through the 2028 MLB season. The Company’s contracts with the National Association of Stock Car Auto Racing (“NASCAR”) give the Company rights to broadcast certain races and ancillary content through calendar year 2031. Under the Company’s contracts with certain collegiate conferences, remaining future minimum payments for program rights to broadcast certain sports events are payable over the remaining terms of the contracts. Other commitments and contractual obligations Primarily includes obligations relating to talent costs and television rating services agreements. Pension and other postretirement benefits The total accrued net benefit liability for pension and other postretirement benefit plans recognized as of June 30, 2024 was $309 million (See Note 15—Pension and Other Postretirement Benefits). This amount is affected by, among other items, statutory funding levels, changes in plan demographics and assumptions and investment returns on plan assets. Because of the current overall funded status of the Company’s material plans, the accrued liability does not represent expected near-term liquidity needs and, accordingly, this amount is not included in the contractual obligations table. Contingencies The Company establishes an accrued liability for legal claims and indemnification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below for which there is at least a reasonable possibility that a loss may be incurred, other than the accrual provided, the Company was unable to estimate the amount of loss or range of loss. FOX News The Company’s FOX News business and certain of its current and former employees have been subject to allegations of sexual harassment and discrimination on the basis of sex and race. The Company has resolved many of these claims and is contesting other claims in litigation. The Company has also received regulatory and investigative inquiries relating to these matters. To date, none of the amounts paid in settlements or reserved for pending or future claims is material, individually or in the aggregate, to the Company. The amount of additional liability, if any, that may result from these or related matters cannot be estimated at this time. However, the Company does not currently anticipate that the ultimate resolution of any such pending matters will have a material adverse effect on its business, financial condition, results of operations or cash flows. U.K. Newspaper Matters Indemnity In connection with the separation of 21CF and News Corporation in June 2013 (the “21CF News Corporation Separation”), 21CF agreed to indemnify News Corporation, on an after-tax basis, for payments made after the 21CF News Corporation Separation arising out of civil claims and investigations relating to phone hacking, illegal data access and inappropriate payments to public officials that occurred at subsidiaries of News Corporation before the 21CF News Corporation Separation,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oration (the “U.K. Newspaper Matters Indemnity”). In accordance with the Separation Agreement, the Company assumed certain costs and liabilities related to the U.K. Newspaper Matters Indemnity. The liability recorded in the Balance Sheets related to the indemnity was approximately $115 million as of June 30, 2023 and approximately $65 million as of June 30, 2024. Defamation and Disparagement Claims From time to time, the Company and its news businesses, including FOX News Media and the FOX Television Stations, and their employees are subject to lawsuits alleging defamation or disparagement. These include lawsuits filed by Smartmatic USA Corp. and certain of its affiliates (collectively, “Smartmatic”) in February 2021 seeking $2.7 billion in damages and Dominion Voting Systems, Inc. and certain of its affiliates (collectively, “Dominion”) in March 2021 seeking $1.6 billion in damages. On March 31, 2023, the court in the Dominion case issued its rulings on summary judgment motions that were unfavorable to the Company. Following these rulings, on April 18, 2023, the Company and its subsidiary, Fox News Network, LLC, entered into a Release and Settlement Agreement with Dominion pursuant to which the parties agreed to resolve the lawsuits among them. The Company paid an aggregate of approximately $800 million to settle this and a related lawsuit in April 2023, which is included in Restructuring, impairment and other corporate matters in the Consolidated Statement of Operations for fiscal 2023 (See Note 4—Restructuring, Impairment and Other Corporate Matters). The Company continues to believe the Smartmatic and other pending lawsuits alleging defamation or disparagement are without merit and intends to defend against them vigorously, including through any appeals. The Smartmatic case has been stayed by operation of New York law due to the death of Lou Dobbs, and it is unclear when the stay will be lifted. At this time, a trial in the Smartmatic lawsuit is not expected to commence until 2025. The Company is unable to predict the final outcome of these matters and has determined that a loss in the Smartmatic case is neither probable nor reasonably estimable. There can be no assurance that the ultimate resolution of these pending matters will not have a material adverse effect on the Company’s business, financial condition, results of operations or cash flows. On April 11, 2023 and April 20, 2023, stockholders of the Company filed derivative lawsuits in the Delaware Court of Chancery (the “Chancery Court”) against certain directors of the Company, which the Chancery Court subsequently consolidated into one matter captioned In re Fox Corporation Deriv. Litig., C.A. No. 2023-0418 (Del.Ch.) . Two additional derivative lawsuits were subsequently filed by the Company’s stockholders in the Chancery Court on September 12, 2023 against certain directors and officers of the Company and are part of the consolidated lawsuit. Each of the lawsuits names the Company as a nominal defendant. On April 26, 2024, the lead plaintiffs filed an amended complaint that alleges that certain directors and officers, as applicable, breached their fiduciary duties by allowing the Company’s news channel to air allegations regarding election fraud in connection with the 2020 U.S. Presidential election, which resulted in significant defamation litigation. The amended complaint seeks orders awarding damages in favor of the Company; directing the Company to reform and improve its policies and procedures; and awarding the plaintiffs attorneys' fees and costs. On June 25, 2024, the defendants filed a motion to dismiss the amended complaint, and a hearing on the motion is scheduled for November 2024. The Company intends to vigorously contest the lawsuit. Actions and Claims Arising from Alleged Misuse of Personal Information The Company and its subsidiaries, including Tubi, Inc. (“Tubi”), are from time to time parties to actions and arbitration claims arising from their alleged misuse of personal information. In June 2023, a putative class action lawsuit titled Campos v. Tubi was filed with the U.S. District Court for the Northern District of Illinois, Eastern Division (the “District Court”), alleging that Tubi shared viewer information with third parties in violation of the privacy protection provisions of the federal Video Privacy Protection Act. In February 2024, the District Court denied Tubi’s motion to compel arbitration and motion to dismiss, and Tubi appealed those rulings to the U.S. Court of Appeals for the Seventh Circuit. Following a determination that Campos lacked standing to sue Tubi, plaintiff’s counsel filed a new putative class action titled Gregory v. Tubi with the 17 th Judicial Circuit Court in Winnebago County, Illinois (the “Illinois State Court”). On July 26, 2024 the parties entered into a Settlement and Release Agreement to resolve all claims, which includes the dismissal of the Campos lawsuit and settlement of the Gregory lawsuit. The Company is unable to predict the final outcome of this matter until the Illinois State Court has approved the Settlement and Release Agreement, but has established an accrued liability for the settlement amount. If approved, the settlement will not have a material adverse effect on the Company’s business, financial condition, results of operations or cash flows. The Company intends to vigorously defend against any other actions and arbitration claims arising from the alleged misuse of personal information that have not been settled or resolved by the Gregory settlement. The Company is unable to predict the final outcome of these pending matters and has determined that a loss in these matters is neither probable nor reasonably estimable. There can be no assurance that the ultimate resolution of these matters will not have a material adverse effect on the Company’s business, financial condition, results of operations or cash flows. Other The Company’s operations are subject to tax primarily in various domestic jurisdictions and as a matter of course, the Company is regularly audited by federal and state tax authorities. The Company believes it has appropriately accrued for the expected outcome of all pending tax matters and does not currently anticipate that the ultimate resolution of pending tax matters will have a material adverse effect on its consolidated financial condition, future results of operations or liquidity. Each member of the 21CF consolidated group, which includes 21CF, the Company (prior to the Transaction) and 21CF’s other subsidiaries, is jointly and severally liable for the U.S. federal income and, in certain jurisdictions, state tax liabilities of each other member of the consolidated group. Consequently, the Company could be liable in the event any such liability is incurred, and not discharged, by any other member of the 21CF consolidated group. The tax matters agreement entered into in connection with the Separation requires 21CF and/or Disney to indemnify the Company for any such liability. Disputes or assessments could arise during future audits by the IRS in amounts that the Company cannot quantif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Jun. 30,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any participates in and/or sponsors various pension, savings and postretirement benefit plans. Pension plans and postretirement benefit plans are closed to new participants with the exception of a small group covered by collective bargaining agreements. The Company has a legally enforceable obligation to contribute to some plans and is not required to contribute to others. The plans include both defined benefit pension plans and employee non-contributory and employee contributory accumulation plans covering all eligible employees. The Company makes contributions in accordance with applicable laws or contract terms. Pension and postretirement plans that are sponsored by the Company are accounted for as defined benefit pension plans. Accordingly, the funded and unfunded position of each plan is recorded in the Balance Sheets. Actuarial gains and losses that have not yet been recognized through income are recorded in Accumulated other comprehensive loss net of taxes, and they are systematically amortized as a component of net periodic benefit cost. The Company’s benefit obligation for the plans is calculated using assumptions which the Company reviews on a regular basis. The funded status of the plans can change from year to year, but the assets of the funded plans have been sufficient to pay all benefits that came due in each of fiscal 2024, 2023 and 2022. The Company uses a June 30 measurement date for all pension and postretirement benefit plans. The following table sets forth the change in the projected benefit obligation, change in the fair value of plan assets and funded status for the Company’s pension and postretirement benefit plans: Pension benefits Postretirement benefits As of June 30, 2024 2023 2024 2023 (in millions) Projected benefit obligation, beginning of the year $ 1,172 $ 1,203 $ 47 $ 53 Service cost 27 30 — 1 Interest cost 61 52 2 2 Benefits paid (43) (22) (3) (4) Settlements (a) (50) (32) — — Actuarial gains (b) (48) (58) (1) (5) Other — (1) — — Projected benefit obligation, end of the year 1,119 1,172 45 47 Change in the fair value of plan assets for the Company’s benefit plans: Fair value of plan assets, beginning of the year 853 801 — — Actual return on plan assets 45 53 — — Employer contributions 86 53 3 4 Benefits paid (43) (22) (3) (4) Settlements (a) (50) (32) — — Fair value of plan assets, end of the year 891 853 — — Funded status (c) $ (228) $ (319) $ (45) $ (47) Grantor Trust assets (c) $ 266 $ 276 $ — $ — (a) Represents the full settlement of former employees’ deferred pension benefit obligations through lump sum payments. (b) Actuarial gains for June 30, 2024 and June 30, 2023 were primarily due to higher interest rates utilized in measuring plan obligations. (c) The Company has established an irrevocable grantor trust (the “Grantor Trust”), administered by an independent trustee, with the intention of making cash contributions to the Trust to fund certain future pension benefit obligations of the Company. The assets in the Grantor Trust are unsecured funds of the Company and can be used to satisfy the Company’s obligations in the event of bankruptcy or insolvency. Amounts recognized in the Balance Sheets consist of: Pension benefits Postretirement benefits As of June 30, 2024 2023 2024 2023 (in millions) Pension assets $ 36 $ 8 $ — $ — Accrued pension liabilities (264) (327) (45) (47) Net amounts recognized $ (228) $ (319) $ (45) $ (47) Amounts recognized in Accumulated other comprehensive loss, before tax, consist of: Pension benefits Postretirement benefits As of June 30, 2024 2023 2024 2023 (in millions) Actuarial losses (gains) $ 169 $ 229 $ (30) $ (34) Accumulated pension benefit obligations as of June 30, 2024 and 2023 were $1.01 billion and $1.04 billion, respectively. As of June 30, 2024, the fair value of plan assets exceeds the projected benefit obligation and accumulated benefit obligation for each funded plan. As of June 30, 2023, the projected benefit obligation exceeds the fair value of plan assets for the funded plans except for two plans that have assets of $123 million, a projected benefit obligation of $115 million and an accumulated benefit obligation of $112 million. As of June 30, 2024 and 2023, the projected benefit obligation and accumulated benefit obligation exceeds the fair value of plan assets for each unfunded plan. Information about funded and unfunded pension plans is presented below: Funded plans Unfunded plans As of June 30, 2024 2023 2024 2023 (in millions) Projected benefit obligation $ 855 $ 901 $ 264 $ 271 Accumulated benefit obligation 747 777 260 267 Fair value of plan assets 891 853 — (a) — (a) (a) The fair value of the assets in the Grantor Trust as of June 30, 2024 and 2023 was $266 million and $276 million, respectively. The components of net periodic benefit costs were as follows: Pension benefits Postretirement benefits For the years ended June 30, 2024 2023 2022 2024 2023 2022 (in millions) Service cost $ 27 $ 30 $ 38 $ — $ 1 $ 1 Interest cost 61 52 30 2 2 2 Expected return on plan assets (45) (40) (50) — — — Amortization of deferred losses 12 23 31 (4) (4) 1 Other — — 3 — — — Net periodic benefit costs $ 55 $ 65 $ 52 $ (2) $ (1) $ 4 The components of net periodic benefit costs other than the service cost component are included in Non- operating other, net in the Statements of Operations. Pension benefits Postretirement benefits For the years ended June 30, 2024 2023 2022 2024 2023 2022 Additional information Weighted-average assumptions used to determine benefit obligations Discount rate 5.5 % 5.3 % 4.8 % 5.4 % 5.3 % 4.8 % Weighted-average assumptions used to determine net periodic benefit costs Discount rate for service cost 5.3 % 4.8 % 2.8 % 5.3 % 4.8 % 2.9 % Discount rate for interest cost 5.4 % 4.5 % 2.1 % 5.4 % 4.5 % 2.2 % Expected return on plan assets 5.3 % 5.0 % 5.1 % N/A N/A N/A N/A – not applicable. The Company utilizes a full yield curve approach in the estimation of the service and interest components of net periodic benefit costs for pension and postretirement benefits by applying the specific spot rates along the yield curve used in the determination of the benefit obligation to their underlying projected cash flows. The Company utilizes the latest mortality table released by the Society of Actuaries. The following assumed health care cost trend rates as of June 30 were also used in accounting for postretirement benefits: Postretirement benefits Fiscal 2024 Fiscal 2023 Health care cost trend rate 6.6 % 6.1 % Rate to which the cost trend rate is assumed to decline (the ultimate trend rate) 4.9 % 4.0 % Year that the rate reaches the ultimate trend rate 2031 2047 The following table sets forth the estimated benefit payments and estimated settlements for the next five fiscal years and in aggregate for the five fiscal years thereafter. These payments are estimated based on the same assumptions used to measure the Company’s benefit obligation at the end of the fiscal year and include benefits attributable to estimated future employee service: Expected benefit payments Pension benefits Postretirement benefits (in millions) Fiscal year 2025 $ 86 $ 4 2026 86 4 2027 88 4 2028 92 4 2029 95 4 2029-2033 487 19 The above table presents expected benefit payments for the postretirement benefits net of a nominal amount of U.S. Medicare subsidy receipts per year. Plan Assets and Grantor Trust The following tables present Plan assets for the Company’s funded pension plans and Grantor Trust assets to fund certain future unfunded pension benefit obligations of the Company. The assets are classified by level within the fair value hierarchy, as described in Note 6—Fair Value, as of June 30, 2024 and 2023: As of June 30, 2024 Fair value measurements at reporting date using Assets measured Total Level 1 at NAV (a) (in millions) PENSION PLAN ASSETS Pooled funds (b) Money market funds $ 12 $ 12 $ — Domestic equity funds 156 156 — Domestic fixed income funds (c) 488 488 — International equity funds 118 118 — Balanced funds 69 69 — Partnership interests 48 — 48 Total fair value of plan assets $ 891 $ 843 $ 48 GRANTOR TRUST ASSETS Pooled funds (b) Money market funds $ 26 $ 26 $ — Domestic fixed income funds (c) 66 66 — Balanced funds 53 53 — Domestic government obligations (d) 120 120 — Other (e) 1 1 — Total fair value of Grantor Trust assets $ 266 $ 266 $ — As of June 30, 2023 Fair value measurements at reporting Assets measured Total Level 1 at NAV (a) (in millions) PENSION PLAN ASSETS Pooled funds (b) Money market funds $ 18 $ 18 $ — Domestic equity funds 189 189 — Domestic fixed income funds (c) 383 383 — International equity funds 136 136 — Balanced funds 78 78 — Partnership interests 49 — 49 Total fair value of plan assets $ 853 $ 804 $ 49 GRANTOR TRUST ASSETS Pooled funds (b) Money market funds $ 20 $ 20 $ — Domestic fixed income funds (c) 143 143 — Balanced funds 112 112 — Other (e) 1 1 — Total fair value of Grantor Trust assets $ 276 $ 276 $ — (a) Investments that are measured at fair value using the net asset value (“NAV”) per share (or its equivalent) as a practical expedient are excluded from the fair value hierarchy disclosure. These investments have monthly liquidity. (b) Pooled funds that have a readily determinable fair value are valued at the regularly published NAV. (c) Domestic fixed income funds consist primarily of investment grade securities. (d) Government obligations consist of investment grade securities whose fair value is based on observable market data obtained from dealers and brokers. (e) Includes cash and cash equivalents. The investment objective for the funded pension plans is to grow assets to satisfy future benefit obligations and to maintain funded status. The asset allocation strategy will change over time by shifting assets from return seeking assets to liability hedging assets upon the achievement of certain funding milestones. Return seeking assets are diversified across equity, fixed income and other investments and liability hedging assets are primarily fixed income investments, which are managed to correlate highly with the pension liabilities to reduce interest rate risk. The target asset allocation on June 30, 2024 is 37% return seeking assets and 63% liability hedging assets. The actual asset allocation on June 30, 2024 is 44% return seeking assets and 56% liability hedging assets. Assets are generally managed by external investment managers. The expected long-term rate of return on asset assumption is determined using the current target asset allocation and applying expected future returns for the various asset classes and correlations amongst the asset classes. The funded plans weighted-average asset allocation, by asset category, are as follows: Pension benefits As of June 30, 2024 2023 Asset Category Equity investments 31 % 39 % Fixed income investments, including cash 61 51 Other 8 10 Total 100 % 100 % Required pension plan contributions for the next fiscal year are not expected to be material; however, actual contributions may be affected by pension asset and liability valuation changes during the year. The Company will continue to make voluntary contributions as necessary to improve funded status. Defined Contribution Plans The Company has defined contribution plans for the benefit of substantially all employees meeting certain eligibility requirements. Employer contributions to such plans were $70 million, $68 million and $58 million for fiscal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before income tax expense was attributable primarily to the U.S. jurisdiction. Significant components of the Company’s provision for income taxes were as follows: For the years ended June 30, 2024 2023 2022 (in millions) U.S. Federal $ 300 $ 127 $ 88 State, local and other 47 35 31 Total current 347 162 119 Deferred 203 321 342 Provision for income taxes $ 550 $ 483 $ 461 The following table is a reconciliation of income tax computed at the statutory rate to income tax expense: For the years ended June 30, 2024 2023 2022 U.S. federal income tax rate 21 % 21 % 21 % State and local taxes 4 4 4 Effect of enacted tax law changes (2) 1 — Valuation allowance movement 2 2 — Return to accrual (a) — — 2 Nondeductible compensation 1 — 1 Other — — (1) Effective tax rate 26 % 28 % 27 % (a) Primarily attributable to a remeasurement of the Company’s net deferred tax assets associated with changes in the mix of jurisdictional earnings. The following is a summary of the components of the deferred tax accounts: As of June 30, 2024 2023 (in millions) Deferred tax assets Basis difference (a) $ 2,645 $ 2,911 Operating lease liabilities 232 241 Tax credit carryforwards 96 9 Pension benefit obligations — 14 Equity-based compensation 39 34 Net operating loss carryforwards 38 37 Other 238 179 Total deferred tax assets 3,288 3,425 Deferred tax liabilities Operating lease ROU assets (220) (229) Accrued liabilities (24) (21) Pension benefit obligations (19) — Sports rights contracts (33) (19) Total deferred tax liabilities (296) (269) Net deferred tax asset before valuation allowance 2,992 3,156 Less: valuation allowance (119) (72) Total net deferred tax assets (b) $ 2,873 $ 3,084 (a) As a result of the Separation and the Transaction, which was a taxable transaction for which the estimated tax liability of $5.8 billion was included in the transaction tax paid by the Company, FOX obtained a tax basis in its assets equal to their respective fair market values. This amount includes the additional estimated deferred tax asset recorded as a result of the increased tax basis (See Note 1—Description of Business and Basis of Presentation under the heading “The Transaction”). (b) Includes a $5 million and $6 million deferred tax liability recorded in Other liabilities in the Balance Sheets as of June 30, 2024 and 2023, respectively. As of June 30, 2024, the Company had $38 million of tax attributes from net operating loss carryforwards available to offset future taxable income. A substantial portion of these losses can be carried forward indefinitely. The net increase in the valuation allowance to $119 million as of June 30, 2024 was primarily due to the additional valuation allowance required on the basis differences on investments. The following table sets forth the change in the uncertain tax positions, excluding interest and penalties: For the years ended June 30, 2024 2023 2022 (in millions) Balance, beginning of year $ 26 $ 28 $ 30 Additions for prior year tax positions (a) 6 2 1 Additions for current year tax positions — 2 2 Reduction for prior year tax positions (b) (6) (6) (5) Balance, end of year $ 26 $ 26 $ 28 (a) The additions for prior year tax positions in fiscal 2024 is primarily due to the impact of state tax law changes. (b) The reduction for tax positions in fiscal 2024 of $6 million is primarily due to the expiration of statutes of limitations. The reduction for tax positions in fiscal 2023 of $6 million is primarily due to audit settlements and the expiration of statutes of limitations. The reduction for tax positions in fiscal 2022 includes $5 million from the expiration of statutes of limitations. The Company recognizes interest and penalty charges related to uncertain tax positions as income tax (expense) benefit. The Company recorded liabilities for accrued interest of $12 million and $9 million as of June 30, 2024 and 2023, respectively, and the amounts of interest income/expense recorded in each of fiscal 2024, 2023 and 2022 were not material. The Company is subject to tax primarily in various domestic jurisdictions and, as a matter of ordinary course, the Company is regularly audited by federal and state tax authorities. The Company believes it has appropriately accrued for the expected outcome of all pending tax matters and does not anticipate that the resolution of these pending tax matters will have a material adverse effect on its consolidated financial condition, future results of operations or liquidity. The movement in the balance of uncertain tax positions in fiscal 2024 is primarily attributable to state matters. The Company does not expect significant changes to these positions over the next 12 months. As of June 30, 2024 and 2023, $20 million and $21 million, respectively, would affect the Company’s effective income tax rate if the Company’s position with respect to the uncertainties is sustai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 is a news, sports and entertainment company, which manages and reports its businesses in four operating segments: Cable Network Programming, Television, Credible and the FOX Studio Lot with the following two reportable segments: • Cable Network Programming , which produces and licenses news and sports content distributed through MVPDs and other digital platforms, primarily in the U.S. • Television , which produces, acquires, markets and distributes programming through the FOX broadcast network, advertising supported video-on-demand service Tubi, 29 full power broadcast television stations, including 11 duopolies, and other digital platforms, primarily in the U.S. Eighteen of the broadcast television stations are affiliated with the FOX Network, 10 are affiliated with MyNetworkTV and one is an independent station. The segment also includes various production companies that produce content for the Company and third parties. The Credible and the FOX Studio Lot operating segments do not meet the criteria under GAAP to be separately reported as a reportable segment or aggregated with other operating segments, and as such are presented as part of Corporate and Other, which is not a reportable segment. Corporate and Other principally consists of Credible, the FOX Studio Lot and corporate overhead costs. Credible is a U.S. consumer finance marketplace. The FOX Studio Lot, located in Los Angeles, California, provides television and film production services along with office space, studio operation services and includes all operations of the facility. The Company’s operating segments have been determined in accordance with the Company’s internal management structure, which is organized based on operating activities. The Company evaluates performance based upon several factors, of which the primary financial measure is segment operating income before depreciation and amortization, or Segment EBITDA. Due to the integrated nature of these operating segments, estimates and judgments are made in allocating certain assets, revenues and expenses. Segment EBITDA is defined as Revenues less Operating expenses and Selling, general and administrative expenses. Segment EBITDA does not include: Amortization of cable distribution investments, Depreciation and amortization, Restructuring, impairment and other corporate matters, Equity earnings (losses) of affiliates, Interest expense, net, Non-operating other, net and Income tax expense. Management believes that Segment EBITDA is an appropriate measure for evaluating the operating performance of the Company’s business segments because it is the primary measure used by the Company’s chief operating decision maker to evaluate the performance of and allocate resources to the Company’s businesses. The tables below present summarized financial information for each of the Company’s reportable segments and Corporate and Other. For the years ended June 30, 2024 2023 2022 (in millions) Revenues Cable Network Programming $ 5,955 $ 6,043 $ 6,097 Television 7,875 8,710 7,685 Corporate and Other 209 217 233 Eliminations (59) (57) (41) Total revenues $ 13,980 $ 14,913 $ 13,974 Segment EBITDA Cable Network Programming $ 2,693 $ 2,472 $ 2,934 Television 506 1,009 347 Corporate and Other (316) (290) (326) Amortization of cable distribution investments (16) (16) (18) Depreciation and amortization (389) (411) (363) Restructuring, impairment and other corporate matters (67) (1,182) (157) Equity (losses) earnings of affiliates (44) 4 4 Interest expense, net (216) (218) (371) Non-operating other, net (47) 368 (356) Income before income tax expense 2,104 1,736 1,694 Income tax expense (550) (483) (461) Net income 1,554 1,253 1,233 Less: Net income attributable to noncontrolling interests (53) (14) (28) Net income attributable to Fox Corporation stockholders $ 1,501 $ 1,239 $ 1,205 For the years ended June 30, 2024 2023 2022 (in millions) Revenues by Segment by Component Cable Network Programming Affiliate fee $ 4,188 $ 4,175 $ 4,205 Advertising 1,262 1,403 1,462 Other 505 465 430 Total Cable Network Programming revenues 5,955 6,043 6,097 Television Advertising 4,182 5,204 4,440 Affiliate fee 3,136 2,876 2,673 Other 557 630 572 Total Television revenues 7,875 8,710 7,685 Corporate and Other 209 217 233 Eliminations (59) (57) (41) Total revenues $ 13,980 $ 14,913 $ 13,974 For fiscal 2024, 2023 and 2022, the Company had no individual customers that accounted for 10% or more of Revenues. For the years ended June 30, 2024 2023 2022 (in millions) Depreciation and amortization Cable Network Programming $ 77 $ 71 $ 60 Television 117 126 112 Corporate and Other 195 214 191 Total depreciation and amortization $ 389 $ 411 $ 363 For the years ended June 30, 2024 2023 2022 (in millions) Capital expenditures Cable Network Programming $ 161 $ 66 $ 67 Television 76 96 104 Corporate and Other 108 195 136 Total capital expenditures $ 345 $ 357 $ 307 As of June 30, 2024 2023 (in millions) Assets Cable Network Programming $ 2,792 $ 2,658 Television 7,961 7,803 Corporate and Other 10,090 10,371 Investments 1,129 1,034 Total assets $ 21,972 $ 21,866 As of June 30, 2024 2023 (in millions) Goodwill and intangible assets, net Cable Network Programming $ 1,288 $ 1,312 Television 4,605 4,633 Corporate and Other 689 698 Total goodwill and intangible assets, net $ 6,582 $ 6,6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For the years ended June 30, 2024 2023 2022 (in millions, except per share amounts) Net income attributable to Fox Corporation stockholders $ 1,501 $ 1,239 $ 1,205 Weighted average shares - basic 478 529 566 Shares issuable under equity-based compensation plans (a) 2 2 4 Weighted average shares - diluted 480 531 570 Net income attributable to Fox Corporation stockholders per share - basic $ 3.14 $ 2.34 $ 2.13 Net income attributable to Fox Corporation stockholders per share - diluted $ 3.13 $ 2.33 $ 2.11 (a) Weighted average common shares include the incremental shares that would be issued upon the assumed vesting of RSUs, PSUs and stock options (including PSOs) if the effect is dilutive, and, for those shares that are contingently issuable, all necessary conditions have been satisfied for the periods presented (See Note 12—Equity-Based Compens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un. 30, 2024</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Balance as of beginning of year Additions Utilization Other Balance as of end of year (in millions) Fiscal 2024 Allowance for credit losses $ (44) $ (8) $ 5 $ 3 $ (44) Deferred tax valuation allowance (72) (52) 3 2 (119) Fiscal 2023 Allowance for credit losses $ (54) $ — $ 3 $ 7 $ (44) Deferred tax valuation allowance (34) (38) — — (72) Fiscal 2022 Allowance for credit losses $ (77) $ (2) $ 19 $ 6 $ (54) Deferred tax valuation allowance (24) (23) 13 — (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Additional Financial Information</t>
        </is>
      </c>
      <c r="B4" s="4" t="inlineStr">
        <is>
          <t>ADDITIONAL FINANCIAL INFORMATION Interest Expense, net The following table sets forth the components of Interest expense, net included in the Statements of Operations: For the years ended June 30, 2024 2023 2022 (in millions) Interest expense $ (405) $ (349) $ (377) Interest income 189 131 6 Total interest expense, net $ (216) $ (218) $ (371) Non-Operating Other, net The following table sets forth the components of Non-operating other, net included in the Statements of Operations: For the years ended June 30, 2024 2023 2022 (in millions) Net (losses) gains on investments in equity securities (a) $ (189) $ 403 $ (386) Gain on sale of assets (b) 166 — 45 Other (24) (35) (15) Total non-operating other, net $ (47) $ 368 $ (356) (a) Net gains (losses) on investments in equity securities includes the gains (losses) related to the changes in fair value of the Company’s investment in Flutter (See Note 6—Fair Value) and, for the year ended June 30, 2024, the losses related to the write-down of the Company’s investment in a live streaming mobile platform that ceased operations. (b) See Note 3—Acquisitions, Disposals and Other Transactions. Other Non-Current Assets The following table sets forth the components of Other non-current assets included in the Balance Sheets: As of June 30, 2024 2023 (in millions) Investments (a) $ 1,129 $ 1,034 Operating lease assets (b) 904 947 Inventories, net 712 642 Grantor Trust assets - long-term 247 276 Other 323 269 Total other non-current assets $ 3,315 $ 3,168 (a) Includes investments accounted for at fair value on a recurring basis of $797 million and $884 million as of June 30, 2024 and 2023, respectively (See Note 6—Fair Value). (b) See Note 10—Leases under the heading “ Lessee Arrangements .” Accounts Payable, Accrued Expenses and Other Current Liabilities The following table sets forth the components of Accounts payable, accrued expenses and other current liabilities included in the Balance Sheets: As of June 30, 2024 2023 (in millions) Accrued expenses $ 1,006 $ 1,028 Programming payable 683 785 Deferred revenue 180 160 Operating lease liabilities 76 72 Other current liabilities 408 469 Total accounts payable, accrued expenses and other current liabilities $ 2,353 $ 2,514 Other Liabilities The following table sets forth the components of Other liabilities included in the Balance Sheets: As of June 30, 2024 2023 (in millions) Non-current operating lease liabilities (a) $ 879 $ 925 Accrued non-current pension/postretirement liabilities 276 361 Other non-current liabilities 211 198 Total other liabilities $ 1,366 $ 1,484 (a) See Note 10—Leases under the heading “ Lessee Arrangements .” Future Performance Obligations As of June 30, 2024, approximately $4.9 billion of revenues are expected to be recognized primarily over the next one to three years. The Company’s most significant remaining performance obligations relate to affiliate contracts, sports advertising contracts and content licensing contracts with fixed fees. The amount disclosed does not include (i) revenues related to performance obligations that are part of a contract whose original expected duration is one year or less, (ii) revenues that are in the form of sales- or usage-based royalties and (iii) revenues related to performance obligations for which the Company elects to recognize revenue in the amount it has a right to invoice. Supplemental Information For the years ended June 30, 2024 2023 2022 (in millions) Supplemental cash flows information Cash paid for interest $ (398) $ (345) $ (383) Cash paid for income taxes $ (232) $ (245) $ (209) Supplemental information on acquisitions Fair value of assets acquired, excluding cash $ — $ — $ 348 Cash acquired — — 9 Liabilities assumed — — (47) Redeemable noncontrolling interests issued — — (5) Cash paid — — (252) Fair value of equity instruments issued as consideration to third parties (a) — — 53 Issuance of subsidiary common units — — (53) Fair value of equity instruments consideration $ — $ — $ — (a) Includes Redeemable noncontrolling intere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Jun. 30, 2024</t>
        </is>
      </c>
      <c r="D2" s="2" t="inlineStr">
        <is>
          <t>Jun. 30, 2023</t>
        </is>
      </c>
      <c r="E2" s="2" t="inlineStr">
        <is>
          <t>Jun. 30, 2022</t>
        </is>
      </c>
    </row>
    <row r="3">
      <c r="A3" s="3" t="inlineStr">
        <is>
          <t>Income Statement [Abstract]</t>
        </is>
      </c>
      <c r="C3" s="4" t="inlineStr">
        <is>
          <t xml:space="preserve"> </t>
        </is>
      </c>
      <c r="D3" s="4" t="inlineStr">
        <is>
          <t xml:space="preserve"> </t>
        </is>
      </c>
      <c r="E3" s="4" t="inlineStr">
        <is>
          <t xml:space="preserve"> </t>
        </is>
      </c>
    </row>
    <row r="4">
      <c r="A4" s="4" t="inlineStr">
        <is>
          <t>Revenues</t>
        </is>
      </c>
      <c r="C4" s="7" t="n">
        <v>13980</v>
      </c>
      <c r="D4" s="7" t="n">
        <v>14913</v>
      </c>
      <c r="E4" s="7" t="n">
        <v>13974</v>
      </c>
    </row>
    <row r="5">
      <c r="A5" s="4" t="inlineStr">
        <is>
          <t>Operating expenses</t>
        </is>
      </c>
      <c r="C5" s="6" t="n">
        <v>-9089</v>
      </c>
      <c r="D5" s="6" t="n">
        <v>-9689</v>
      </c>
      <c r="E5" s="6" t="n">
        <v>-9117</v>
      </c>
    </row>
    <row r="6">
      <c r="A6" s="4" t="inlineStr">
        <is>
          <t>Selling, general and administrative</t>
        </is>
      </c>
      <c r="C6" s="6" t="n">
        <v>-2024</v>
      </c>
      <c r="D6" s="6" t="n">
        <v>-2049</v>
      </c>
      <c r="E6" s="6" t="n">
        <v>-1920</v>
      </c>
    </row>
    <row r="7">
      <c r="A7" s="4" t="inlineStr">
        <is>
          <t>Depreciation and amortization</t>
        </is>
      </c>
      <c r="C7" s="6" t="n">
        <v>-389</v>
      </c>
      <c r="D7" s="6" t="n">
        <v>-411</v>
      </c>
      <c r="E7" s="6" t="n">
        <v>-363</v>
      </c>
    </row>
    <row r="8">
      <c r="A8" s="4" t="inlineStr">
        <is>
          <t>Restructuring, impairment and other corporate matters</t>
        </is>
      </c>
      <c r="C8" s="6" t="n">
        <v>-67</v>
      </c>
      <c r="D8" s="6" t="n">
        <v>-1182</v>
      </c>
      <c r="E8" s="6" t="n">
        <v>-157</v>
      </c>
    </row>
    <row r="9">
      <c r="A9" s="4" t="inlineStr">
        <is>
          <t>Equity (losses) earnings of affiliates</t>
        </is>
      </c>
      <c r="C9" s="6" t="n">
        <v>-44</v>
      </c>
      <c r="D9" s="6" t="n">
        <v>4</v>
      </c>
      <c r="E9" s="6" t="n">
        <v>4</v>
      </c>
    </row>
    <row r="10">
      <c r="A10" s="4" t="inlineStr">
        <is>
          <t>Interest expense, net</t>
        </is>
      </c>
      <c r="C10" s="6" t="n">
        <v>-216</v>
      </c>
      <c r="D10" s="6" t="n">
        <v>-218</v>
      </c>
      <c r="E10" s="6" t="n">
        <v>-371</v>
      </c>
    </row>
    <row r="11">
      <c r="A11" s="4" t="inlineStr">
        <is>
          <t>Non-operating other, net</t>
        </is>
      </c>
      <c r="C11" s="6" t="n">
        <v>-47</v>
      </c>
      <c r="D11" s="6" t="n">
        <v>368</v>
      </c>
      <c r="E11" s="6" t="n">
        <v>-356</v>
      </c>
    </row>
    <row r="12">
      <c r="A12" s="4" t="inlineStr">
        <is>
          <t>Income before income tax expense</t>
        </is>
      </c>
      <c r="C12" s="6" t="n">
        <v>2104</v>
      </c>
      <c r="D12" s="6" t="n">
        <v>1736</v>
      </c>
      <c r="E12" s="6" t="n">
        <v>1694</v>
      </c>
    </row>
    <row r="13">
      <c r="A13" s="4" t="inlineStr">
        <is>
          <t>Income tax expense</t>
        </is>
      </c>
      <c r="C13" s="6" t="n">
        <v>-550</v>
      </c>
      <c r="D13" s="6" t="n">
        <v>-483</v>
      </c>
      <c r="E13" s="6" t="n">
        <v>-461</v>
      </c>
    </row>
    <row r="14">
      <c r="A14" s="4" t="inlineStr">
        <is>
          <t>Net income</t>
        </is>
      </c>
      <c r="C14" s="6" t="n">
        <v>1554</v>
      </c>
      <c r="D14" s="6" t="n">
        <v>1253</v>
      </c>
      <c r="E14" s="6" t="n">
        <v>1233</v>
      </c>
    </row>
    <row r="15">
      <c r="A15" s="4" t="inlineStr">
        <is>
          <t>Less: Net income attributable to noncontrolling interests</t>
        </is>
      </c>
      <c r="B15" s="4" t="inlineStr">
        <is>
          <t>[1]</t>
        </is>
      </c>
      <c r="C15" s="6" t="n">
        <v>-53</v>
      </c>
      <c r="D15" s="6" t="n">
        <v>-14</v>
      </c>
      <c r="E15" s="6" t="n">
        <v>-28</v>
      </c>
    </row>
    <row r="16">
      <c r="A16" s="4" t="inlineStr">
        <is>
          <t>Net income attributable to Fox Corporation stockholders</t>
        </is>
      </c>
      <c r="C16" s="7" t="n">
        <v>1501</v>
      </c>
      <c r="D16" s="7" t="n">
        <v>1239</v>
      </c>
      <c r="E16" s="7" t="n">
        <v>1205</v>
      </c>
    </row>
    <row r="17">
      <c r="A17" s="3" t="inlineStr">
        <is>
          <t>Net income attributable to Fox Corporation stockholders per share:</t>
        </is>
      </c>
      <c r="C17" s="4" t="inlineStr">
        <is>
          <t xml:space="preserve"> </t>
        </is>
      </c>
      <c r="D17" s="4" t="inlineStr">
        <is>
          <t xml:space="preserve"> </t>
        </is>
      </c>
      <c r="E17" s="4" t="inlineStr">
        <is>
          <t xml:space="preserve"> </t>
        </is>
      </c>
    </row>
    <row r="18">
      <c r="A18" s="4" t="inlineStr">
        <is>
          <t>Basic (in dollars per share)</t>
        </is>
      </c>
      <c r="C18" s="8" t="n">
        <v>3.14</v>
      </c>
      <c r="D18" s="8" t="n">
        <v>2.34</v>
      </c>
      <c r="E18" s="8" t="n">
        <v>2.13</v>
      </c>
    </row>
    <row r="19">
      <c r="A19" s="4" t="inlineStr">
        <is>
          <t>Diluted (in dollars per share)</t>
        </is>
      </c>
      <c r="C19" s="8" t="n">
        <v>3.13</v>
      </c>
      <c r="D19" s="8" t="n">
        <v>2.33</v>
      </c>
      <c r="E19" s="8" t="n">
        <v>2.11</v>
      </c>
    </row>
    <row r="20"/>
    <row r="21">
      <c r="A21" s="4" t="inlineStr">
        <is>
          <t>[1] Net income attributable to noncontrolling interests includes $(1) million, $(16) million and $(12) million for the fiscal years ended June 30, 2024, 2023 and 2022, respectively, relating to redeemable noncontrolling interests.</t>
        </is>
      </c>
    </row>
  </sheetData>
  <mergeCells count="4">
    <mergeCell ref="A1:B2"/>
    <mergeCell ref="C1:E1"/>
    <mergeCell ref="A20:D20"/>
    <mergeCell ref="A21:D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ubsequent to June 30, 2024 , the Company increased its semi-annual dividend and declared a semi-annual dividend of $0.27 per share on both the Class A Common Stock and the Class B Common Stock. The dividend declared is payable on September 25, 2024 with a record date for determining dividend entitlements of September 4, 2024 . Subsequent to June 30, 2024 , the Company repurchased a total of approximately 1.4 million shares of Class A Common Stock for $50 million in the open mark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mpany’s financial statements as of and for the years ended June 30, 2024, 2023 and 2022 are presented on a consolidated basis.</t>
        </is>
      </c>
    </row>
    <row r="5">
      <c r="A5" s="4" t="inlineStr">
        <is>
          <t>Principles of Consolidation</t>
        </is>
      </c>
      <c r="B5" s="4" t="inlineStr">
        <is>
          <t>Principles of Consolidation The Financial Statements include the accounts of all majority-owned and controlled subsidiaries. In addition, the Company evaluates its relationships with other entities to identify whether they are variable interest entities and whether the Company is the primary beneficiary. Consolidation is required if both of these criteria are met. All significant intercompany accounts and transactions within the Company’s consolidated businesses have been eliminated in consolidation. Any change in the Company’s ownership interest in a consolidated subsidiary, where a controlling financial interest is retained, is accounted for as an equity transaction. When the Company ceases to have a controlling financial interest in a consolidated subsidiary, the Company recognizes a gain or loss in net income upon deconsolidation. The Company’s fiscal year ends on June 30 (“fiscal”) of each year.</t>
        </is>
      </c>
    </row>
    <row r="6">
      <c r="A6" s="4" t="inlineStr">
        <is>
          <t>Reclassifications and Adjustments</t>
        </is>
      </c>
      <c r="B6" s="4" t="inlineStr">
        <is>
          <t>Reclassifications and Adjustments Certain fiscal 2023 and 2022 amounts have been reclassified to conform to the fiscal 2024 presentation.</t>
        </is>
      </c>
    </row>
    <row r="7">
      <c r="A7" s="4" t="inlineStr">
        <is>
          <t>Use of Estimates</t>
        </is>
      </c>
      <c r="B7" s="4" t="inlineStr">
        <is>
          <t>Use of Estimates The preparation of the Company’s Financial Statements in conformity with U.S. generally accepted accounting principle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differ from those estimates.</t>
        </is>
      </c>
    </row>
    <row r="8">
      <c r="A8" s="4" t="inlineStr">
        <is>
          <t>Cash and Cash Equivalents</t>
        </is>
      </c>
      <c r="B8" s="4" t="inlineStr">
        <is>
          <t>Cash and Cash Equivalents Cash and cash equivalents consist of cash on hand and marketable securities with original maturities of three months or less.</t>
        </is>
      </c>
    </row>
    <row r="9">
      <c r="A9" s="4" t="inlineStr">
        <is>
          <t>Receivables</t>
        </is>
      </c>
      <c r="B9" s="4" t="inlineStr">
        <is>
          <t xml:space="preserve">Receivables Receivables are presented net of an allowance for credit losses, which is an estimate of amounts that may not be collectible. The allowance for credit losses is estimated based on historical experience, receivable aging, current expected collections, current economic trends and specific identification of certain receivables that are at risk of not being paid. Receivables, net consist of: As of June 30, 2024 2023 (in millions) Total receivables $ 2,408 $ 2,221 Allowance for credit losses (44) (44) Total receivables, net $ 2,364 $ 2,177 </t>
        </is>
      </c>
    </row>
    <row r="10">
      <c r="A10" s="4" t="inlineStr">
        <is>
          <t>Inventories</t>
        </is>
      </c>
      <c r="B10" s="4" t="inlineStr">
        <is>
          <t>Inventories Licensed and Owned Programming The Company incurs costs to license programming rights and to produce owned programming. Licensed programming includes costs incurred by the Company for access to content owned by third parties. The Company has single and multi-year contracts for sports and non-sports programming. Licensed programming is recorded at the earlier of payment or when the license period has begun, the cost of the program is known or reasonably determinable and the program is accepted and available for airing. Advances paid for the right to broadcast sports events within one year and programming with an initial license period of one year or less are classified as current inventories, and license fees for programming with an initial license period of greater than one year are classified as non-current inventories. Licensed programming is predominantly amortized as the associated programs are made available. The costs of multi-year sports contracts are primarily amortized based on the ratio of each contract’s current period attributable revenue to the estimated total remaining attributable revenue. Estimates can change and, accordingly, are reviewed periodically and amortization is adjusted as necessary. Such changes in the future could be material. Owned programming includes content internally developed and produced as well as co-produced content. Capitalized costs for owned programming are predominantly amortized using the individual-film-forecast-computation method, which is based on the ratio of current period revenue to estimated total future remaining revenue, and related costs to be incurred throughout the life of the respective program. Future remaining revenue includes imputed license fees for content used by FOX as well as revenue expected to be earned based on distribution strategy and historical performance of similar content. Changes to estimated future revenues may result in impairments or changes in amortization patterns. When production partners distribute owned programming on the Company’s behalf, the net participation in profits is recorded as content license revenue. The Company may receive government incentives in connection with the production of owned programming. The Company records government incentives as a reduction of capitalized costs for owned programming when the monetization of the incentive is probable. Government incentives were not material in fiscal 2024, 2023 and 2022. Inventories are evaluated for recoverability when an event or circumstance occurs that indicates that fair value may be less than unamortized costs. The Company will determine if there is an impairment by evaluating the fair value of the inventories, which are primarily supported by internal forecasts as compared to unamortized costs. Where an evaluation indicates unamortized costs, including advances on multi-year sports rights contracts, are not recoverable, amortization of rights is accelerated in an amount equal to the amount by which the unamortized costs exceed fair value. Owned programming is monetized and tested for impairment on an individual basis. Licensed programming is predominantly monetized as a group and tested for impairment on a channel, network, or daypart basis. The recoverability of certain sports rights is assessed on an aggregate basis.</t>
        </is>
      </c>
    </row>
    <row r="11">
      <c r="A11" s="4" t="inlineStr">
        <is>
          <t>Investments</t>
        </is>
      </c>
      <c r="B11" s="4" t="inlineStr">
        <is>
          <t>Investments Investments in and advances to entities or joint ventures in which the Company has significant influence, but less than a controlling financial interest, are accounted for using the equity method. Significant influence generally exists when the Company owns an interest between 20% and 50%. Equity securities in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which is at cost minus impairment, if any, plus or minus changes resulting from observable price changes in orderly transactions for the identical or a similar investment of the same issuer. All gains and losses on investments in equity securities are recognized in the Statements of Operations. Equity method investments are reviewed for impairment by comparing their fair value to their respective carrying amounts when events or circumstances suggest that the carrying amount of the investment may be impaired. The Company determines the fair value of its private company investments by considering available information, including recent investee equity transactions, discounted cash flow analyses, estimates based on comparable public company operating multiples and, in certain situations, balance sheet liquidation values.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of the security, the intent and ability of the Company to retain its investment in the issuer for a period of time sufficient to allow for any anticipated recovery in market value and other factors influencing the fair market value, such as general market conditions. The Company regularly reviews equity securities not accounted for using the equity method or at fair value for impairment based on a qualitative assessment which includes, but is not limited to (i) significant deterioration in the earnings performance, credit rating, asset quality or business prospects of the investee, (ii) significant adverse changes in the regulatory, economic or technological environment of the investee and (iii) significant adverse changes in the general market condition of either the geographical area or the industry in which the investee operates. If an equity security is impaired, an impairment loss is recognized in the Statements of Operations equal to the difference between the fair value of the investment and its carrying amount.</t>
        </is>
      </c>
    </row>
    <row r="12">
      <c r="A12" s="4" t="inlineStr">
        <is>
          <t>Property, Plant and Equipment</t>
        </is>
      </c>
      <c r="B12" s="4" t="inlineStr">
        <is>
          <t>Property, Plant and Equipment Property, plant and equipment are stated at cost. Depreciation is provided using the straight-line method over an estimated useful life of three three</t>
        </is>
      </c>
    </row>
    <row r="13">
      <c r="A13" s="4" t="inlineStr">
        <is>
          <t>Goodwill and Other Intangible Assets</t>
        </is>
      </c>
      <c r="B13" s="4" t="inlineStr">
        <is>
          <t>Goodwill and Other Intangible Assets The Company’s intangible assets include goodwill, Federal Communications Commission (“FCC”) licenses, traditional and virtual multi-channel video programming distributor (“MVPD”) affiliate agreements and relationships, software and trademarks and other copyrighted products. Intangible assets other than goodwill acquired in business combinations are recorded at their estimated fair value at the date of acquisition. Goodwill is recorded as the difference between the consideration transferred to acquire entities and the estimated fair values assigned to their tangible and identifiable intangible net assets. Amounts recorded as goodwill are assigned to more than one reporting unit as of the acquisition date when more than one reporting unit is expected to benefit from the synergies of the combination. The Company’s goodwill and indefinite-lived intangible assets, which primarily consist of FCC licenses, are tested annually for impairment, or earlier if events occur or circumstances change that would more likely than not reduce the fair value below its carrying amount. The impairment assessment of indefinite-lived intangibles compares the fair value of the assets to their carrying value. Intangible assets with finite lives are generally amortized over their estimated useful lives. The weighted average original amortization period of amortizable intangible assets is approximately 10 years. Annual Impairment Review Goodwill Goodwill is tested for impairment at the reporting unit level, which is an operating segment, or one level below. If the Company determines it is more likely than not that the fair value of a reporting unit is less than its carrying amount after a qualitative assessment, the Company performs a quantitative impairment test to compare the fair value of each reporting unit to its carrying amount, including goodwill. In performing the quantitative assessment, the Company determines the fair value of a reporting unit primarily by using discounted cash flow analysis and market-based valuation approach methodologies. Determining fair value requires the exercise of significant judgments, including judgments about appropriate discount rates, long-term growth rates, asset lives, company earnings multiples and relevant comparable transactions, as applicable, and the amount and timing of expected future cash flows. The cash flows employed in the analyses are based on the Company’s estimated outlook and various growth rates have been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If the fair value of a reporting unit exceeds its carrying amount, goodwill of the reporting unit is not impaired. If the carrying amount of a reporting unit exceeds its fair value, an impairment loss is recognized in an amount equal to that excess, limited to the total amount of goodwill allocated to that reporting unit. FCC licenses The Company performs impairment reviews by comparing the estimated fair value of the Company’s FCC licenses with their carrying amount on a station-by-station basis using a discounted cash flow valuation method, assuming a hypothetical start-up scenario for a broadcast station in each of the markets the Company operates in. The significant assumptions used are the discount rate and terminal growth rates and operating margins, as well as industry data on future advertising revenues in the markets where the Company owns television stations. These assumptions are based on actual third-party historical performance and estimates of future performance in each market. During fiscal 2024, the Company determined that the goodwill and indefinite-lived intangible assets included in the Balance Sheets as of June 30, 2024, were not impaired based on the Company’s annual assessments. The Company determined that there are no reporting units at risk of impairment as of June 30, 2024. While the Company believes its judgments represent reasonably possible outcomes based on available facts and circumstances, adverse changes to the assumptions, including prevailing market conditions, discount rates, competitive factors, comparable public company trading values and expected future cash flows, could negatively impact the fair value of our reporting units and potentially result in a non-cash goodwill impairment charge in future periods. The Company will continue to monitor its goodwill and indefinite-lived intangible assets for any possible future non-cash impairment charges.</t>
        </is>
      </c>
    </row>
    <row r="14">
      <c r="A14" s="4" t="inlineStr">
        <is>
          <t>Leases</t>
        </is>
      </c>
      <c r="B14" s="4" t="inlineStr">
        <is>
          <t>Leases The Company has lease agreements primarily for office facilities and other equipment. At contract inception, the Company determines if a contract is or contains a lease and, if so, whether it is an operating or finance lease. The Company does not separate lease components from nonlease components for real estate leases. For operating leases that have a lease term of greater than one year, the Company initially recognizes operating lease liabilities and right-of-use (“ROU”) assets at the lease commencement date, which is the date that the lessor makes an underlying asset available for use by the Company. ROU assets represent the Company’s right to use an underlying asset for the lease term and lease liabilities represent the present value of the Company’s obligation to make lease payments, primarily escalating fixed payments, over the lease term. The discount rate used to determine the present value of the lease payments is generally the Company’s incremental borrowing rate because the rate implicit in the lease is generally not readily determinable. The incremental borrowing rate for the lease term is determined by adjusting the Company’s unsecured borrowing rate for a similar term to approximate a collateralized borrowing rate. The Company’s lease terms for each of its leases represents the noncancelable period for which the Company has the right to use an underlying asset, together with all of the following: (i) periods covered by an option to extend the lease if the Company is reasonably certain to exercise that option; (ii) periods covered by an option to terminate the lease if the Company is reasonably certain not to exercise that option; and (iii) periods covered by an option to extend (or not to terminate) the lease in which exercise of the option is controlled by the lessor. The Company recognizes lease expense for operating leases on a straight-line basis over the lease term. The Company’s operating ROU assets are included in Other non-current assets and the Company’s current and non-current operating lease liabilities are included in Accounts payable, accrued expenses and other current liabilities and Other liabilities, respectively, in the Company’s Balance Sheets (See Note 20—Additional Financial Information).</t>
        </is>
      </c>
    </row>
    <row r="15">
      <c r="A15" s="4" t="inlineStr">
        <is>
          <t>Long-Lived Asset Impairments</t>
        </is>
      </c>
      <c r="B15" s="4" t="inlineStr">
        <is>
          <t>Long-Lived Asset Impairments The Company periodically reviews the carrying amounts of its long-lived assets, including property, plant and equipment, ROU assets and finite-lived intangible assets, to determine whether current events or circumstances indicate that such carrying amounts may not be recoverable. If the carrying amount of the asset or asset group is greater than the expected undiscounted cash flows to be generated by such asset or asset group, an impairment adjustment is recognized and is measured as the amount by which the carrying value of such asset or asset group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t>
        </is>
      </c>
    </row>
    <row r="16">
      <c r="A16" s="4" t="inlineStr">
        <is>
          <t>Revenue Recognition</t>
        </is>
      </c>
      <c r="B16" s="4" t="inlineStr">
        <is>
          <t>Revenue Recognition Revenue is recognized when control of the promised goods or services is transferred to the Company’s customers in an amount that reflects the consideration the Company expects to be entitled to in exchange for those goods or services. The Company considers the terms of each arrangement to determine the appropriate accounting treatment. The Company generates advertising revenue from sales of commercial time within the Company’s network programming, and from sales of advertising on the Company’s owned and operated television stations and various digital properties. Advertising revenue from customers, primarily advertising agencies, is recognized as the commercials are aired. Certain of the Company’s advertising contracts have guarantees of a certain number of targeted audience views, referred to as impressions. Revenues for any audience deficiencies are deferred until the guaranteed number of impressions is met, by providing additional advertisements. Advertising contracts, which are generally short-term, are billed monthly for the spots aired during the month, with payments due shortly thereafter. The Company generates affiliate fee revenue from agreements with MVPDs for cable network programming and for the broadcast of the Company’s owned and operated television stations. In addition, the Company generates affiliate fee revenue from agreements with independently owned television stations that are affiliated with the FOX Network and receives retransmission consent fees from MVPDs for their signals. Affiliate fee revenue is recognized as we continuously make the programming available to the customer over the term of the agreement. For contracts with affiliate fees based on the number of the affiliate’s subscribers, revenues are recognized based on the contractual rate multiplied by the estimated number of subscribers each period. For contracts with fixed affiliate fees, revenues are recognized based on the relative standalone selling price of the network programming provided over the contract term, which generally reflects the invoiced amount. Affiliate contracts are generally multi-year contracts billed monthly with payments due shortly thereafter. The Company classifies the amortization of cable distribution investments (capitalized fees paid to MVPDs to facilitate carriage of a cable network) against affiliate fee revenue. The Company amortizes the cable distribution investments on a straight-line basis over the contract period. Other revenue primarily includes revenue generated from the Company’s content licensing agreements and revenue from production services and rentals. Revenue from content licensing agreements is recognized when the content is made available under the content licensing agreements. Production services and rental revenues are recognized as the goods or services are delivered.</t>
        </is>
      </c>
    </row>
    <row r="17">
      <c r="A17" s="4" t="inlineStr">
        <is>
          <t>Advertising Expenses</t>
        </is>
      </c>
      <c r="B17" s="4" t="inlineStr">
        <is>
          <t>Advertising Expenses The Company expenses advertising costs as incurred. The Company incurred advertising expenses of $646 million, $680 million and $708 million for fiscal 2024, 2023 and 2022, respectively.</t>
        </is>
      </c>
    </row>
    <row r="18">
      <c r="A18" s="4" t="inlineStr">
        <is>
          <t>Income Taxes</t>
        </is>
      </c>
      <c r="B18" s="4" t="inlineStr">
        <is>
          <t>Income Taxes The Company uses an asset and liability approach for financial accounting and reporting for income taxes. Under this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t>
        </is>
      </c>
    </row>
    <row r="19">
      <c r="A19" s="4" t="inlineStr">
        <is>
          <t>Earnings Per Share</t>
        </is>
      </c>
      <c r="B19" s="4" t="inlineStr">
        <is>
          <t>Earnings Per Share Basic earnings per share for the Class A Common Stock and Class B Common Stock is calculated by dividing Net income attributable to Fox Corporation stockholders by the weighted average number of outstanding shares of Class A Common Stock, including vested restricted stock units (“RSUs”), and Class B Common Stock. Diluted earnings per share for the Class A Common Stock and Class B Common Stock is calculated similarly, except that the calculation for the Class A Common Stock includes the dilutive effect of the assumed issuance of the shares issuable under the Company’s equity-based compensation plan.</t>
        </is>
      </c>
    </row>
    <row r="20">
      <c r="A20" s="4" t="inlineStr">
        <is>
          <t>Equity-Based Compensation</t>
        </is>
      </c>
      <c r="B20" s="4" t="inlineStr">
        <is>
          <t>Equity-Based Compensation The Company applies a fair value-based measurement method in accounting for generally all share-based payment transactions with employees. The Company recognizes compensation cost for awards granted that have only service requirements and a graded vesting schedule on a straight-line basis over the requisite service period for the entire award. The Company accounts for forfeitures when they occur.</t>
        </is>
      </c>
    </row>
    <row r="21">
      <c r="A21" s="4" t="inlineStr">
        <is>
          <t>Financial Instruments</t>
        </is>
      </c>
      <c r="B21" s="4" t="inlineStr">
        <is>
          <t>Financial Instruments The carrying value of the Company’s financial instruments, such as cash and cash equivalents, receivables, payables and investments accounted for using the measurement alternative, approximates fair value. The fair value of financial instruments is generally determined by reference to market values resulting from trading on a national securities exchange or in an over-the-counter market.</t>
        </is>
      </c>
    </row>
    <row r="22">
      <c r="A22" s="4" t="inlineStr">
        <is>
          <t>Redeemable Noncontrolling Interest</t>
        </is>
      </c>
      <c r="B22" s="4" t="inlineStr">
        <is>
          <t>Redeemable Noncontrolling Interests Redeemable noncontrolling interests are presented outside of permanent equity on the Company’s Balance Sheets as their redemption is outside the control of the Company. The redeemable noncontrolling interests recorded are put rights held in Credible Labs Inc. (“Credible”) and an entertainment production company. The Company accretes the changes in the redemption value of the redeemable noncontrolling interests over the period from issuance to the earliest redemption date. If a redeemable noncontrolling interest is redeemable at fair value, adjustments to the carrying amount are recorded in retained earnings. If a redeemable noncontrolling interest is redeemable at an amount in excess of fair value, the portion of the adjustment that reflects a redemption in excess of fair value is presented within net income attributable to noncontrolling interests in the Statements of Operations.</t>
        </is>
      </c>
    </row>
    <row r="23">
      <c r="A23" s="4" t="inlineStr">
        <is>
          <t>Concentrations of Credit Risk</t>
        </is>
      </c>
      <c r="B23" s="4" t="inlineStr">
        <is>
          <t>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Generally, the Company does not require collateral to secure receivables. As of June 30, 2024, the Company had no customer that accounted for 10% or more of the Company’s receivables. As of June 30, 2023, the Company had one individual customer that accounted for approximately 11% of the Company’s receivables.</t>
        </is>
      </c>
    </row>
    <row r="24">
      <c r="A24" s="4" t="inlineStr">
        <is>
          <t>Recently Adopted, Recently Issued Accounting Guidance and Other</t>
        </is>
      </c>
      <c r="B24" s="4" t="inlineStr">
        <is>
          <t>Recently Adopted, Recently Issued Accounting Guidance and Other Segment Reporting In November 2023, the Financial Accounting Standards Board (“FASB”) issued guidance that enhances segment reporting by requiring the disclosure of significant segment expenses that are regularly provided to the chief operating decision maker and included within the reported measure of segment profit or loss. The amendment will be applied on a retrospective basis and is effective beginning with the Company’s Annual Report on Form 10-K for the fiscal year ending June 30, 2025 and for interim periods beginning with the Company's Quarterly Report on Form 10-Q for the quarter ending September 30, 2025. The Company is currently evaluating the impact the new guidance will have on our financial statement disclosures. Income Taxes In December 2023, the FASB issued updated guidance that enhances income tax disclosures, primarily requiring consistent categories and greater disaggregation of information in the rate reconciliation and income taxes paid by jurisdiction. The amendment is effective for the Company beginning with the Company’s Annual Report on Form 10-K for the fiscal year ending June 30, 2026 on a prospective basis, with the option to use retrospective application. The Company is currently evaluating the impact the new guidance will have on our financial statement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Receivables, Net</t>
        </is>
      </c>
      <c r="B4" s="4" t="inlineStr">
        <is>
          <t xml:space="preserve">Receivables, net consist of: As of June 30, 2024 2023 (in millions) Total receivables $ 2,408 $ 2,221 Allowance for credit losses (44) (44) Total receivables, net $ 2,364 $ 2,1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Other Corporate Matters (Tables)</t>
        </is>
      </c>
      <c r="B1" s="2" t="inlineStr">
        <is>
          <t>12 Months Ended</t>
        </is>
      </c>
    </row>
    <row r="2">
      <c r="B2" s="2" t="inlineStr">
        <is>
          <t>Jun. 30, 2024</t>
        </is>
      </c>
    </row>
    <row r="3">
      <c r="A3" s="3" t="inlineStr">
        <is>
          <t>Restructuring and Related Activities [Abstract]</t>
        </is>
      </c>
      <c r="B3" s="4" t="inlineStr">
        <is>
          <t xml:space="preserve"> </t>
        </is>
      </c>
    </row>
    <row r="4">
      <c r="A4" s="4" t="inlineStr">
        <is>
          <t>Schedule of Components of Restructuring, Impairment and Other Corporate Matters</t>
        </is>
      </c>
      <c r="B4" s="4" t="inlineStr">
        <is>
          <t xml:space="preserve">The following table sets forth the components of Restructuring, impairment and other corporate matters included in the Statements of Operations: For the years ended June 30, 2024 2023 2022 (in millions) Restructuring charges $ (13) $ (111) $ — Other corporate matters Legal settlement costs (a) (24) (894) (6) U.K. Newspaper Matters Indemnity (a) (20) (117) (81) Other (10) (60) (70) Total restructuring, impairment and other corporate matters $ (67) $ (1,182) $ (157) (a) See Note 14—Commitments and Contingencies under the headings “Defamation and Disparagement Claims” and "U.K. Newspaper Matters Indemnity." Amounts recognized in the Balance Sheets consist of: For the years ended June 30, 2024 2023 2022 (in millions) Accounts payable, accrued expenses and other current liabilities $ 17 $ 74 $ 16 Other liabilities — 10 11 Total restructuring liabilities $ 17 $ 84 $ 27 </t>
        </is>
      </c>
    </row>
    <row r="5">
      <c r="A5" s="4" t="inlineStr">
        <is>
          <t>Schedule of Changes in Restructuring Program Liabilities</t>
        </is>
      </c>
      <c r="B5" s="4" t="inlineStr">
        <is>
          <t>Changes in the restructuring program liabilities were as follows: One time termination benefits Contract termination costs Total (in millions) Balance, June 30, 2021 $ (16) $ (22) $ (38) Payments 8 3 11 Balance, June 30, 2022 $ (8) $ (19) $ (27) Additions (111) — (111) Payments 52 2 54 Balance, June 30, 2023 $ (67) $ (17) $ (84) Additions and other (19) 6 (13) Payments 69 11 80 Balance, June 30, 2024 $ (17) $ — $ (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ntories, Net (Tables)</t>
        </is>
      </c>
      <c r="B1" s="2" t="inlineStr">
        <is>
          <t>12 Months Ended</t>
        </is>
      </c>
    </row>
    <row r="2">
      <c r="B2" s="2" t="inlineStr">
        <is>
          <t>Jun. 30, 2024</t>
        </is>
      </c>
    </row>
    <row r="3">
      <c r="A3" s="3" t="inlineStr">
        <is>
          <t>Inventory Disclosure [Abstract]</t>
        </is>
      </c>
      <c r="B3" s="4" t="inlineStr">
        <is>
          <t xml:space="preserve"> </t>
        </is>
      </c>
    </row>
    <row r="4">
      <c r="A4" s="4" t="inlineStr">
        <is>
          <t>Schedule of Inventories, Net</t>
        </is>
      </c>
      <c r="B4" s="4" t="inlineStr">
        <is>
          <t xml:space="preserve">The Company’s inventories were comprised of the following: As of June 30, 2024 2023 (in millions) Licensed programming, including prepaid sports rights $ 841 $ 720 Owned programming 497 465 Total inventories, net 1,338 1,185 Less: current portion of inventories, net (626) (543) Total non-current inventories, net $ 712 $ 642 Owned programming Released $ 238 $ 256 In-process or other 259 209 Total $ 497 $ 465 </t>
        </is>
      </c>
    </row>
    <row r="5">
      <c r="A5" s="4" t="inlineStr">
        <is>
          <t>Schedule of Inventories Aggregate Amortization Expense</t>
        </is>
      </c>
      <c r="B5" s="4" t="inlineStr">
        <is>
          <t xml:space="preserve">The following table presents the aggregate amortization expense related to Inventories, net included in Operating expenses in the Statements of Operations: For the years ended June 30, 2024 2023 2022 (in millions) Total amortization expense $ 5,473 $ 6,036 $ 5,379 </t>
        </is>
      </c>
    </row>
    <row r="6">
      <c r="A6" s="4" t="inlineStr">
        <is>
          <t>Schedule of Finite-Lived Intangible Assets, Future Amortization Expense</t>
        </is>
      </c>
      <c r="B6" s="4" t="inlineStr">
        <is>
          <t xml:space="preserve">Based on the balance of inventories, net as of June 30, 2024, the estimated amortization expense for each of the succeeding three fiscal years is as follows: For the years ending June 30, 2025 2026 2027 (in millions) Estimated amortization expense $ 754 $ 141 $ 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Fair Value of Financial Assets (Liabilities) and the Level Used to Measure Them</t>
        </is>
      </c>
      <c r="B4" s="4" t="inlineStr">
        <is>
          <t>The following tables present information about financial assets and redeemable noncontrolling interests carried at fair value on a recurring basis: Fair value measurements As of June 30, 2024 Total Level 1 Level 2 Level 3 (in millions) Investments in equity securities $ 797 $ 797 (a) $ — $ — Redeemable noncontrolling interests (242) — — (242) (b) Total $ 555 $ 797 $ — $ (242) Fair value measurements As of June 30, 2023 Total Level 1 Level 2 Level 3 (in millions) Investments in equity securities $ 884 $ 884 (a) $ — $ — Redeemable noncontrolling interests (213) — — (213) (b) Total $ 671 $ 884 $ — $ (213) (a) The investment categorized as Level 1 primarily represents an investment in equity securities of Flutter Entertainment plc (“Flutter”) with a readily determinable fair value. (b) The Company utilizes both the market and income approach valuation techniques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redeemable noncontrolling interests. Examples of utilized unobservable inputs are future cash flows and long-term growth rates.</t>
        </is>
      </c>
    </row>
    <row r="5">
      <c r="A5" s="4" t="inlineStr">
        <is>
          <t>Schedule of Changes in Fair Value of Financial Liabilities on a Recurring Basis Using Level 3</t>
        </is>
      </c>
      <c r="B5" s="4" t="inlineStr">
        <is>
          <t>The changes in redeemable noncontrolling interests classified as Level 3 measurements were as follows: For the years ended June 30, 2024 2023 2022 (in millions) Beginning of year $ (213) $ (188) $ (261) Acquisitions (a) — — (58) Net loss 1 16 12 Distributions — — 3 Accretion and other (b) (30) (41) 116 End of year $ (242) $ (213) $ (188) (a) The amount issued in fiscal 2022 was primarily due to the acquisition of an entertainment production company. (b) As a result of the expiration of the sports network minority shareholder’s final put right during fiscal 2022, approximately $110 million was reclassified into equity.</t>
        </is>
      </c>
    </row>
    <row r="6">
      <c r="A6" s="4" t="inlineStr">
        <is>
          <t>Schedule of Fair Value and Carrying Value of Borrowings</t>
        </is>
      </c>
      <c r="B6" s="4" t="inlineStr">
        <is>
          <t xml:space="preserve"> As of June 30, 2024 2023 (in millions) Borrowings Fair value $ 7,017 $ 6,895 Carrying value $ 7,197 $ 7,2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Plant and Equipment, Net</t>
        </is>
      </c>
      <c r="B4" s="4" t="inlineStr">
        <is>
          <t xml:space="preserve"> As of June 30, 2024 2023 (in millions) Land $ 206 $ 205 Buildings and leaseholds 1,369 1,320 Machinery and equipment 1,997 1,904 3,572 3,429 Less: accumulated depreciation and amortization (2,170) (1,966) 1,402 1,463 Construction in progress 294 245 Total property, plant and equipment, net $ 1,696 $ 1,7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Changes in Carrying Values of Intangible Assets and Related Accumulated Amortization</t>
        </is>
      </c>
      <c r="B4" s="4" t="inlineStr">
        <is>
          <t xml:space="preserve">The changes in the carrying values of the Company’s intangible assets and related accumulated amortization were as follows: Intangible assets not subject to amortization Amortizable intangible assets, net (a) Total intangible assets, net FCC licenses Other Total (in millions) Balance, June 30, 2022 $ 2,250 $ 642 $ 2,892 $ 265 $ 3,157 Amortization and other — — — (73) (73) Balance, June 30, 2023 $ 2,250 $ 642 $ 2,892 $ 192 $ 3,084 Amortization and other — — — (46) (46) Balance, June 30, 2024 $ 2,250 $ 642 $ 2,892 $ 146 $ 3,038 (a) Net of accumulated amortization of $405 million and $366 million as of June 30, 2024 and 2023, respectively. </t>
        </is>
      </c>
    </row>
    <row r="5">
      <c r="A5" s="4" t="inlineStr">
        <is>
          <t>Schedule of Finite-Lived Intangible Assets, Estimated Amortization Expense</t>
        </is>
      </c>
      <c r="B5" s="4" t="inlineStr">
        <is>
          <t>Based on the balance of finite-lived intangible assets as of June 30, 2024, the estimated amortization expense for each of the succeeding five fiscal years is as follows: For the years ending June 30, 2025 2026 2027 2028 2029 (in millions) Estimated amortization expense (a) $ 33 $ 32 $ 29 $ 23 $ 17 (a) These amounts may vary as acquisitions and dispositions occur in the future.</t>
        </is>
      </c>
    </row>
    <row r="6">
      <c r="A6" s="4" t="inlineStr">
        <is>
          <t>Schedule of Carrying Value of Goodwill, by Segment</t>
        </is>
      </c>
      <c r="B6" s="4" t="inlineStr">
        <is>
          <t xml:space="preserve">The changes in the carrying value of goodwill, by reportable segment and Corporate and Other, are as follows: Cable Network Programming Television Corporate and Other Total Goodwill (in millions) Balance, June 30, 2022 $ 1,059 $ 2,241 $ 254 $ 3,554 Acquisitions and other — 5 — 5 Balance, June 30, 2023 $ 1,059 $ 2,246 $ 254 $ 3,559 Other (15) — — (15) Balance, June 30, 2024 $ 1,044 $ 2,246 $ 254 $ 3,5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Jun. 30, 2024</t>
        </is>
      </c>
      <c r="D2" s="2" t="inlineStr">
        <is>
          <t>Jun. 30, 2023</t>
        </is>
      </c>
      <c r="E2" s="2" t="inlineStr">
        <is>
          <t>Jun. 30,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1554</v>
      </c>
      <c r="D4" s="7" t="n">
        <v>1253</v>
      </c>
      <c r="E4" s="7" t="n">
        <v>1233</v>
      </c>
    </row>
    <row r="5">
      <c r="A5" s="3" t="inlineStr">
        <is>
          <t>Other comprehensive income, net of tax:</t>
        </is>
      </c>
      <c r="C5" s="4" t="inlineStr">
        <is>
          <t xml:space="preserve"> </t>
        </is>
      </c>
      <c r="D5" s="4" t="inlineStr">
        <is>
          <t xml:space="preserve"> </t>
        </is>
      </c>
      <c r="E5" s="4" t="inlineStr">
        <is>
          <t xml:space="preserve"> </t>
        </is>
      </c>
    </row>
    <row r="6">
      <c r="A6" s="4" t="inlineStr">
        <is>
          <t>Benefit plan adjustments and other</t>
        </is>
      </c>
      <c r="C6" s="6" t="n">
        <v>42</v>
      </c>
      <c r="D6" s="6" t="n">
        <v>77</v>
      </c>
      <c r="E6" s="6" t="n">
        <v>92</v>
      </c>
    </row>
    <row r="7">
      <c r="A7" s="4" t="inlineStr">
        <is>
          <t>Other comprehensive income, net of tax</t>
        </is>
      </c>
      <c r="C7" s="6" t="n">
        <v>42</v>
      </c>
      <c r="D7" s="6" t="n">
        <v>77</v>
      </c>
      <c r="E7" s="6" t="n">
        <v>92</v>
      </c>
    </row>
    <row r="8">
      <c r="A8" s="4" t="inlineStr">
        <is>
          <t>Comprehensive income</t>
        </is>
      </c>
      <c r="C8" s="6" t="n">
        <v>1596</v>
      </c>
      <c r="D8" s="6" t="n">
        <v>1330</v>
      </c>
      <c r="E8" s="6" t="n">
        <v>1325</v>
      </c>
    </row>
    <row r="9">
      <c r="A9" s="4" t="inlineStr">
        <is>
          <t>Less: Net income attributable to noncontrolling interests</t>
        </is>
      </c>
      <c r="B9" s="4" t="inlineStr">
        <is>
          <t>[1]</t>
        </is>
      </c>
      <c r="C9" s="6" t="n">
        <v>-53</v>
      </c>
      <c r="D9" s="6" t="n">
        <v>-14</v>
      </c>
      <c r="E9" s="6" t="n">
        <v>-28</v>
      </c>
    </row>
    <row r="10">
      <c r="A10" s="4" t="inlineStr">
        <is>
          <t>Comprehensive income attributable to Fox Corporation stockholders</t>
        </is>
      </c>
      <c r="C10" s="7" t="n">
        <v>1543</v>
      </c>
      <c r="D10" s="7" t="n">
        <v>1316</v>
      </c>
      <c r="E10" s="7" t="n">
        <v>1297</v>
      </c>
    </row>
    <row r="11"/>
    <row r="12">
      <c r="A12" s="4" t="inlineStr">
        <is>
          <t>[1] Net income attributable to noncontrolling interests includes $(1) million, $(16) million and $(12) million for the fiscal years ended June 30, 2024, 2023 and 2022, respectively, relating to redeemable noncontrolling interests.</t>
        </is>
      </c>
    </row>
  </sheetData>
  <mergeCells count="4">
    <mergeCell ref="A1:B2"/>
    <mergeCell ref="C1:E1"/>
    <mergeCell ref="A11:D11"/>
    <mergeCell ref="A12:D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Jun. 30, 2024</t>
        </is>
      </c>
    </row>
    <row r="3">
      <c r="A3" s="3" t="inlineStr">
        <is>
          <t>Debt Disclosure [Abstract]</t>
        </is>
      </c>
      <c r="B3" s="4" t="inlineStr">
        <is>
          <t xml:space="preserve"> </t>
        </is>
      </c>
    </row>
    <row r="4">
      <c r="A4" s="4" t="inlineStr">
        <is>
          <t>Schedule of Senior Notes</t>
        </is>
      </c>
      <c r="B4" s="4" t="inlineStr">
        <is>
          <t xml:space="preserve">The following table summarizes the Company’s senior notes, net of repayments: Outstanding as of June 30, 2024 2023 (in millions) Public debt 4.030% senior notes due 2024 $ — $ 1,250 3.050% senior notes due 2025 600 600 4.709% senior notes due 2029 2,000 2,000 3.500% senior notes due 2030 600 600 6.500% senior notes due 2033 1,250 — 5.476% senior notes due 2039 1,250 1,250 5.576% senior notes due 2049 1,550 1,550 Total public debt 7,250 7,250 Less: unamortized discount and debt issuance costs (53) (40) Total borrowings $ 7,197 $ 7,2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Lessee Operating Lease Components of Balance Sheet and Other Supplemental Information</t>
        </is>
      </c>
      <c r="B4" s="4" t="inlineStr">
        <is>
          <t>The following amounts were recorded in the Company’s Balance Sheets relating to its operating leases and other supplemental information: As of June 30, 2024 2023 (in millions) ROU assets $ 904 $ 947 Lease liabilities Current lease liabilities $ 76 $ 72 Non-current lease liabilities 879 925 Total lease liabilities $ 955 $ 997 Other supplemental information Weighted average remaining lease term 16 years 17 years Weighted average discount rate 5 % 5 %</t>
        </is>
      </c>
    </row>
    <row r="5">
      <c r="A5" s="4" t="inlineStr">
        <is>
          <t>Schedule of Lease Costs and Supplemental Cash Flows Information</t>
        </is>
      </c>
      <c r="B5" s="4" t="inlineStr">
        <is>
          <t>The following table presents information about the Company’s lease costs and supplemental cash flows information for leases: For the years ended June 30, 2024 2023 2022 (in millions) Lease costs Total lease costs (a) $ 147 $ 145 $ 128 Supplemental cash flows information Operating cash flows from operating leases $ 126 $ 119 $ 116 ROU assets obtained in exchange for operating lease liabilities $ 36 $ 568 $ 137 (a) Total lease costs are net of sublease income of approximately $15 million in each period.</t>
        </is>
      </c>
    </row>
    <row r="6">
      <c r="A6" s="4" t="inlineStr">
        <is>
          <t>Schedule of Lease Payments Relating to the Company’s Operating Leases</t>
        </is>
      </c>
      <c r="B6" s="4" t="inlineStr">
        <is>
          <t xml:space="preserve">The following table presents the lease payments relating to the Company’s operating leases: As of June 30, 2024 (in millions) Fiscal Year 2025 $ 121 2026 72 2027 69 2028 100 2029 93 Thereafter 1,015 Total lease payments 1,470 Less: imputed interest (515) Present value of operating lease liabilities $ 9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4</t>
        </is>
      </c>
    </row>
    <row r="3">
      <c r="A3" s="3" t="inlineStr">
        <is>
          <t>Equity [Abstract]</t>
        </is>
      </c>
      <c r="B3" s="4" t="inlineStr">
        <is>
          <t xml:space="preserve"> </t>
        </is>
      </c>
    </row>
    <row r="4">
      <c r="A4" s="4" t="inlineStr">
        <is>
          <t>Schedule of Repurchases of Common Stock</t>
        </is>
      </c>
      <c r="B4" s="4" t="inlineStr">
        <is>
          <t>The foll owing table summarizes the Company’s repurchases of its Class A Common Stock and Class B Common Stock: For the years ended June 30, 2024 2023 2022 (in millions) Total cost of repurchases (a) $ 1,000 $ 2,000 $ 1,000 Total number of shares repurchased 40 54 27 (a) These amounts exclude any fees, commissions, excise taxes or other costs associated with the share repurchases.</t>
        </is>
      </c>
    </row>
    <row r="5">
      <c r="A5" s="4" t="inlineStr">
        <is>
          <t>Schedule of Dividends Declared and Paid</t>
        </is>
      </c>
      <c r="B5" s="4" t="inlineStr">
        <is>
          <t xml:space="preserve">The following table summarizes the dividends declared and paid per share on both the Company’s Class A Common Stock and Class B Common Stock: For the years ended June 30, 2024 2023 2022 Cash dividend per share $ 0.52 $ 0.50 $ 0.48 </t>
        </is>
      </c>
    </row>
    <row r="6">
      <c r="A6" s="4" t="inlineStr">
        <is>
          <t>Schedule of Activity within Other Comprehensive (Loss) Income</t>
        </is>
      </c>
      <c r="B6" s="4" t="inlineStr">
        <is>
          <t>The following tables summarize the activity within Other comprehensive income: For the year ended June 30, 2024 Before tax Tax benefit (provision) Net of tax (in millions) Benefit plan adjustments and other Unrealized gains $ 47 $ (11) $ 36 Reclassifications realized in net income (a) 8 (2) 6 Other comprehensive income $ 55 $ (13) $ 42 For the year ended June 30, 2023 Before tax Tax benefit (provision) Net of tax (in millions) Benefit plan, cumulative translation adjustments and other Unrealized gains $ 79 $ (19) $ 60 Reclassifications realized in net income (a) 19 (5) 14 Cumulative translation adjustment 3 — 3 Other comprehensive income $ 101 $ (24) $ 77 For the year ended June 30, 2022 Before tax Tax benefit (provision) Net of tax (in millions) Benefit plan and cumulative translation adjustments Unrealized gains $ 100 $ (25) $ 75 Reclassifications realized in net income (a) 32 (8) 24 Cumulative translation adjustment (7) — (7) Other comprehensive income $ 125 $ (33) $ 92 (a) Reclassifications of amounts related to benefit plan adjustments are included in Non-operating other, net in the Statements of Operations (See Note 15—Pension and Other Postretirement Benefits for additional information).</t>
        </is>
      </c>
    </row>
    <row r="7">
      <c r="A7" s="4" t="inlineStr">
        <is>
          <t>Schedule of Components of Accumulated Other Comprehensive (Loss) Income, Net of Tax</t>
        </is>
      </c>
      <c r="B7" s="4" t="inlineStr">
        <is>
          <t>The following table summarizes the components of Accumulated other comprehensive loss, net of tax: As of June 30, 2024 2023 2022 (in millions) Benefit plan adjustments and other $ (103) $ (145) $ (219) Cumulative translation adjustment (4) (4) (7) Accumulated other comprehensive loss, net of tax $ (107) $ (149) $ (2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Restricted Stock Units and Target Performance Stock Units Granted to be Settled in Stock</t>
        </is>
      </c>
      <c r="B4" s="4" t="inlineStr">
        <is>
          <t>The following table summarizes the activity related to RSUs and target PSUs granted to the Company’s employees to be settled in stock (RSUs and PSUs in thousands): Fiscal 2024 Fiscal 2023 Fiscal 2022 Number of shares Weighted average grant- date fair value Number of shares Weighted average grant- date fair value Number of shares Weighted average grant- date fair value RSUs and PSUs Unvested units at beginning of the year 4,284 $ 33.72 5,052 $ 32.53 5,695 $ 31.75 Granted 3,209 35.13 2,314 34.31 1,909 35.77 Vested (2,153) 31.97 (2,092) 31.75 (2,417) 33.32 Cancelled (539) 35.28 (990) 33.30 (135) 31.44 Unvested units at the end of the year (a) 4,801 $ 35.20 4,284 $ 33.72 5,052 $ 32.53 (a) The intrinsic value of unvested RSUs and target PSUs as of June 30, 2024 was approximately $170 million.</t>
        </is>
      </c>
    </row>
    <row r="5">
      <c r="A5" s="4" t="inlineStr">
        <is>
          <t>Schedule of Stock Options and PSOs Granted under SAP</t>
        </is>
      </c>
      <c r="B5" s="4" t="inlineStr">
        <is>
          <t>The following table summarizes information about the Company’s stock options and PSOs granted under the SAP during fiscal 2024, 2023 and 2022 (options in thousands): Fiscal 2024 Fiscal 2023 Fiscal 2022 Number of options Weighted average exercise price Number of options Weighted average exercise price Number of options Weighted average exercise price Outstanding at the beginning of the year 17,048 $ 33.12 14,250 $ 32.90 11,150 $ 32.09 Granted 3,927 34.77 4,314 33.40 3,990 34.83 Exercised (a) (1,216) 27.85 (234) 28.76 (542) 31.94 Cancelled (1,433) 34.30 (1,282) 32.77 (348) 30.38 Outstanding at the end of the year (b) 18,326 $ 33.75 17,048 $ 33.12 14,250 $ 32.90 Exercisable at the end of the year (c) 8,158 $ 32.95 5,282 $ 36.35 4,586 $ 37.13 Weighted average grant-date fair value of options granted $ 10.30 $ 10.32 $ 7.48 Weighted average remaining contractual term of options outstanding at the end of the year 5.97 years 6.51 years 6.75 years Weighted average remaining contractual term of options exercisable at the end of the year 3.51 years 2.96 years 3.89 years (a) During fiscal 2024, 2023 and 2022, the Company received approximately $34 million, $7 million and $17 million, respectively, in cash payments from the exercise of stock options. (b) The intrinsic value of options outstanding as of June 30, 2024, 2023 and 2022 was $31.7 million, $37.1 million and $26.9 million, respectively. (c) The intrinsic value of options exercisable as of June 30, 2024, 2023 and 2022 was $28.7 million, $6.8 million and $3.1 million, respectively.</t>
        </is>
      </c>
    </row>
    <row r="6">
      <c r="A6" s="4" t="inlineStr">
        <is>
          <t>Schedule of Weighted Average Assumptions Used for Estimated Fair Value of Stock Option Grant</t>
        </is>
      </c>
      <c r="B6" s="4" t="inlineStr">
        <is>
          <t>The fair value of each PSO and stock option grant is estimated on the date of grant with the following weighted average assumptions used for grants during fiscal 2024, 2023 and 2022 : For the years ended June 30, 2024 2023 2022 Expected volatility 31.63 % 35.00 % 35.00 % Risk-free interest rate 3.96 % 2.83 % 1.20 % Expected dividend yield 1.44 % 1.40 % 1.31 % Expected term 6.50 years 5.30 years 5.29 years</t>
        </is>
      </c>
    </row>
    <row r="7">
      <c r="A7" s="4" t="inlineStr">
        <is>
          <t>Schedule of Equity-Based Compensation</t>
        </is>
      </c>
      <c r="B7" s="4" t="inlineStr">
        <is>
          <t xml:space="preserve">The following table summarizes the Company’s equity-based compensation: For the years ended June 30, 2024 2023 2022 (in millions) Equity-based compensation $ 90 $ 74 $ 102 Intrinsic value of all settled equity-based awards $ 78 $ 77 $ 97 Tax benefit on settled equity-based awards $ 12 $ 14 $ 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Material Firm Commitments</t>
        </is>
      </c>
      <c r="B4" s="4" t="inlineStr">
        <is>
          <t xml:space="preserve">The following table summarizes the Company’s material firm commitments as of June 30, 2024: As of June 30, 2024 Payments due by period Total 1 year 2 - 3 years 4 - 5 years After 5 years (in millions) Borrowings $ 7,250 $ 600 $ — $ 2,000 $ 4,650 Licensed programming 29,705 4,893 9,175 9,056 6,581 Other commitments and contractual obligations 1,368 410 502 251 205 Total commitments $ 38,323 $ 5,903 $ 9,677 $ 11,307 $ 11,4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Jun. 30, 2024</t>
        </is>
      </c>
    </row>
    <row r="3">
      <c r="A3" s="3" t="inlineStr">
        <is>
          <t>Retirement Benefits [Abstract]</t>
        </is>
      </c>
      <c r="B3" s="4" t="inlineStr">
        <is>
          <t xml:space="preserve"> </t>
        </is>
      </c>
    </row>
    <row r="4">
      <c r="A4" s="4" t="inlineStr">
        <is>
          <t>Schedule of Projected Benefit Obligation, Changes in Fair Value of Plan Assets and Funded Status</t>
        </is>
      </c>
      <c r="B4" s="4" t="inlineStr">
        <is>
          <t>The Company uses a June 30 measurement date for all pension and postretirement benefit plans. The following table sets forth the change in the projected benefit obligation, change in the fair value of plan assets and funded status for the Company’s pension and postretirement benefit plans: Pension benefits Postretirement benefits As of June 30, 2024 2023 2024 2023 (in millions) Projected benefit obligation, beginning of the year $ 1,172 $ 1,203 $ 47 $ 53 Service cost 27 30 — 1 Interest cost 61 52 2 2 Benefits paid (43) (22) (3) (4) Settlements (a) (50) (32) — — Actuarial gains (b) (48) (58) (1) (5) Other — (1) — — Projected benefit obligation, end of the year 1,119 1,172 45 47 Change in the fair value of plan assets for the Company’s benefit plans: Fair value of plan assets, beginning of the year 853 801 — — Actual return on plan assets 45 53 — — Employer contributions 86 53 3 4 Benefits paid (43) (22) (3) (4) Settlements (a) (50) (32) — — Fair value of plan assets, end of the year 891 853 — — Funded status (c) $ (228) $ (319) $ (45) $ (47) Grantor Trust assets (c) $ 266 $ 276 $ — $ — (a) Represents the full settlement of former employees’ deferred pension benefit obligations through lump sum payments. (b) Actuarial gains for June 30, 2024 and June 30, 2023 were primarily due to higher interest rates utilized in measuring plan obligations. (c) The Company has established an irrevocable grantor trust (the “Grantor Trust”), administered by an independent trustee, with the intention of making cash contributions to the Trust to fund certain future pension benefit obligations of the Company. The assets in the Grantor Trust are unsecured funds of the Company and can be used to satisfy the Company’s obligations in the event of bankruptcy or insolvency.</t>
        </is>
      </c>
    </row>
    <row r="5">
      <c r="A5" s="4" t="inlineStr">
        <is>
          <t>Schedule of Amounts Recognized in Balance Sheet</t>
        </is>
      </c>
      <c r="B5" s="4" t="inlineStr">
        <is>
          <t>Amounts recognized in the Balance Sheets consist of: Pension benefits Postretirement benefits As of June 30, 2024 2023 2024 2023 (in millions) Pension assets $ 36 $ 8 $ — $ — Accrued pension liabilities (264) (327) (45) (47) Net amounts recognized $ (228) $ (319) $ (45) $ (47)</t>
        </is>
      </c>
    </row>
    <row r="6">
      <c r="A6" s="4" t="inlineStr">
        <is>
          <t>Schedule of Amounts Recognized in Accumulated Other Comprehensive Loss</t>
        </is>
      </c>
      <c r="B6" s="4" t="inlineStr">
        <is>
          <t>Amounts recognized in Accumulated other comprehensive loss, before tax, consist of: Pension benefits Postretirement benefits As of June 30, 2024 2023 2024 2023 (in millions) Actuarial losses (gains) $ 169 $ 229 $ (30) $ (34)</t>
        </is>
      </c>
    </row>
    <row r="7">
      <c r="A7" s="4" t="inlineStr">
        <is>
          <t>Schedule of Accumulated and Projected Benefit Obligations and Fair Value of Plan Assets for Funded and Unfunded Pension Plans</t>
        </is>
      </c>
      <c r="B7" s="4" t="inlineStr">
        <is>
          <t>Information about funded and unfunded pension plans is presented below: Funded plans Unfunded plans As of June 30, 2024 2023 2024 2023 (in millions) Projected benefit obligation $ 855 $ 901 $ 264 $ 271 Accumulated benefit obligation 747 777 260 267 Fair value of plan assets 891 853 — (a) — (a) (a) The fair value of the assets in the Grantor Trust as of June 30, 2024 and 2023 was $266 million and $276 million, respectively.</t>
        </is>
      </c>
    </row>
    <row r="8">
      <c r="A8" s="4" t="inlineStr">
        <is>
          <t>Schedule of Accumulated Benefit Obligation in Excess of Plan Assets</t>
        </is>
      </c>
      <c r="B8" s="4" t="inlineStr">
        <is>
          <t xml:space="preserve"> </t>
        </is>
      </c>
    </row>
    <row r="9">
      <c r="A9" s="4" t="inlineStr">
        <is>
          <t>Schedule of Components of Periodic Benefit Costs</t>
        </is>
      </c>
      <c r="B9" s="4" t="inlineStr">
        <is>
          <t xml:space="preserve">The components of net periodic benefit costs were as follows: Pension benefits Postretirement benefits For the years ended June 30, 2024 2023 2022 2024 2023 2022 (in millions) Service cost $ 27 $ 30 $ 38 $ — $ 1 $ 1 Interest cost 61 52 30 2 2 2 Expected return on plan assets (45) (40) (50) — — — Amortization of deferred losses 12 23 31 (4) (4) 1 Other — — 3 — — — Net periodic benefit costs $ 55 $ 65 $ 52 $ (2) $ (1) $ 4 </t>
        </is>
      </c>
    </row>
    <row r="10">
      <c r="A10" s="4" t="inlineStr">
        <is>
          <t>Schedule of Assumptions Used</t>
        </is>
      </c>
      <c r="B10" s="4" t="inlineStr">
        <is>
          <t>The components of net periodic benefit costs other than the service cost component are included in Non- operating other, net in the Statements of Operations. Pension benefits Postretirement benefits For the years ended June 30, 2024 2023 2022 2024 2023 2022 Additional information Weighted-average assumptions used to determine benefit obligations Discount rate 5.5 % 5.3 % 4.8 % 5.4 % 5.3 % 4.8 % Weighted-average assumptions used to determine net periodic benefit costs Discount rate for service cost 5.3 % 4.8 % 2.8 % 5.3 % 4.8 % 2.9 % Discount rate for interest cost 5.4 % 4.5 % 2.1 % 5.4 % 4.5 % 2.2 % Expected return on plan assets 5.3 % 5.0 % 5.1 % N/A N/A N/A N/A – not applicable.</t>
        </is>
      </c>
    </row>
    <row r="11">
      <c r="A11" s="4" t="inlineStr">
        <is>
          <t>Schedule of Assumed Health Care Cost Trend Rates</t>
        </is>
      </c>
      <c r="B11" s="4" t="inlineStr">
        <is>
          <t>The following assumed health care cost trend rates as of June 30 were also used in accounting for postretirement benefits: Postretirement benefits Fiscal 2024 Fiscal 2023 Health care cost trend rate 6.6 % 6.1 % Rate to which the cost trend rate is assumed to decline (the ultimate trend rate) 4.9 % 4.0 % Year that the rate reaches the ultimate trend rate 2031 2047</t>
        </is>
      </c>
    </row>
    <row r="12">
      <c r="A12" s="4" t="inlineStr">
        <is>
          <t>Schedule of Expected Estimated Benefit Payments</t>
        </is>
      </c>
      <c r="B12" s="4" t="inlineStr">
        <is>
          <t xml:space="preserve">The following table sets forth the estimated benefit payments and estimated settlements for the next five fiscal years and in aggregate for the five fiscal years thereafter. These payments are estimated based on the same assumptions used to measure the Company’s benefit obligation at the end of the fiscal year and include benefits attributable to estimated future employee service: Expected benefit payments Pension benefits Postretirement benefits (in millions) Fiscal year 2025 $ 86 $ 4 2026 86 4 2027 88 4 2028 92 4 2029 95 4 2029-2033 487 19 </t>
        </is>
      </c>
    </row>
    <row r="13">
      <c r="A13" s="4" t="inlineStr">
        <is>
          <t>Schedule of Plan Assets and Grantor Trust Assets by Level within Fair Value Hierarchy</t>
        </is>
      </c>
      <c r="B13" s="4" t="inlineStr">
        <is>
          <t>The assets are classified by level within the fair value hierarchy, as described in Note 6—Fair Value, as of June 30, 2024 and 2023: As of June 30, 2024 Fair value measurements at reporting date using Assets measured Total Level 1 at NAV (a) (in millions) PENSION PLAN ASSETS Pooled funds (b) Money market funds $ 12 $ 12 $ — Domestic equity funds 156 156 — Domestic fixed income funds (c) 488 488 — International equity funds 118 118 — Balanced funds 69 69 — Partnership interests 48 — 48 Total fair value of plan assets $ 891 $ 843 $ 48 GRANTOR TRUST ASSETS Pooled funds (b) Money market funds $ 26 $ 26 $ — Domestic fixed income funds (c) 66 66 — Balanced funds 53 53 — Domestic government obligations (d) 120 120 — Other (e) 1 1 — Total fair value of Grantor Trust assets $ 266 $ 266 $ — As of June 30, 2023 Fair value measurements at reporting Assets measured Total Level 1 at NAV (a) (in millions) PENSION PLAN ASSETS Pooled funds (b) Money market funds $ 18 $ 18 $ — Domestic equity funds 189 189 — Domestic fixed income funds (c) 383 383 — International equity funds 136 136 — Balanced funds 78 78 — Partnership interests 49 — 49 Total fair value of plan assets $ 853 $ 804 $ 49 GRANTOR TRUST ASSETS Pooled funds (b) Money market funds $ 20 $ 20 $ — Domestic fixed income funds (c) 143 143 — Balanced funds 112 112 — Other (e) 1 1 — Total fair value of Grantor Trust assets $ 276 $ 276 $ — (a) Investments that are measured at fair value using the net asset value (“NAV”) per share (or its equivalent) as a practical expedient are excluded from the fair value hierarchy disclosure. These investments have monthly liquidity. (b) Pooled funds that have a readily determinable fair value are valued at the regularly published NAV. (c) Domestic fixed income funds consist primarily of investment grade securities. (d) Government obligations consist of investment grade securities whose fair value is based on observable market data obtained from dealers and brokers. (e) Includes cash and cash equivalents.</t>
        </is>
      </c>
    </row>
    <row r="14">
      <c r="A14" s="4" t="inlineStr">
        <is>
          <t>Schedule of Weighted Average Asset Allocations by Asset Category</t>
        </is>
      </c>
      <c r="B14" s="4" t="inlineStr">
        <is>
          <t>The funded plans weighted-average asset allocation, by asset category, are as follows: Pension benefits As of June 30, 2024 2023 Asset Category Equity investments 31 % 39 % Fixed income investments, including cash 61 51 Other 8 10 Total 100 %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Components of Provision for Income Taxes</t>
        </is>
      </c>
      <c r="B4" s="4" t="inlineStr">
        <is>
          <t xml:space="preserve">Income before income tax expense was attributable primarily to the U.S. jurisdiction. Significant components of the Company’s provision for income taxes were as follows: For the years ended June 30, 2024 2023 2022 (in millions) U.S. Federal $ 300 $ 127 $ 88 State, local and other 47 35 31 Total current 347 162 119 Deferred 203 321 342 Provision for income taxes $ 550 $ 483 $ 461 </t>
        </is>
      </c>
    </row>
    <row r="5">
      <c r="A5" s="4" t="inlineStr">
        <is>
          <t>Schedule of Effective Income Tax Rate Reconciliation</t>
        </is>
      </c>
      <c r="B5" s="4" t="inlineStr">
        <is>
          <t>The following table is a reconciliation of income tax computed at the statutory rate to income tax expense: For the years ended June 30, 2024 2023 2022 U.S. federal income tax rate 21 % 21 % 21 % State and local taxes 4 4 4 Effect of enacted tax law changes (2) 1 — Valuation allowance movement 2 2 — Return to accrual (a) — — 2 Nondeductible compensation 1 — 1 Other — — (1) Effective tax rate 26 % 28 % 27 % (a) Primarily attributable to a remeasurement of the Company’s net deferred tax assets associated with changes in the mix of jurisdictional earnings.</t>
        </is>
      </c>
    </row>
    <row r="6">
      <c r="A6" s="4" t="inlineStr">
        <is>
          <t>Schedule of Components of Deferred Tax Assets and Liabilities</t>
        </is>
      </c>
      <c r="B6" s="4" t="inlineStr">
        <is>
          <t>The following is a summary of the components of the deferred tax accounts: As of June 30, 2024 2023 (in millions) Deferred tax assets Basis difference (a) $ 2,645 $ 2,911 Operating lease liabilities 232 241 Tax credit carryforwards 96 9 Pension benefit obligations — 14 Equity-based compensation 39 34 Net operating loss carryforwards 38 37 Other 238 179 Total deferred tax assets 3,288 3,425 Deferred tax liabilities Operating lease ROU assets (220) (229) Accrued liabilities (24) (21) Pension benefit obligations (19) — Sports rights contracts (33) (19) Total deferred tax liabilities (296) (269) Net deferred tax asset before valuation allowance 2,992 3,156 Less: valuation allowance (119) (72) Total net deferred tax assets (b) $ 2,873 $ 3,084 (a) As a result of the Separation and the Transaction, which was a taxable transaction for which the estimated tax liability of $5.8 billion was included in the transaction tax paid by the Company, FOX obtained a tax basis in its assets equal to their respective fair market values. This amount includes the additional estimated deferred tax asset recorded as a result of the increased tax basis (See Note 1—Description of Business and Basis of Presentation under the heading “The Transaction”). (b) Includes a $5 million and $6 million deferred tax liability recorded in Other liabilities in the Balance Sheets as of June 30, 2024 and 2023, respectively.</t>
        </is>
      </c>
    </row>
    <row r="7">
      <c r="A7" s="4" t="inlineStr">
        <is>
          <t>Schedule of Change in the Accrual for Uncertain Tax Positions</t>
        </is>
      </c>
      <c r="B7" s="4" t="inlineStr">
        <is>
          <t>The following table sets forth the change in the uncertain tax positions, excluding interest and penalties: For the years ended June 30, 2024 2023 2022 (in millions) Balance, beginning of year $ 26 $ 28 $ 30 Additions for prior year tax positions (a) 6 2 1 Additions for current year tax positions — 2 2 Reduction for prior year tax positions (b) (6) (6) (5) Balance, end of year $ 26 $ 26 $ 28 (a) The additions for prior year tax positions in fiscal 2024 is primarily due to the impact of state tax law changes. (b) The reduction for tax positions in fiscal 2024 of $6 million is primarily due to the expiration of statutes of limitations. The reduction for tax positions in fiscal 2023 of $6 million is primarily due to audit settlements and the expiration of statutes of limitations. The reduction for tax positions in fiscal 2022 includes $5 million from the expiration of statutes of limit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Reporting [Abstract]</t>
        </is>
      </c>
      <c r="B3" s="4" t="inlineStr">
        <is>
          <t xml:space="preserve"> </t>
        </is>
      </c>
    </row>
    <row r="4">
      <c r="A4" s="4" t="inlineStr">
        <is>
          <t>Schedule of Reconciliation of Revenues and Segment EBITDA from Segments to Consolidated</t>
        </is>
      </c>
      <c r="B4" s="4" t="inlineStr">
        <is>
          <t xml:space="preserve">The tables below present summarized financial information for each of the Company’s reportable segments and Corporate and Other. For the years ended June 30, 2024 2023 2022 (in millions) Revenues Cable Network Programming $ 5,955 $ 6,043 $ 6,097 Television 7,875 8,710 7,685 Corporate and Other 209 217 233 Eliminations (59) (57) (41) Total revenues $ 13,980 $ 14,913 $ 13,974 Segment EBITDA Cable Network Programming $ 2,693 $ 2,472 $ 2,934 Television 506 1,009 347 Corporate and Other (316) (290) (326) Amortization of cable distribution investments (16) (16) (18) Depreciation and amortization (389) (411) (363) Restructuring, impairment and other corporate matters (67) (1,182) (157) Equity (losses) earnings of affiliates (44) 4 4 Interest expense, net (216) (218) (371) Non-operating other, net (47) 368 (356) Income before income tax expense 2,104 1,736 1,694 Income tax expense (550) (483) (461) Net income 1,554 1,253 1,233 Less: Net income attributable to noncontrolling interests (53) (14) (28) Net income attributable to Fox Corporation stockholders $ 1,501 $ 1,239 $ 1,205 </t>
        </is>
      </c>
    </row>
    <row r="5">
      <c r="A5" s="4" t="inlineStr">
        <is>
          <t>Schedule of Summary of Revenues by Segment by Component to Consolidated</t>
        </is>
      </c>
      <c r="B5" s="4" t="inlineStr">
        <is>
          <t xml:space="preserve">For the years ended June 30, 2024 2023 2022 (in millions) Revenues by Segment by Component Cable Network Programming Affiliate fee $ 4,188 $ 4,175 $ 4,205 Advertising 1,262 1,403 1,462 Other 505 465 430 Total Cable Network Programming revenues 5,955 6,043 6,097 Television Advertising 4,182 5,204 4,440 Affiliate fee 3,136 2,876 2,673 Other 557 630 572 Total Television revenues 7,875 8,710 7,685 Corporate and Other 209 217 233 Eliminations (59) (57) (41) Total revenues $ 13,980 $ 14,913 $ 13,974 </t>
        </is>
      </c>
    </row>
    <row r="6">
      <c r="A6" s="4" t="inlineStr">
        <is>
          <t>Schedule of Reconciliation of Depreciation and Amortization from Segments to Consolidated and Reconciliation of Capital Expenditures from Segments to Consolidated</t>
        </is>
      </c>
      <c r="B6" s="4" t="inlineStr">
        <is>
          <t xml:space="preserve">For the years ended June 30, 2024 2023 2022 (in millions) Depreciation and amortization Cable Network Programming $ 77 $ 71 $ 60 Television 117 126 112 Corporate and Other 195 214 191 Total depreciation and amortization $ 389 $ 411 $ 363 For the years ended June 30, 2024 2023 2022 (in millions) Capital expenditures Cable Network Programming $ 161 $ 66 $ 67 Television 76 96 104 Corporate and Other 108 195 136 Total capital expenditures $ 345 $ 357 $ 307 </t>
        </is>
      </c>
    </row>
    <row r="7">
      <c r="A7" s="4" t="inlineStr">
        <is>
          <t>Schedule of Reconciliation of Assets from Segments to Consolidated</t>
        </is>
      </c>
      <c r="B7" s="4" t="inlineStr">
        <is>
          <t xml:space="preserve">As of June 30, 2024 2023 (in millions) Assets Cable Network Programming $ 2,792 $ 2,658 Television 7,961 7,803 Corporate and Other 10,090 10,371 Investments 1,129 1,034 Total assets $ 21,972 $ 21,866 </t>
        </is>
      </c>
    </row>
    <row r="8">
      <c r="A8" s="4" t="inlineStr">
        <is>
          <t>Schedule of Reconciliation of Goodwill and Intangible Assets, Net from Segments to Consolidated</t>
        </is>
      </c>
      <c r="B8" s="4" t="inlineStr">
        <is>
          <t xml:space="preserve"> As of June 30, 2024 2023 (in millions) Goodwill and intangible assets, net Cable Network Programming $ 1,288 $ 1,312 Television 4,605 4,633 Corporate and Other 689 698 Total goodwill and intangible assets, net $ 6,582 $ 6,6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For the years ended June 30, 2024 2023 2022 (in millions, except per share amounts) Net income attributable to Fox Corporation stockholders $ 1,501 $ 1,239 $ 1,205 Weighted average shares - basic 478 529 566 Shares issuable under equity-based compensation plans (a) 2 2 4 Weighted average shares - diluted 480 531 570 Net income attributable to Fox Corporation stockholders per share - basic $ 3.14 $ 2.34 $ 2.13 Net income attributable to Fox Corporation stockholders per share - diluted $ 3.13 $ 2.33 $ 2.11 (a) Weighted average common shares include the incremental shares that would be issued upon the assumed vesting of RSUs, PSUs and stock options (including PSOs) if the effect is dilutive, and, for those shares that are contingently issuable, all necessary conditions have been satisfied for the periods presented (See Note 12—Equity-Based Compens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Jun. 30, 2024</t>
        </is>
      </c>
    </row>
    <row r="3">
      <c r="A3" s="3" t="inlineStr">
        <is>
          <t>SEC Schedule, 12-09, Valuation and Qualifying Accounts [Abstract]</t>
        </is>
      </c>
      <c r="B3" s="4" t="inlineStr">
        <is>
          <t xml:space="preserve"> </t>
        </is>
      </c>
    </row>
    <row r="4">
      <c r="A4" s="4" t="inlineStr">
        <is>
          <t>Schedule of Valuation and Qualifying Accounts</t>
        </is>
      </c>
      <c r="B4" s="4" t="inlineStr">
        <is>
          <t>Balance as of beginning of year Additions Utilization Other Balance as of end of year (in millions) Fiscal 2024 Allowance for credit losses $ (44) $ (8) $ 5 $ 3 $ (44) Deferred tax valuation allowance (72) (52) 3 2 (119) Fiscal 2023 Allowance for credit losses $ (54) $ — $ 3 $ 7 $ (44) Deferred tax valuation allowance (34) (38) — — (72) Fiscal 2022 Allowance for credit losses $ (77) $ (2) $ 19 $ 6 $ (54) Deferred tax valuation allowance (24) (23) 13 — (3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redeemable noncontrolling interests</t>
        </is>
      </c>
      <c r="B4" s="7" t="n">
        <v>-1</v>
      </c>
      <c r="C4" s="7" t="n">
        <v>-16</v>
      </c>
      <c r="D4" s="7" t="n">
        <v>-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Interest Expense, Net</t>
        </is>
      </c>
      <c r="B4" s="4" t="inlineStr">
        <is>
          <t>The following table sets forth the components of Interest expense, net included in the Statements of Operations: For the years ended June 30, 2024 2023 2022 (in millions) Interest expense $ (405) $ (349) $ (377) Interest income 189 131 6 Total interest expense, net $ (216) $ (218) $ (371)</t>
        </is>
      </c>
    </row>
    <row r="5">
      <c r="A5" s="4" t="inlineStr">
        <is>
          <t>Schedule of Components of Other, net</t>
        </is>
      </c>
      <c r="B5" s="4" t="inlineStr">
        <is>
          <t>The following table sets forth the components of Non-operating other, net included in the Statements of Operations: For the years ended June 30, 2024 2023 2022 (in millions) Net (losses) gains on investments in equity securities (a) $ (189) $ 403 $ (386) Gain on sale of assets (b) 166 — 45 Other (24) (35) (15) Total non-operating other, net $ (47) $ 368 $ (356) (a) Net gains (losses) on investments in equity securities includes the gains (losses) related to the changes in fair value of the Company’s investment in Flutter (See Note 6—Fair Value) and, for the year ended June 30, 2024, the losses related to the write-down of the Company’s investment in a live streaming mobile platform that ceased operations. (b) See Note 3—Acquisitions, Disposals and Other Transactions.</t>
        </is>
      </c>
    </row>
    <row r="6">
      <c r="A6" s="4" t="inlineStr">
        <is>
          <t>Schedule of Components of Other Non-current Assets</t>
        </is>
      </c>
      <c r="B6" s="4" t="inlineStr">
        <is>
          <t>The following table sets forth the components of Other non-current assets included in the Balance Sheets: As of June 30, 2024 2023 (in millions) Investments (a) $ 1,129 $ 1,034 Operating lease assets (b) 904 947 Inventories, net 712 642 Grantor Trust assets - long-term 247 276 Other 323 269 Total other non-current assets $ 3,315 $ 3,168 (a) Includes investments accounted for at fair value on a recurring basis of $797 million and $884 million as of June 30, 2024 and 2023, respectively (See Note 6—Fair Value). (b) See Note 10—Leases under the heading “ Lessee Arrangements .”</t>
        </is>
      </c>
    </row>
    <row r="7">
      <c r="A7" s="4" t="inlineStr">
        <is>
          <t>Schedule of Components of Accounts Payable, Accrued Expenses and Other Current Liabilities</t>
        </is>
      </c>
      <c r="B7" s="4" t="inlineStr">
        <is>
          <t xml:space="preserve">The following table sets forth the components of Accounts payable, accrued expenses and other current liabilities included in the Balance Sheets: As of June 30, 2024 2023 (in millions) Accrued expenses $ 1,006 $ 1,028 Programming payable 683 785 Deferred revenue 180 160 Operating lease liabilities 76 72 Other current liabilities 408 469 Total accounts payable, accrued expenses and other current liabilities $ 2,353 $ 2,514 </t>
        </is>
      </c>
    </row>
    <row r="8">
      <c r="A8" s="4" t="inlineStr">
        <is>
          <t>Schedule of Components of Other Liabilities</t>
        </is>
      </c>
      <c r="B8" s="4" t="inlineStr">
        <is>
          <t>The following table sets forth the components of Other liabilities included in the Balance Sheets: As of June 30, 2024 2023 (in millions) Non-current operating lease liabilities (a) $ 879 $ 925 Accrued non-current pension/postretirement liabilities 276 361 Other non-current liabilities 211 198 Total other liabilities $ 1,366 $ 1,484 (a) See Note 10—Leases under the heading “ Lessee Arrangements .”</t>
        </is>
      </c>
    </row>
    <row r="9">
      <c r="A9" s="4" t="inlineStr">
        <is>
          <t>Schedule of Supplemental Information</t>
        </is>
      </c>
      <c r="B9" s="4" t="inlineStr">
        <is>
          <t>Supplemental Information For the years ended June 30, 2024 2023 2022 (in millions) Supplemental cash flows information Cash paid for interest $ (398) $ (345) $ (383) Cash paid for income taxes $ (232) $ (245) $ (209) Supplemental information on acquisitions Fair value of assets acquired, excluding cash $ — $ — $ 348 Cash acquired — — 9 Liabilities assumed — — (47) Redeemable noncontrolling interests issued — — (5) Cash paid — — (252) Fair value of equity instruments issued as consideration to third parties (a) — — 53 Issuance of subsidiary common units — — (53) Fair value of equity instruments consideration $ — $ — $ — (a) Includes Redeemable noncontrolling interes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Basis of Presentation - Narrative (Details) - $ / shares</t>
        </is>
      </c>
      <c r="B1" s="2" t="inlineStr">
        <is>
          <t>Jun. 30, 2024</t>
        </is>
      </c>
      <c r="C1" s="2" t="inlineStr">
        <is>
          <t>Jun. 30, 2023</t>
        </is>
      </c>
      <c r="D1" s="2" t="inlineStr">
        <is>
          <t>Mar. 19, 2019</t>
        </is>
      </c>
    </row>
    <row r="2">
      <c r="A2" s="4" t="inlineStr">
        <is>
          <t>Class A Common Stock</t>
        </is>
      </c>
      <c r="B2" s="4" t="inlineStr">
        <is>
          <t xml:space="preserve"> </t>
        </is>
      </c>
      <c r="C2" s="4" t="inlineStr">
        <is>
          <t xml:space="preserve"> </t>
        </is>
      </c>
      <c r="D2" s="4" t="inlineStr">
        <is>
          <t xml:space="preserve"> </t>
        </is>
      </c>
    </row>
    <row r="3">
      <c r="A3" s="3" t="inlineStr">
        <is>
          <t>Disclosure Basis Of Presentation Details [Line Items]</t>
        </is>
      </c>
      <c r="B3" s="4" t="inlineStr">
        <is>
          <t xml:space="preserve"> </t>
        </is>
      </c>
      <c r="C3" s="4" t="inlineStr">
        <is>
          <t xml:space="preserve"> </t>
        </is>
      </c>
      <c r="D3" s="4" t="inlineStr">
        <is>
          <t xml:space="preserve"> </t>
        </is>
      </c>
    </row>
    <row r="4">
      <c r="A4" s="4" t="inlineStr">
        <is>
          <t>Common stock, par value (in dollars per share)</t>
        </is>
      </c>
      <c r="B4" s="8" t="n">
        <v>0.01</v>
      </c>
      <c r="C4" s="8" t="n">
        <v>0.01</v>
      </c>
      <c r="D4" s="8" t="n">
        <v>0.01</v>
      </c>
    </row>
    <row r="5">
      <c r="A5" s="4" t="inlineStr">
        <is>
          <t>Class B Common Stock</t>
        </is>
      </c>
      <c r="B5" s="4" t="inlineStr">
        <is>
          <t xml:space="preserve"> </t>
        </is>
      </c>
      <c r="C5" s="4" t="inlineStr">
        <is>
          <t xml:space="preserve"> </t>
        </is>
      </c>
      <c r="D5" s="4" t="inlineStr">
        <is>
          <t xml:space="preserve"> </t>
        </is>
      </c>
    </row>
    <row r="6">
      <c r="A6" s="3" t="inlineStr">
        <is>
          <t>Disclosure Basis Of Presentation Details [Line Items]</t>
        </is>
      </c>
      <c r="B6" s="4" t="inlineStr">
        <is>
          <t xml:space="preserve"> </t>
        </is>
      </c>
      <c r="C6" s="4" t="inlineStr">
        <is>
          <t xml:space="preserve"> </t>
        </is>
      </c>
      <c r="D6" s="4" t="inlineStr">
        <is>
          <t xml:space="preserve"> </t>
        </is>
      </c>
    </row>
    <row r="7">
      <c r="A7" s="4" t="inlineStr">
        <is>
          <t>Common stock, par value (in dollars per share)</t>
        </is>
      </c>
      <c r="B7" s="8" t="n">
        <v>0.01</v>
      </c>
      <c r="C7" s="8" t="n">
        <v>0.01</v>
      </c>
      <c r="D7" s="8" t="n">
        <v>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eivables, Net (Details) - USD ($) $ in Millions</t>
        </is>
      </c>
      <c r="B1" s="2" t="inlineStr">
        <is>
          <t>Jun. 30, 2024</t>
        </is>
      </c>
      <c r="C1" s="2" t="inlineStr">
        <is>
          <t>Jun. 30, 2023</t>
        </is>
      </c>
    </row>
    <row r="2">
      <c r="A2" s="3" t="inlineStr">
        <is>
          <t>Accounting Policies [Abstract]</t>
        </is>
      </c>
      <c r="B2" s="4" t="inlineStr">
        <is>
          <t xml:space="preserve"> </t>
        </is>
      </c>
      <c r="C2" s="4" t="inlineStr">
        <is>
          <t xml:space="preserve"> </t>
        </is>
      </c>
    </row>
    <row r="3">
      <c r="A3" s="4" t="inlineStr">
        <is>
          <t>Total receivables</t>
        </is>
      </c>
      <c r="B3" s="7" t="n">
        <v>2408</v>
      </c>
      <c r="C3" s="7" t="n">
        <v>2221</v>
      </c>
    </row>
    <row r="4">
      <c r="A4" s="4" t="inlineStr">
        <is>
          <t>Allowance for credit losses</t>
        </is>
      </c>
      <c r="B4" s="6" t="n">
        <v>-44</v>
      </c>
      <c r="C4" s="6" t="n">
        <v>-44</v>
      </c>
    </row>
    <row r="5">
      <c r="A5" s="4" t="inlineStr">
        <is>
          <t>Total receivables, net</t>
        </is>
      </c>
      <c r="B5" s="7" t="n">
        <v>2364</v>
      </c>
      <c r="C5" s="7" t="n">
        <v>21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Jun. 30, 2024</t>
        </is>
      </c>
      <c r="C2" s="2" t="inlineStr">
        <is>
          <t>Jun. 30, 2023</t>
        </is>
      </c>
      <c r="D2" s="2" t="inlineStr">
        <is>
          <t>Jun. 30,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dvertising expense</t>
        </is>
      </c>
      <c r="B4" s="7" t="n">
        <v>646</v>
      </c>
      <c r="C4" s="7" t="n">
        <v>680</v>
      </c>
      <c r="D4" s="7" t="n">
        <v>708</v>
      </c>
    </row>
    <row r="5">
      <c r="A5" s="4" t="inlineStr">
        <is>
          <t>One Customer | Receivables | Customer Concentration Risk</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Concentration risk, percentage</t>
        </is>
      </c>
      <c r="B7" s="4" t="inlineStr">
        <is>
          <t xml:space="preserve"> </t>
        </is>
      </c>
      <c r="C7" s="9" t="n">
        <v>0.11</v>
      </c>
      <c r="D7" s="4" t="inlineStr">
        <is>
          <t xml:space="preserve"> </t>
        </is>
      </c>
    </row>
    <row r="8">
      <c r="A8" s="4" t="inlineStr">
        <is>
          <t>Minimum | Buildings and Leaseholds</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Property, plant and equipment, useful life</t>
        </is>
      </c>
      <c r="B10" s="4" t="inlineStr">
        <is>
          <t>3 years</t>
        </is>
      </c>
      <c r="C10" s="4" t="inlineStr">
        <is>
          <t xml:space="preserve"> </t>
        </is>
      </c>
      <c r="D10" s="4" t="inlineStr">
        <is>
          <t xml:space="preserve"> </t>
        </is>
      </c>
    </row>
    <row r="11">
      <c r="A11" s="4" t="inlineStr">
        <is>
          <t>Minimum | Machinery and Equipment</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Property, plant and equipment, useful life</t>
        </is>
      </c>
      <c r="B13" s="4" t="inlineStr">
        <is>
          <t>3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Finite-lived intangible asset, useful life</t>
        </is>
      </c>
      <c r="B16" s="4" t="inlineStr">
        <is>
          <t>10 years</t>
        </is>
      </c>
      <c r="C16" s="4" t="inlineStr">
        <is>
          <t xml:space="preserve"> </t>
        </is>
      </c>
      <c r="D16" s="4" t="inlineStr">
        <is>
          <t xml:space="preserve"> </t>
        </is>
      </c>
    </row>
    <row r="17">
      <c r="A17" s="4" t="inlineStr">
        <is>
          <t>Maximum | Buildings and Leasehold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roperty, plant and equipment, useful life</t>
        </is>
      </c>
      <c r="B19" s="4" t="inlineStr">
        <is>
          <t>40 years</t>
        </is>
      </c>
      <c r="C19" s="4" t="inlineStr">
        <is>
          <t xml:space="preserve"> </t>
        </is>
      </c>
      <c r="D19" s="4" t="inlineStr">
        <is>
          <t xml:space="preserve"> </t>
        </is>
      </c>
    </row>
    <row r="20">
      <c r="A20" s="4" t="inlineStr">
        <is>
          <t>Maximum | Machinery and Equipment</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roperty, plant and equipment, useful life</t>
        </is>
      </c>
      <c r="B22" s="4" t="inlineStr">
        <is>
          <t>1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14" customWidth="1" min="5" max="5"/>
    <col width="14" customWidth="1" min="6" max="6"/>
  </cols>
  <sheetData>
    <row r="1">
      <c r="A1" s="1" t="inlineStr">
        <is>
          <t>Acquisitions, Disposals and Other Transactions - Narrative (Details) $ in Millions</t>
        </is>
      </c>
      <c r="B1" s="2" t="inlineStr">
        <is>
          <t>12 Months Ended</t>
        </is>
      </c>
    </row>
    <row r="2">
      <c r="B2" s="2" t="inlineStr">
        <is>
          <t>Jun. 30, 2024 USD ($) business</t>
        </is>
      </c>
      <c r="C2" s="2" t="inlineStr">
        <is>
          <t>Jun. 30, 2023 USD ($) business</t>
        </is>
      </c>
      <c r="D2" s="2" t="inlineStr">
        <is>
          <t>Jun. 30, 2022 USD ($) business</t>
        </is>
      </c>
      <c r="E2" s="2" t="inlineStr">
        <is>
          <t>Feb. 06, 2024</t>
        </is>
      </c>
      <c r="F2" s="2" t="inlineStr">
        <is>
          <t>Jan. 12,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 | business</t>
        </is>
      </c>
      <c r="B4" s="6" t="n">
        <v>0</v>
      </c>
      <c r="C4" s="6" t="n">
        <v>0</v>
      </c>
      <c r="D4" s="6" t="n">
        <v>3</v>
      </c>
      <c r="E4" s="4" t="inlineStr">
        <is>
          <t xml:space="preserve"> </t>
        </is>
      </c>
      <c r="F4" s="4" t="inlineStr">
        <is>
          <t xml:space="preserve"> </t>
        </is>
      </c>
    </row>
    <row r="5">
      <c r="A5" s="4" t="inlineStr">
        <is>
          <t>Consideration transferred</t>
        </is>
      </c>
      <c r="B5" s="4" t="inlineStr">
        <is>
          <t xml:space="preserve"> </t>
        </is>
      </c>
      <c r="C5" s="4" t="inlineStr">
        <is>
          <t xml:space="preserve"> </t>
        </is>
      </c>
      <c r="D5" s="7" t="n">
        <v>240</v>
      </c>
      <c r="E5" s="4" t="inlineStr">
        <is>
          <t xml:space="preserve"> </t>
        </is>
      </c>
      <c r="F5" s="4" t="inlineStr">
        <is>
          <t xml:space="preserve"> </t>
        </is>
      </c>
    </row>
    <row r="6">
      <c r="A6" s="4" t="inlineStr">
        <is>
          <t>Deconsolidation, gain (loss), amount</t>
        </is>
      </c>
      <c r="B6" s="7" t="n">
        <v>166</v>
      </c>
      <c r="C6" s="7" t="n">
        <v>0</v>
      </c>
      <c r="D6" s="7" t="n">
        <v>45</v>
      </c>
      <c r="E6" s="4" t="inlineStr">
        <is>
          <t xml:space="preserve"> </t>
        </is>
      </c>
      <c r="F6" s="4" t="inlineStr">
        <is>
          <t xml:space="preserve"> </t>
        </is>
      </c>
    </row>
    <row r="7">
      <c r="A7" s="4" t="inlineStr">
        <is>
          <t>ESPN And Warner Bros. Discovery Joint Ventu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Joint venture, ownership percentage</t>
        </is>
      </c>
      <c r="B9" s="4" t="inlineStr">
        <is>
          <t xml:space="preserve"> </t>
        </is>
      </c>
      <c r="C9" s="4" t="inlineStr">
        <is>
          <t xml:space="preserve"> </t>
        </is>
      </c>
      <c r="D9" s="4" t="inlineStr">
        <is>
          <t xml:space="preserve"> </t>
        </is>
      </c>
      <c r="E9" s="10" t="n">
        <v>0.3333</v>
      </c>
      <c r="F9" s="4" t="inlineStr">
        <is>
          <t xml:space="preserve"> </t>
        </is>
      </c>
    </row>
    <row r="10">
      <c r="A10" s="4" t="inlineStr">
        <is>
          <t>United States Football Leag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9" t="n">
        <v>0.42</v>
      </c>
    </row>
    <row r="13">
      <c r="A13" s="4" t="inlineStr">
        <is>
          <t>Disposal | United States Football Leag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consolidation, gain (loss), amount</t>
        </is>
      </c>
      <c r="B15" s="7" t="n">
        <v>170</v>
      </c>
      <c r="C15" s="4" t="inlineStr">
        <is>
          <t xml:space="preserve"> </t>
        </is>
      </c>
      <c r="D15" s="4" t="inlineStr">
        <is>
          <t xml:space="preserve"> </t>
        </is>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orporate Matters - Schedule of Components of Restructuring Impairment and Other Corporate Matters (Details) - USD ($) $ in Millions</t>
        </is>
      </c>
      <c r="B1" s="2" t="inlineStr">
        <is>
          <t>12 Months Ended</t>
        </is>
      </c>
    </row>
    <row r="2">
      <c r="B2" s="2" t="inlineStr">
        <is>
          <t>Jun. 30, 2024</t>
        </is>
      </c>
      <c r="C2" s="2" t="inlineStr">
        <is>
          <t>Jun. 30, 2023</t>
        </is>
      </c>
      <c r="D2" s="2" t="inlineStr">
        <is>
          <t>Jun. 30,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7" t="n">
        <v>-13</v>
      </c>
      <c r="C4" s="7" t="n">
        <v>-111</v>
      </c>
      <c r="D4" s="7" t="n">
        <v>0</v>
      </c>
    </row>
    <row r="5">
      <c r="A5" s="3" t="inlineStr">
        <is>
          <t>Other Corporate Matters [Abstract]</t>
        </is>
      </c>
      <c r="B5" s="4" t="inlineStr">
        <is>
          <t xml:space="preserve"> </t>
        </is>
      </c>
      <c r="C5" s="4" t="inlineStr">
        <is>
          <t xml:space="preserve"> </t>
        </is>
      </c>
      <c r="D5" s="4" t="inlineStr">
        <is>
          <t xml:space="preserve"> </t>
        </is>
      </c>
    </row>
    <row r="6">
      <c r="A6" s="4" t="inlineStr">
        <is>
          <t>Legal settlement costs</t>
        </is>
      </c>
      <c r="B6" s="6" t="n">
        <v>-24</v>
      </c>
      <c r="C6" s="6" t="n">
        <v>-894</v>
      </c>
      <c r="D6" s="6" t="n">
        <v>-6</v>
      </c>
    </row>
    <row r="7">
      <c r="A7" s="4" t="inlineStr">
        <is>
          <t>U.K. Newspaper Matters Indemnity</t>
        </is>
      </c>
      <c r="B7" s="6" t="n">
        <v>-20</v>
      </c>
      <c r="C7" s="6" t="n">
        <v>-117</v>
      </c>
      <c r="D7" s="6" t="n">
        <v>-81</v>
      </c>
    </row>
    <row r="8">
      <c r="A8" s="4" t="inlineStr">
        <is>
          <t>Other</t>
        </is>
      </c>
      <c r="B8" s="6" t="n">
        <v>-10</v>
      </c>
      <c r="C8" s="6" t="n">
        <v>-60</v>
      </c>
      <c r="D8" s="6" t="n">
        <v>-70</v>
      </c>
    </row>
    <row r="9">
      <c r="A9" s="4" t="inlineStr">
        <is>
          <t>Total restructuring, impairment and other corporate matters</t>
        </is>
      </c>
      <c r="B9" s="7" t="n">
        <v>-67</v>
      </c>
      <c r="C9" s="7" t="n">
        <v>-1182</v>
      </c>
      <c r="D9" s="7" t="n">
        <v>-15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orporate Matters - Narrative (Details) - USD ($) $ in Millions</t>
        </is>
      </c>
      <c r="B1" s="2" t="inlineStr">
        <is>
          <t>12 Months Ended</t>
        </is>
      </c>
    </row>
    <row r="2">
      <c r="B2" s="2" t="inlineStr">
        <is>
          <t>Jun. 30, 2024</t>
        </is>
      </c>
      <c r="C2" s="2" t="inlineStr">
        <is>
          <t>Jun. 30, 2023</t>
        </is>
      </c>
      <c r="D2" s="2" t="inlineStr">
        <is>
          <t>Jun. 30,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Additions</t>
        </is>
      </c>
      <c r="B4" s="7" t="n">
        <v>13</v>
      </c>
      <c r="C4" s="7" t="n">
        <v>111</v>
      </c>
      <c r="D4"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orporate Matters - Schedule of Changes in Restructuring Program Liabilities (Details) - USD ($) $ in Millions</t>
        </is>
      </c>
      <c r="B1" s="2" t="inlineStr">
        <is>
          <t>12 Months Ended</t>
        </is>
      </c>
    </row>
    <row r="2">
      <c r="B2" s="2" t="inlineStr">
        <is>
          <t>Jun. 30, 2024</t>
        </is>
      </c>
      <c r="C2" s="2" t="inlineStr">
        <is>
          <t>Jun. 30, 2023</t>
        </is>
      </c>
      <c r="D2" s="2" t="inlineStr">
        <is>
          <t>Jun. 30,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84</v>
      </c>
      <c r="C4" s="7" t="n">
        <v>-27</v>
      </c>
      <c r="D4" s="7" t="n">
        <v>-38</v>
      </c>
    </row>
    <row r="5">
      <c r="A5" s="4" t="inlineStr">
        <is>
          <t>Additions</t>
        </is>
      </c>
      <c r="B5" s="6" t="n">
        <v>-13</v>
      </c>
      <c r="C5" s="6" t="n">
        <v>-111</v>
      </c>
      <c r="D5" s="6" t="n">
        <v>0</v>
      </c>
    </row>
    <row r="6">
      <c r="A6" s="4" t="inlineStr">
        <is>
          <t>Additions and other</t>
        </is>
      </c>
      <c r="B6" s="6" t="n">
        <v>-13</v>
      </c>
      <c r="C6" s="4" t="inlineStr">
        <is>
          <t xml:space="preserve"> </t>
        </is>
      </c>
      <c r="D6" s="4" t="inlineStr">
        <is>
          <t xml:space="preserve"> </t>
        </is>
      </c>
    </row>
    <row r="7">
      <c r="A7" s="4" t="inlineStr">
        <is>
          <t>Payments</t>
        </is>
      </c>
      <c r="B7" s="6" t="n">
        <v>80</v>
      </c>
      <c r="C7" s="6" t="n">
        <v>54</v>
      </c>
      <c r="D7" s="6" t="n">
        <v>11</v>
      </c>
    </row>
    <row r="8">
      <c r="A8" s="4" t="inlineStr">
        <is>
          <t>Ending balance</t>
        </is>
      </c>
      <c r="B8" s="6" t="n">
        <v>-17</v>
      </c>
      <c r="C8" s="6" t="n">
        <v>-84</v>
      </c>
      <c r="D8" s="6" t="n">
        <v>-27</v>
      </c>
    </row>
    <row r="9">
      <c r="A9" s="4" t="inlineStr">
        <is>
          <t>One time termination benefi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balance</t>
        </is>
      </c>
      <c r="B11" s="6" t="n">
        <v>-67</v>
      </c>
      <c r="C11" s="6" t="n">
        <v>-8</v>
      </c>
      <c r="D11" s="6" t="n">
        <v>-16</v>
      </c>
    </row>
    <row r="12">
      <c r="A12" s="4" t="inlineStr">
        <is>
          <t>Additions</t>
        </is>
      </c>
      <c r="B12" s="4" t="inlineStr">
        <is>
          <t xml:space="preserve"> </t>
        </is>
      </c>
      <c r="C12" s="6" t="n">
        <v>-111</v>
      </c>
      <c r="D12" s="4" t="inlineStr">
        <is>
          <t xml:space="preserve"> </t>
        </is>
      </c>
    </row>
    <row r="13">
      <c r="A13" s="4" t="inlineStr">
        <is>
          <t>Additions and other</t>
        </is>
      </c>
      <c r="B13" s="6" t="n">
        <v>-19</v>
      </c>
      <c r="C13" s="4" t="inlineStr">
        <is>
          <t xml:space="preserve"> </t>
        </is>
      </c>
      <c r="D13" s="4" t="inlineStr">
        <is>
          <t xml:space="preserve"> </t>
        </is>
      </c>
    </row>
    <row r="14">
      <c r="A14" s="4" t="inlineStr">
        <is>
          <t>Payments</t>
        </is>
      </c>
      <c r="B14" s="6" t="n">
        <v>69</v>
      </c>
      <c r="C14" s="6" t="n">
        <v>52</v>
      </c>
      <c r="D14" s="6" t="n">
        <v>8</v>
      </c>
    </row>
    <row r="15">
      <c r="A15" s="4" t="inlineStr">
        <is>
          <t>Ending balance</t>
        </is>
      </c>
      <c r="B15" s="6" t="n">
        <v>-17</v>
      </c>
      <c r="C15" s="6" t="n">
        <v>-67</v>
      </c>
      <c r="D15" s="6" t="n">
        <v>-8</v>
      </c>
    </row>
    <row r="16">
      <c r="A16" s="4" t="inlineStr">
        <is>
          <t>Contract termination cost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eginning balance</t>
        </is>
      </c>
      <c r="B18" s="6" t="n">
        <v>-17</v>
      </c>
      <c r="C18" s="6" t="n">
        <v>-19</v>
      </c>
      <c r="D18" s="6" t="n">
        <v>-22</v>
      </c>
    </row>
    <row r="19">
      <c r="A19" s="4" t="inlineStr">
        <is>
          <t>Additions</t>
        </is>
      </c>
      <c r="B19" s="4" t="inlineStr">
        <is>
          <t xml:space="preserve"> </t>
        </is>
      </c>
      <c r="C19" s="6" t="n">
        <v>0</v>
      </c>
      <c r="D19" s="4" t="inlineStr">
        <is>
          <t xml:space="preserve"> </t>
        </is>
      </c>
    </row>
    <row r="20">
      <c r="A20" s="4" t="inlineStr">
        <is>
          <t>Additions and other</t>
        </is>
      </c>
      <c r="B20" s="6" t="n">
        <v>6</v>
      </c>
      <c r="C20" s="4" t="inlineStr">
        <is>
          <t xml:space="preserve"> </t>
        </is>
      </c>
      <c r="D20" s="4" t="inlineStr">
        <is>
          <t xml:space="preserve"> </t>
        </is>
      </c>
    </row>
    <row r="21">
      <c r="A21" s="4" t="inlineStr">
        <is>
          <t>Payments</t>
        </is>
      </c>
      <c r="B21" s="6" t="n">
        <v>11</v>
      </c>
      <c r="C21" s="6" t="n">
        <v>2</v>
      </c>
      <c r="D21" s="6" t="n">
        <v>3</v>
      </c>
    </row>
    <row r="22">
      <c r="A22" s="4" t="inlineStr">
        <is>
          <t>Ending balance</t>
        </is>
      </c>
      <c r="B22" s="7" t="n">
        <v>0</v>
      </c>
      <c r="C22" s="7" t="n">
        <v>-17</v>
      </c>
      <c r="D22" s="7" t="n">
        <v>-1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 Impairment and Other Corporate Matters - Schedule of Interest Expense, Net (Details) - USD ($) $ in Millions</t>
        </is>
      </c>
      <c r="B1" s="2" t="inlineStr">
        <is>
          <t>Jun. 30, 2024</t>
        </is>
      </c>
      <c r="C1" s="2" t="inlineStr">
        <is>
          <t>Jun. 30, 2023</t>
        </is>
      </c>
      <c r="D1" s="2" t="inlineStr">
        <is>
          <t>Jun. 30, 2022</t>
        </is>
      </c>
      <c r="E1" s="2" t="inlineStr">
        <is>
          <t>Jun. 30, 2021</t>
        </is>
      </c>
    </row>
    <row r="2">
      <c r="A2" s="3" t="inlineStr">
        <is>
          <t>Restructuring and Related Activities [Abstract]</t>
        </is>
      </c>
      <c r="B2" s="4" t="inlineStr">
        <is>
          <t xml:space="preserve"> </t>
        </is>
      </c>
      <c r="C2" s="4" t="inlineStr">
        <is>
          <t xml:space="preserve"> </t>
        </is>
      </c>
      <c r="D2" s="4" t="inlineStr">
        <is>
          <t xml:space="preserve"> </t>
        </is>
      </c>
      <c r="E2" s="4" t="inlineStr">
        <is>
          <t xml:space="preserve"> </t>
        </is>
      </c>
    </row>
    <row r="3">
      <c r="A3" s="4" t="inlineStr">
        <is>
          <t>Accounts payable, accrued expenses and other current liabilities</t>
        </is>
      </c>
      <c r="B3" s="7" t="n">
        <v>17</v>
      </c>
      <c r="C3" s="7" t="n">
        <v>74</v>
      </c>
      <c r="D3" s="7" t="n">
        <v>16</v>
      </c>
      <c r="E3" s="4" t="inlineStr">
        <is>
          <t xml:space="preserve"> </t>
        </is>
      </c>
    </row>
    <row r="4">
      <c r="A4" s="4" t="inlineStr">
        <is>
          <t>Other liabilities</t>
        </is>
      </c>
      <c r="B4" s="6" t="n">
        <v>0</v>
      </c>
      <c r="C4" s="6" t="n">
        <v>10</v>
      </c>
      <c r="D4" s="6" t="n">
        <v>11</v>
      </c>
      <c r="E4" s="4" t="inlineStr">
        <is>
          <t xml:space="preserve"> </t>
        </is>
      </c>
    </row>
    <row r="5">
      <c r="A5" s="4" t="inlineStr">
        <is>
          <t>Total restructuring liabilities</t>
        </is>
      </c>
      <c r="B5" s="7" t="n">
        <v>17</v>
      </c>
      <c r="C5" s="7" t="n">
        <v>84</v>
      </c>
      <c r="D5" s="7" t="n">
        <v>27</v>
      </c>
      <c r="E5" s="7" t="n">
        <v>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Millions</t>
        </is>
      </c>
      <c r="B1" s="2" t="inlineStr">
        <is>
          <t>Jun. 30, 2024</t>
        </is>
      </c>
      <c r="C1" s="2" t="inlineStr">
        <is>
          <t>Jun. 30, 2023</t>
        </is>
      </c>
    </row>
    <row r="2">
      <c r="A2" s="3" t="inlineStr">
        <is>
          <t>Inventory [Line Items]</t>
        </is>
      </c>
      <c r="B2" s="4" t="inlineStr">
        <is>
          <t xml:space="preserve"> </t>
        </is>
      </c>
      <c r="C2" s="4" t="inlineStr">
        <is>
          <t xml:space="preserve"> </t>
        </is>
      </c>
    </row>
    <row r="3">
      <c r="A3" s="4" t="inlineStr">
        <is>
          <t>Licensed programming, including prepaid sports rights</t>
        </is>
      </c>
      <c r="B3" s="7" t="n">
        <v>841</v>
      </c>
      <c r="C3" s="7" t="n">
        <v>720</v>
      </c>
    </row>
    <row r="4">
      <c r="A4" s="4" t="inlineStr">
        <is>
          <t>Owned programming</t>
        </is>
      </c>
      <c r="B4" s="6" t="n">
        <v>497</v>
      </c>
      <c r="C4" s="6" t="n">
        <v>465</v>
      </c>
    </row>
    <row r="5">
      <c r="A5" s="4" t="inlineStr">
        <is>
          <t>Total inventories, net</t>
        </is>
      </c>
      <c r="B5" s="6" t="n">
        <v>1338</v>
      </c>
      <c r="C5" s="6" t="n">
        <v>1185</v>
      </c>
    </row>
    <row r="6">
      <c r="A6" s="4" t="inlineStr">
        <is>
          <t>Less: current portion of inventories, net</t>
        </is>
      </c>
      <c r="B6" s="6" t="n">
        <v>-626</v>
      </c>
      <c r="C6" s="6" t="n">
        <v>-543</v>
      </c>
    </row>
    <row r="7">
      <c r="A7" s="4" t="inlineStr">
        <is>
          <t>Total non-current inventories, net</t>
        </is>
      </c>
      <c r="B7" s="6" t="n">
        <v>712</v>
      </c>
      <c r="C7" s="6" t="n">
        <v>642</v>
      </c>
    </row>
    <row r="8">
      <c r="A8" s="3" t="inlineStr">
        <is>
          <t>Owned programming</t>
        </is>
      </c>
      <c r="B8" s="4" t="inlineStr">
        <is>
          <t xml:space="preserve"> </t>
        </is>
      </c>
      <c r="C8" s="4" t="inlineStr">
        <is>
          <t xml:space="preserve"> </t>
        </is>
      </c>
    </row>
    <row r="9">
      <c r="A9" s="4" t="inlineStr">
        <is>
          <t>Total</t>
        </is>
      </c>
      <c r="B9" s="6" t="n">
        <v>497</v>
      </c>
      <c r="C9" s="6" t="n">
        <v>465</v>
      </c>
    </row>
    <row r="10">
      <c r="A10" s="4" t="inlineStr">
        <is>
          <t>Released</t>
        </is>
      </c>
      <c r="B10" s="4" t="inlineStr">
        <is>
          <t xml:space="preserve"> </t>
        </is>
      </c>
      <c r="C10" s="4" t="inlineStr">
        <is>
          <t xml:space="preserve"> </t>
        </is>
      </c>
    </row>
    <row r="11">
      <c r="A11" s="3" t="inlineStr">
        <is>
          <t>Owned programming</t>
        </is>
      </c>
      <c r="B11" s="4" t="inlineStr">
        <is>
          <t xml:space="preserve"> </t>
        </is>
      </c>
      <c r="C11" s="4" t="inlineStr">
        <is>
          <t xml:space="preserve"> </t>
        </is>
      </c>
    </row>
    <row r="12">
      <c r="A12" s="4" t="inlineStr">
        <is>
          <t>Released</t>
        </is>
      </c>
      <c r="B12" s="6" t="n">
        <v>238</v>
      </c>
      <c r="C12" s="6" t="n">
        <v>256</v>
      </c>
    </row>
    <row r="13">
      <c r="A13" s="4" t="inlineStr">
        <is>
          <t>In-process or other</t>
        </is>
      </c>
      <c r="B13" s="4" t="inlineStr">
        <is>
          <t xml:space="preserve"> </t>
        </is>
      </c>
      <c r="C13" s="4" t="inlineStr">
        <is>
          <t xml:space="preserve"> </t>
        </is>
      </c>
    </row>
    <row r="14">
      <c r="A14" s="3" t="inlineStr">
        <is>
          <t>Owned programming</t>
        </is>
      </c>
      <c r="B14" s="4" t="inlineStr">
        <is>
          <t xml:space="preserve"> </t>
        </is>
      </c>
      <c r="C14" s="4" t="inlineStr">
        <is>
          <t xml:space="preserve"> </t>
        </is>
      </c>
    </row>
    <row r="15">
      <c r="A15" s="4" t="inlineStr">
        <is>
          <t>In-process or other</t>
        </is>
      </c>
      <c r="B15" s="7" t="n">
        <v>259</v>
      </c>
      <c r="C15" s="7" t="n">
        <v>2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Jun. 30, 2024</t>
        </is>
      </c>
      <c r="D1" s="2" t="inlineStr">
        <is>
          <t>Jun. 30, 2023</t>
        </is>
      </c>
    </row>
    <row r="2">
      <c r="A2" s="3" t="inlineStr">
        <is>
          <t>Current assets</t>
        </is>
      </c>
      <c r="C2" s="4" t="inlineStr">
        <is>
          <t xml:space="preserve"> </t>
        </is>
      </c>
      <c r="D2" s="4" t="inlineStr">
        <is>
          <t xml:space="preserve"> </t>
        </is>
      </c>
    </row>
    <row r="3">
      <c r="A3" s="4" t="inlineStr">
        <is>
          <t>Cash and cash equivalents</t>
        </is>
      </c>
      <c r="C3" s="7" t="n">
        <v>4319</v>
      </c>
      <c r="D3" s="7" t="n">
        <v>4272</v>
      </c>
    </row>
    <row r="4">
      <c r="A4" s="4" t="inlineStr">
        <is>
          <t>Receivables, net</t>
        </is>
      </c>
      <c r="C4" s="6" t="n">
        <v>2364</v>
      </c>
      <c r="D4" s="6" t="n">
        <v>2177</v>
      </c>
    </row>
    <row r="5">
      <c r="A5" s="4" t="inlineStr">
        <is>
          <t>Inventories, net</t>
        </is>
      </c>
      <c r="C5" s="6" t="n">
        <v>626</v>
      </c>
      <c r="D5" s="6" t="n">
        <v>543</v>
      </c>
    </row>
    <row r="6">
      <c r="A6" s="4" t="inlineStr">
        <is>
          <t>Other</t>
        </is>
      </c>
      <c r="C6" s="6" t="n">
        <v>192</v>
      </c>
      <c r="D6" s="6" t="n">
        <v>265</v>
      </c>
    </row>
    <row r="7">
      <c r="A7" s="4" t="inlineStr">
        <is>
          <t>Total current assets</t>
        </is>
      </c>
      <c r="C7" s="6" t="n">
        <v>7501</v>
      </c>
      <c r="D7" s="6" t="n">
        <v>7257</v>
      </c>
    </row>
    <row r="8">
      <c r="A8" s="3" t="inlineStr">
        <is>
          <t>Non-current assets</t>
        </is>
      </c>
      <c r="C8" s="4" t="inlineStr">
        <is>
          <t xml:space="preserve"> </t>
        </is>
      </c>
      <c r="D8" s="4" t="inlineStr">
        <is>
          <t xml:space="preserve"> </t>
        </is>
      </c>
    </row>
    <row r="9">
      <c r="A9" s="4" t="inlineStr">
        <is>
          <t>Property, plant and equipment, net</t>
        </is>
      </c>
      <c r="C9" s="6" t="n">
        <v>1696</v>
      </c>
      <c r="D9" s="6" t="n">
        <v>1708</v>
      </c>
    </row>
    <row r="10">
      <c r="A10" s="4" t="inlineStr">
        <is>
          <t>Intangible assets, net</t>
        </is>
      </c>
      <c r="C10" s="6" t="n">
        <v>3038</v>
      </c>
      <c r="D10" s="6" t="n">
        <v>3084</v>
      </c>
    </row>
    <row r="11">
      <c r="A11" s="4" t="inlineStr">
        <is>
          <t>Goodwill</t>
        </is>
      </c>
      <c r="C11" s="6" t="n">
        <v>3544</v>
      </c>
      <c r="D11" s="6" t="n">
        <v>3559</v>
      </c>
    </row>
    <row r="12">
      <c r="A12" s="4" t="inlineStr">
        <is>
          <t>Deferred tax assets</t>
        </is>
      </c>
      <c r="C12" s="6" t="n">
        <v>2878</v>
      </c>
      <c r="D12" s="6" t="n">
        <v>3090</v>
      </c>
    </row>
    <row r="13">
      <c r="A13" s="4" t="inlineStr">
        <is>
          <t>Other non-current assets</t>
        </is>
      </c>
      <c r="C13" s="6" t="n">
        <v>3315</v>
      </c>
      <c r="D13" s="6" t="n">
        <v>3168</v>
      </c>
    </row>
    <row r="14">
      <c r="A14" s="4" t="inlineStr">
        <is>
          <t>Total assets</t>
        </is>
      </c>
      <c r="C14" s="6" t="n">
        <v>21972</v>
      </c>
      <c r="D14" s="6" t="n">
        <v>21866</v>
      </c>
    </row>
    <row r="15">
      <c r="A15" s="3" t="inlineStr">
        <is>
          <t>Current liabilities</t>
        </is>
      </c>
      <c r="C15" s="4" t="inlineStr">
        <is>
          <t xml:space="preserve"> </t>
        </is>
      </c>
      <c r="D15" s="4" t="inlineStr">
        <is>
          <t xml:space="preserve"> </t>
        </is>
      </c>
    </row>
    <row r="16">
      <c r="A16" s="4" t="inlineStr">
        <is>
          <t>Borrowings</t>
        </is>
      </c>
      <c r="C16" s="6" t="n">
        <v>599</v>
      </c>
      <c r="D16" s="6" t="n">
        <v>1249</v>
      </c>
    </row>
    <row r="17">
      <c r="A17" s="4" t="inlineStr">
        <is>
          <t>Accounts payable, accrued expenses and other current liabilities</t>
        </is>
      </c>
      <c r="C17" s="6" t="n">
        <v>2353</v>
      </c>
      <c r="D17" s="6" t="n">
        <v>2514</v>
      </c>
    </row>
    <row r="18">
      <c r="A18" s="4" t="inlineStr">
        <is>
          <t>Total current liabilities</t>
        </is>
      </c>
      <c r="C18" s="6" t="n">
        <v>2952</v>
      </c>
      <c r="D18" s="6" t="n">
        <v>3763</v>
      </c>
    </row>
    <row r="19">
      <c r="A19" s="3" t="inlineStr">
        <is>
          <t>Non-current liabilities</t>
        </is>
      </c>
      <c r="C19" s="4" t="inlineStr">
        <is>
          <t xml:space="preserve"> </t>
        </is>
      </c>
      <c r="D19" s="4" t="inlineStr">
        <is>
          <t xml:space="preserve"> </t>
        </is>
      </c>
    </row>
    <row r="20">
      <c r="A20" s="4" t="inlineStr">
        <is>
          <t>Borrowings</t>
        </is>
      </c>
      <c r="C20" s="6" t="n">
        <v>6598</v>
      </c>
      <c r="D20" s="6" t="n">
        <v>5961</v>
      </c>
    </row>
    <row r="21">
      <c r="A21" s="4" t="inlineStr">
        <is>
          <t>Other liabilities</t>
        </is>
      </c>
      <c r="C21" s="6" t="n">
        <v>1366</v>
      </c>
      <c r="D21" s="6" t="n">
        <v>1484</v>
      </c>
    </row>
    <row r="22">
      <c r="A22" s="4" t="inlineStr">
        <is>
          <t>Redeemable noncontrolling interests</t>
        </is>
      </c>
      <c r="C22" s="6" t="n">
        <v>242</v>
      </c>
      <c r="D22" s="6" t="n">
        <v>213</v>
      </c>
    </row>
    <row r="23">
      <c r="A23" s="4" t="inlineStr">
        <is>
          <t>Commitments and contingencies</t>
        </is>
      </c>
      <c r="C23" s="4" t="inlineStr">
        <is>
          <t xml:space="preserve"> </t>
        </is>
      </c>
      <c r="D23" s="4" t="inlineStr">
        <is>
          <t xml:space="preserve"> </t>
        </is>
      </c>
    </row>
    <row r="24">
      <c r="A24" s="3" t="inlineStr">
        <is>
          <t>Equity</t>
        </is>
      </c>
      <c r="C24" s="4" t="inlineStr">
        <is>
          <t xml:space="preserve"> </t>
        </is>
      </c>
      <c r="D24" s="4" t="inlineStr">
        <is>
          <t xml:space="preserve"> </t>
        </is>
      </c>
    </row>
    <row r="25">
      <c r="A25" s="4" t="inlineStr">
        <is>
          <t>Additional paid-in capital</t>
        </is>
      </c>
      <c r="C25" s="6" t="n">
        <v>7678</v>
      </c>
      <c r="D25" s="6" t="n">
        <v>8253</v>
      </c>
    </row>
    <row r="26">
      <c r="A26" s="4" t="inlineStr">
        <is>
          <t>Retained earnings</t>
        </is>
      </c>
      <c r="C26" s="6" t="n">
        <v>3139</v>
      </c>
      <c r="D26" s="6" t="n">
        <v>2269</v>
      </c>
    </row>
    <row r="27">
      <c r="A27" s="4" t="inlineStr">
        <is>
          <t>Accumulated other comprehensive loss</t>
        </is>
      </c>
      <c r="C27" s="6" t="n">
        <v>-107</v>
      </c>
      <c r="D27" s="6" t="n">
        <v>-149</v>
      </c>
    </row>
    <row r="28">
      <c r="A28" s="4" t="inlineStr">
        <is>
          <t>Total Fox Corporation stockholders’ equity</t>
        </is>
      </c>
      <c r="C28" s="6" t="n">
        <v>10714</v>
      </c>
      <c r="D28" s="6" t="n">
        <v>10378</v>
      </c>
    </row>
    <row r="29">
      <c r="A29" s="4" t="inlineStr">
        <is>
          <t>Noncontrolling interests</t>
        </is>
      </c>
      <c r="C29" s="6" t="n">
        <v>100</v>
      </c>
      <c r="D29" s="6" t="n">
        <v>67</v>
      </c>
    </row>
    <row r="30">
      <c r="A30" s="4" t="inlineStr">
        <is>
          <t>Total equity</t>
        </is>
      </c>
      <c r="C30" s="6" t="n">
        <v>10814</v>
      </c>
      <c r="D30" s="6" t="n">
        <v>10445</v>
      </c>
    </row>
    <row r="31">
      <c r="A31" s="4" t="inlineStr">
        <is>
          <t>Total liabilities and equity</t>
        </is>
      </c>
      <c r="C31" s="6" t="n">
        <v>21972</v>
      </c>
      <c r="D31" s="6" t="n">
        <v>21866</v>
      </c>
    </row>
    <row r="32">
      <c r="A32" s="4" t="inlineStr">
        <is>
          <t>Class A Common Stock</t>
        </is>
      </c>
      <c r="C32" s="4" t="inlineStr">
        <is>
          <t xml:space="preserve"> </t>
        </is>
      </c>
      <c r="D32" s="4" t="inlineStr">
        <is>
          <t xml:space="preserve"> </t>
        </is>
      </c>
    </row>
    <row r="33">
      <c r="A33" s="3" t="inlineStr">
        <is>
          <t>Equity</t>
        </is>
      </c>
      <c r="C33" s="4" t="inlineStr">
        <is>
          <t xml:space="preserve"> </t>
        </is>
      </c>
      <c r="D33" s="4" t="inlineStr">
        <is>
          <t xml:space="preserve"> </t>
        </is>
      </c>
    </row>
    <row r="34">
      <c r="A34" s="4" t="inlineStr">
        <is>
          <t>Common stock</t>
        </is>
      </c>
      <c r="B34" s="4" t="inlineStr">
        <is>
          <t>[1]</t>
        </is>
      </c>
      <c r="C34" s="6" t="n">
        <v>2</v>
      </c>
      <c r="D34" s="6" t="n">
        <v>3</v>
      </c>
    </row>
    <row r="35">
      <c r="A35" s="4" t="inlineStr">
        <is>
          <t>Class B Common Stock</t>
        </is>
      </c>
      <c r="C35" s="4" t="inlineStr">
        <is>
          <t xml:space="preserve"> </t>
        </is>
      </c>
      <c r="D35" s="4" t="inlineStr">
        <is>
          <t xml:space="preserve"> </t>
        </is>
      </c>
    </row>
    <row r="36">
      <c r="A36" s="3" t="inlineStr">
        <is>
          <t>Equity</t>
        </is>
      </c>
      <c r="C36" s="4" t="inlineStr">
        <is>
          <t xml:space="preserve"> </t>
        </is>
      </c>
      <c r="D36" s="4" t="inlineStr">
        <is>
          <t xml:space="preserve"> </t>
        </is>
      </c>
    </row>
    <row r="37">
      <c r="A37" s="4" t="inlineStr">
        <is>
          <t>Common stock</t>
        </is>
      </c>
      <c r="B37" s="4" t="inlineStr">
        <is>
          <t>[2]</t>
        </is>
      </c>
      <c r="C37" s="7" t="n">
        <v>2</v>
      </c>
      <c r="D37" s="7" t="n">
        <v>2</v>
      </c>
    </row>
    <row r="38"/>
    <row r="39">
      <c r="A39" s="4" t="inlineStr">
        <is>
          <t>[1] Class A Common Stock , $0.01 par value per share, 2,000,000,000 shares authorized, 225,727,598 shares and 262,899,364 shares issued and outstanding at par as of June 30, 2024 and 2023, respectively. Class B Common Stock , $0.01 par value per share, 1,000,000,000 shares authorized, 235,581,025 shares issued and outstanding at par as of June 30, 2024 and 2023.</t>
        </is>
      </c>
    </row>
  </sheetData>
  <mergeCells count="3">
    <mergeCell ref="A1:B1"/>
    <mergeCell ref="A38:C38"/>
    <mergeCell ref="A39:C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ntories, Net - Schedule of Amortization (Details) - USD ($) $ in Millions</t>
        </is>
      </c>
      <c r="B1" s="2" t="inlineStr">
        <is>
          <t>12 Months Ended</t>
        </is>
      </c>
    </row>
    <row r="2">
      <c r="B2" s="2" t="inlineStr">
        <is>
          <t>Jun. 30, 2024</t>
        </is>
      </c>
      <c r="C2" s="2" t="inlineStr">
        <is>
          <t>Jun. 30, 2023</t>
        </is>
      </c>
      <c r="D2" s="2" t="inlineStr">
        <is>
          <t>Jun. 30, 2022</t>
        </is>
      </c>
    </row>
    <row r="3">
      <c r="A3" s="3" t="inlineStr">
        <is>
          <t>Inventory Disclosure [Abstract]</t>
        </is>
      </c>
      <c r="B3" s="4" t="inlineStr">
        <is>
          <t xml:space="preserve"> </t>
        </is>
      </c>
      <c r="C3" s="4" t="inlineStr">
        <is>
          <t xml:space="preserve"> </t>
        </is>
      </c>
      <c r="D3" s="4" t="inlineStr">
        <is>
          <t xml:space="preserve"> </t>
        </is>
      </c>
    </row>
    <row r="4">
      <c r="A4" s="4" t="inlineStr">
        <is>
          <t>Total amortization expense</t>
        </is>
      </c>
      <c r="B4" s="7" t="n">
        <v>5473</v>
      </c>
      <c r="C4" s="7" t="n">
        <v>6036</v>
      </c>
      <c r="D4" s="7" t="n">
        <v>537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ntories, Net - Schedule of Estimated Amortization Expense (Details) $ in Millions</t>
        </is>
      </c>
      <c r="B1" s="2" t="inlineStr">
        <is>
          <t>Jun. 30, 2024 USD ($)</t>
        </is>
      </c>
    </row>
    <row r="2">
      <c r="A2" s="3" t="inlineStr">
        <is>
          <t>Inventory Disclosure [Abstract]</t>
        </is>
      </c>
      <c r="B2" s="4" t="inlineStr">
        <is>
          <t xml:space="preserve"> </t>
        </is>
      </c>
    </row>
    <row r="3">
      <c r="A3" s="4" t="inlineStr">
        <is>
          <t>2025</t>
        </is>
      </c>
      <c r="B3" s="7" t="n">
        <v>754</v>
      </c>
    </row>
    <row r="4">
      <c r="A4" s="4" t="inlineStr">
        <is>
          <t>2026</t>
        </is>
      </c>
      <c r="B4" s="6" t="n">
        <v>141</v>
      </c>
    </row>
    <row r="5">
      <c r="A5" s="4" t="inlineStr">
        <is>
          <t>2027</t>
        </is>
      </c>
      <c r="B5" s="7" t="n">
        <v>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 Narrative (Details) - USD ($) $ in Millions</t>
        </is>
      </c>
      <c r="B1" s="2" t="inlineStr">
        <is>
          <t>12 Months Ended</t>
        </is>
      </c>
    </row>
    <row r="2">
      <c r="B2" s="2" t="inlineStr">
        <is>
          <t>Jun. 30, 2024</t>
        </is>
      </c>
      <c r="C2" s="2" t="inlineStr">
        <is>
          <t>Jun. 30, 2023</t>
        </is>
      </c>
      <c r="D2" s="2" t="inlineStr">
        <is>
          <t>Jun. 30, 2022</t>
        </is>
      </c>
    </row>
    <row r="3">
      <c r="A3" s="4" t="inlineStr">
        <is>
          <t>Operating Expenses | Sports Programming Rights and Entertainment Programming Rights | Cable Network Programming and Television Segments</t>
        </is>
      </c>
      <c r="B3" s="4" t="inlineStr">
        <is>
          <t xml:space="preserve"> </t>
        </is>
      </c>
      <c r="C3" s="4" t="inlineStr">
        <is>
          <t xml:space="preserve"> </t>
        </is>
      </c>
      <c r="D3" s="4" t="inlineStr">
        <is>
          <t xml:space="preserve"> </t>
        </is>
      </c>
    </row>
    <row r="4">
      <c r="A4" s="3" t="inlineStr">
        <is>
          <t>Inventory [Line Items]</t>
        </is>
      </c>
      <c r="B4" s="4" t="inlineStr">
        <is>
          <t xml:space="preserve"> </t>
        </is>
      </c>
      <c r="C4" s="4" t="inlineStr">
        <is>
          <t xml:space="preserve"> </t>
        </is>
      </c>
      <c r="D4" s="4" t="inlineStr">
        <is>
          <t xml:space="preserve"> </t>
        </is>
      </c>
    </row>
    <row r="5">
      <c r="A5" s="4" t="inlineStr">
        <is>
          <t>Inventory write-down</t>
        </is>
      </c>
      <c r="B5" s="7" t="n">
        <v>40</v>
      </c>
      <c r="C5" s="7" t="n">
        <v>10</v>
      </c>
      <c r="D5" s="7" t="n">
        <v>5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Carried at Fair Value on a Recurring Basis (Details) - USD ($) $ in Millions</t>
        </is>
      </c>
      <c r="B1" s="2" t="inlineStr">
        <is>
          <t>Jun. 30,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equity securities</t>
        </is>
      </c>
      <c r="B3" s="7" t="n">
        <v>797</v>
      </c>
      <c r="C3" s="7" t="n">
        <v>884</v>
      </c>
    </row>
    <row r="4">
      <c r="A4" s="4" t="inlineStr">
        <is>
          <t>Redeemable noncontrolling interests</t>
        </is>
      </c>
      <c r="B4" s="6" t="n">
        <v>-242</v>
      </c>
      <c r="C4" s="6" t="n">
        <v>-213</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in equity securities</t>
        </is>
      </c>
      <c r="B7" s="6" t="n">
        <v>797</v>
      </c>
      <c r="C7" s="6" t="n">
        <v>884</v>
      </c>
    </row>
    <row r="8">
      <c r="A8" s="4" t="inlineStr">
        <is>
          <t>Redeemable noncontrolling interests</t>
        </is>
      </c>
      <c r="B8" s="6" t="n">
        <v>-242</v>
      </c>
      <c r="C8" s="6" t="n">
        <v>-213</v>
      </c>
    </row>
    <row r="9">
      <c r="A9" s="4" t="inlineStr">
        <is>
          <t>Total</t>
        </is>
      </c>
      <c r="B9" s="6" t="n">
        <v>555</v>
      </c>
      <c r="C9" s="6" t="n">
        <v>671</v>
      </c>
    </row>
    <row r="10">
      <c r="A10" s="4" t="inlineStr">
        <is>
          <t>Fair Value,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in equity securities</t>
        </is>
      </c>
      <c r="B12" s="6" t="n">
        <v>797</v>
      </c>
      <c r="C12" s="6" t="n">
        <v>884</v>
      </c>
    </row>
    <row r="13">
      <c r="A13" s="4" t="inlineStr">
        <is>
          <t>Redeemable noncontrolling interests</t>
        </is>
      </c>
      <c r="B13" s="6" t="n">
        <v>0</v>
      </c>
      <c r="C13" s="6" t="n">
        <v>0</v>
      </c>
    </row>
    <row r="14">
      <c r="A14" s="4" t="inlineStr">
        <is>
          <t>Total</t>
        </is>
      </c>
      <c r="B14" s="6" t="n">
        <v>797</v>
      </c>
      <c r="C14" s="6" t="n">
        <v>884</v>
      </c>
    </row>
    <row r="15">
      <c r="A15" s="4" t="inlineStr">
        <is>
          <t>Fair Value, Recurring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 in equity securities</t>
        </is>
      </c>
      <c r="B17" s="6" t="n">
        <v>0</v>
      </c>
      <c r="C17" s="6" t="n">
        <v>0</v>
      </c>
    </row>
    <row r="18">
      <c r="A18" s="4" t="inlineStr">
        <is>
          <t>Redeemable noncontrolling interests</t>
        </is>
      </c>
      <c r="B18" s="6" t="n">
        <v>0</v>
      </c>
      <c r="C18" s="6" t="n">
        <v>0</v>
      </c>
    </row>
    <row r="19">
      <c r="A19" s="4" t="inlineStr">
        <is>
          <t>Total</t>
        </is>
      </c>
      <c r="B19" s="6" t="n">
        <v>0</v>
      </c>
      <c r="C19" s="6" t="n">
        <v>0</v>
      </c>
    </row>
    <row r="20">
      <c r="A20" s="4" t="inlineStr">
        <is>
          <t>Fair Value, Recurring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 in equity securities</t>
        </is>
      </c>
      <c r="B22" s="6" t="n">
        <v>0</v>
      </c>
      <c r="C22" s="6" t="n">
        <v>0</v>
      </c>
    </row>
    <row r="23">
      <c r="A23" s="4" t="inlineStr">
        <is>
          <t>Redeemable noncontrolling interests</t>
        </is>
      </c>
      <c r="B23" s="6" t="n">
        <v>-242</v>
      </c>
      <c r="C23" s="6" t="n">
        <v>-213</v>
      </c>
    </row>
    <row r="24">
      <c r="A24" s="4" t="inlineStr">
        <is>
          <t>Total</t>
        </is>
      </c>
      <c r="B24" s="7" t="n">
        <v>-242</v>
      </c>
      <c r="C24" s="7" t="n">
        <v>-2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Fair Value - Narrative (Details) - FanDuel - USD ($) $ in Billions</t>
        </is>
      </c>
      <c r="B1" s="2" t="inlineStr">
        <is>
          <t>1 Months Ended</t>
        </is>
      </c>
    </row>
    <row r="2">
      <c r="B2" s="2" t="inlineStr">
        <is>
          <t>Jan. 31, 2023</t>
        </is>
      </c>
      <c r="C2" s="2" t="inlineStr">
        <is>
          <t>May 31, 2020</t>
        </is>
      </c>
      <c r="D2" s="2" t="inlineStr">
        <is>
          <t>Jun. 30,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ercentage of ownership interest that can be acquired in the future</t>
        </is>
      </c>
      <c r="B4" s="10" t="n">
        <v>0.186</v>
      </c>
      <c r="C4" s="10" t="n">
        <v>0.186</v>
      </c>
      <c r="D4" s="4" t="inlineStr">
        <is>
          <t xml:space="preserve"> </t>
        </is>
      </c>
    </row>
    <row r="5">
      <c r="A5" s="4" t="inlineStr">
        <is>
          <t>Option term to acquire an equity interest</t>
        </is>
      </c>
      <c r="B5" s="4" t="inlineStr">
        <is>
          <t xml:space="preserve"> </t>
        </is>
      </c>
      <c r="C5" s="4" t="inlineStr">
        <is>
          <t>10 years</t>
        </is>
      </c>
      <c r="D5" s="4" t="inlineStr">
        <is>
          <t xml:space="preserve"> </t>
        </is>
      </c>
    </row>
    <row r="6">
      <c r="A6" s="4" t="inlineStr">
        <is>
          <t>Call option exercise price annual escalator</t>
        </is>
      </c>
      <c r="B6" s="9" t="n">
        <v>0.05</v>
      </c>
      <c r="C6" s="4" t="inlineStr">
        <is>
          <t xml:space="preserve"> </t>
        </is>
      </c>
      <c r="D6" s="4" t="inlineStr">
        <is>
          <t xml:space="preserve"> </t>
        </is>
      </c>
    </row>
    <row r="7">
      <c r="A7" s="4" t="inlineStr">
        <is>
          <t>Call Option</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Option contract, fair value</t>
        </is>
      </c>
      <c r="B9" s="4" t="inlineStr">
        <is>
          <t xml:space="preserve"> </t>
        </is>
      </c>
      <c r="C9" s="5" t="n">
        <v>3.7</v>
      </c>
      <c r="D9" s="5" t="n">
        <v>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chedule of Liabilities Measured on Recurring Basis (Details) - Redeemable Noncontrolling Interests - USD ($) $ in Millions</t>
        </is>
      </c>
      <c r="B1" s="2" t="inlineStr">
        <is>
          <t>12 Months Ended</t>
        </is>
      </c>
    </row>
    <row r="2">
      <c r="B2" s="2" t="inlineStr">
        <is>
          <t>Jun. 30, 2024</t>
        </is>
      </c>
      <c r="C2" s="2" t="inlineStr">
        <is>
          <t>Jun. 30, 2023</t>
        </is>
      </c>
      <c r="D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Redemption of noncontrolling interests</t>
        </is>
      </c>
      <c r="B4" s="4" t="inlineStr">
        <is>
          <t xml:space="preserve"> </t>
        </is>
      </c>
      <c r="C4" s="4" t="inlineStr">
        <is>
          <t xml:space="preserve"> </t>
        </is>
      </c>
      <c r="D4" s="7" t="n">
        <v>110</v>
      </c>
    </row>
    <row r="5">
      <c r="A5" s="4" t="inlineStr">
        <is>
          <t>Level 3</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Beginning of year</t>
        </is>
      </c>
      <c r="B7" s="7" t="n">
        <v>-213</v>
      </c>
      <c r="C7" s="7" t="n">
        <v>-188</v>
      </c>
      <c r="D7" s="6" t="n">
        <v>-261</v>
      </c>
    </row>
    <row r="8">
      <c r="A8" s="4" t="inlineStr">
        <is>
          <t>Acquisitions</t>
        </is>
      </c>
      <c r="B8" s="6" t="n">
        <v>0</v>
      </c>
      <c r="C8" s="6" t="n">
        <v>0</v>
      </c>
      <c r="D8" s="6" t="n">
        <v>-58</v>
      </c>
    </row>
    <row r="9">
      <c r="A9" s="4" t="inlineStr">
        <is>
          <t>Net loss</t>
        </is>
      </c>
      <c r="B9" s="6" t="n">
        <v>1</v>
      </c>
      <c r="C9" s="6" t="n">
        <v>16</v>
      </c>
      <c r="D9" s="6" t="n">
        <v>12</v>
      </c>
    </row>
    <row r="10">
      <c r="A10" s="4" t="inlineStr">
        <is>
          <t>Distributions</t>
        </is>
      </c>
      <c r="B10" s="6" t="n">
        <v>0</v>
      </c>
      <c r="C10" s="6" t="n">
        <v>0</v>
      </c>
      <c r="D10" s="6" t="n">
        <v>3</v>
      </c>
    </row>
    <row r="11">
      <c r="A11" s="4" t="inlineStr">
        <is>
          <t>Accretion and other</t>
        </is>
      </c>
      <c r="B11" s="6" t="n">
        <v>-30</v>
      </c>
      <c r="C11" s="6" t="n">
        <v>-41</v>
      </c>
      <c r="D11" s="6" t="n">
        <v>116</v>
      </c>
    </row>
    <row r="12">
      <c r="A12" s="4" t="inlineStr">
        <is>
          <t>End of year</t>
        </is>
      </c>
      <c r="B12" s="7" t="n">
        <v>-242</v>
      </c>
      <c r="C12" s="7" t="n">
        <v>-213</v>
      </c>
      <c r="D12" s="7" t="n">
        <v>-18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 Schedule of Borrowings (Details) - USD ($) $ in Millions</t>
        </is>
      </c>
      <c r="B1" s="2" t="inlineStr">
        <is>
          <t>Jun. 30, 2024</t>
        </is>
      </c>
      <c r="C1" s="2" t="inlineStr">
        <is>
          <t>Jun. 30, 2023</t>
        </is>
      </c>
    </row>
    <row r="2">
      <c r="A2" s="3" t="inlineStr">
        <is>
          <t>Fair Value Disclosures [Abstract]</t>
        </is>
      </c>
      <c r="B2" s="4" t="inlineStr">
        <is>
          <t xml:space="preserve"> </t>
        </is>
      </c>
      <c r="C2" s="4" t="inlineStr">
        <is>
          <t xml:space="preserve"> </t>
        </is>
      </c>
    </row>
    <row r="3">
      <c r="A3" s="4" t="inlineStr">
        <is>
          <t>Fair value</t>
        </is>
      </c>
      <c r="B3" s="7" t="n">
        <v>7017</v>
      </c>
      <c r="C3" s="7" t="n">
        <v>6895</v>
      </c>
    </row>
    <row r="4">
      <c r="A4" s="4" t="inlineStr">
        <is>
          <t>Carrying value</t>
        </is>
      </c>
      <c r="B4" s="7" t="n">
        <v>7197</v>
      </c>
      <c r="C4" s="7" t="n">
        <v>72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Million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Total property, plant and equipment, net</t>
        </is>
      </c>
      <c r="B3" s="7" t="n">
        <v>1696</v>
      </c>
      <c r="C3" s="7" t="n">
        <v>1708</v>
      </c>
    </row>
    <row r="4">
      <c r="A4" s="4" t="inlineStr">
        <is>
          <t>Land, Building And Machinery</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6" t="n">
        <v>3572</v>
      </c>
      <c r="C6" s="6" t="n">
        <v>3429</v>
      </c>
    </row>
    <row r="7">
      <c r="A7" s="4" t="inlineStr">
        <is>
          <t>Less: accumulated depreciation and amortization</t>
        </is>
      </c>
      <c r="B7" s="6" t="n">
        <v>-2170</v>
      </c>
      <c r="C7" s="6" t="n">
        <v>-1966</v>
      </c>
    </row>
    <row r="8">
      <c r="A8" s="4" t="inlineStr">
        <is>
          <t>Total property, plant and equipment, net</t>
        </is>
      </c>
      <c r="B8" s="6" t="n">
        <v>1402</v>
      </c>
      <c r="C8" s="6" t="n">
        <v>1463</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06</v>
      </c>
      <c r="C11" s="6" t="n">
        <v>205</v>
      </c>
    </row>
    <row r="12">
      <c r="A12" s="4" t="inlineStr">
        <is>
          <t>Buildings and leasehold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369</v>
      </c>
      <c r="C14" s="6" t="n">
        <v>1320</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997</v>
      </c>
      <c r="C17" s="6" t="n">
        <v>190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net</t>
        </is>
      </c>
      <c r="B20" s="7" t="n">
        <v>294</v>
      </c>
      <c r="C20" s="7" t="n">
        <v>2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Jun. 30, 2024</t>
        </is>
      </c>
      <c r="C2" s="2" t="inlineStr">
        <is>
          <t>Jun. 30, 2023</t>
        </is>
      </c>
      <c r="D2" s="2" t="inlineStr">
        <is>
          <t>Jun. 30,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7" t="n">
        <v>389</v>
      </c>
      <c r="C4" s="7" t="n">
        <v>411</v>
      </c>
      <c r="D4" s="7" t="n">
        <v>363</v>
      </c>
    </row>
    <row r="5">
      <c r="A5" s="4" t="inlineStr">
        <is>
          <t>Property, Plant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t>
        </is>
      </c>
      <c r="B7" s="7" t="n">
        <v>344</v>
      </c>
      <c r="C7" s="7" t="n">
        <v>337</v>
      </c>
      <c r="D7" s="7" t="n">
        <v>29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s in Carrying Values of Intangible Assets and Related Accumulated Amortization (Details) - USD ($) $ in Millions</t>
        </is>
      </c>
      <c r="B1" s="2" t="inlineStr">
        <is>
          <t>12 Months Ended</t>
        </is>
      </c>
    </row>
    <row r="2">
      <c r="B2" s="2" t="inlineStr">
        <is>
          <t>Jun. 30, 2024</t>
        </is>
      </c>
      <c r="C2" s="2" t="inlineStr">
        <is>
          <t>Jun. 30, 2023</t>
        </is>
      </c>
    </row>
    <row r="3">
      <c r="A3" s="3" t="inlineStr">
        <is>
          <t>Indefinite-lived Intangible Assets [Roll Forward]</t>
        </is>
      </c>
      <c r="B3" s="4" t="inlineStr">
        <is>
          <t xml:space="preserve"> </t>
        </is>
      </c>
      <c r="C3" s="4" t="inlineStr">
        <is>
          <t xml:space="preserve"> </t>
        </is>
      </c>
    </row>
    <row r="4">
      <c r="A4" s="4" t="inlineStr">
        <is>
          <t>Intangible assets not subject to amortization, beginning</t>
        </is>
      </c>
      <c r="B4" s="7" t="n">
        <v>2892</v>
      </c>
      <c r="C4" s="7" t="n">
        <v>2892</v>
      </c>
    </row>
    <row r="5">
      <c r="A5" s="4" t="inlineStr">
        <is>
          <t>Intangible assets not subject to amortization, ending</t>
        </is>
      </c>
      <c r="B5" s="6" t="n">
        <v>2892</v>
      </c>
      <c r="C5" s="6" t="n">
        <v>2892</v>
      </c>
    </row>
    <row r="6">
      <c r="A6" s="3" t="inlineStr">
        <is>
          <t>Finite-lived Intangible Assets [Roll Forward]</t>
        </is>
      </c>
      <c r="B6" s="4" t="inlineStr">
        <is>
          <t xml:space="preserve"> </t>
        </is>
      </c>
      <c r="C6" s="4" t="inlineStr">
        <is>
          <t xml:space="preserve"> </t>
        </is>
      </c>
    </row>
    <row r="7">
      <c r="A7" s="4" t="inlineStr">
        <is>
          <t>Amortizable intangible assets, net, beginning</t>
        </is>
      </c>
      <c r="B7" s="6" t="n">
        <v>192</v>
      </c>
      <c r="C7" s="6" t="n">
        <v>265</v>
      </c>
    </row>
    <row r="8">
      <c r="A8" s="4" t="inlineStr">
        <is>
          <t>Amortizable intangible assets, net, amortization and other</t>
        </is>
      </c>
      <c r="B8" s="6" t="n">
        <v>-46</v>
      </c>
      <c r="C8" s="6" t="n">
        <v>-73</v>
      </c>
    </row>
    <row r="9">
      <c r="A9" s="4" t="inlineStr">
        <is>
          <t>Amortizable intangible assets, net, ending</t>
        </is>
      </c>
      <c r="B9" s="6" t="n">
        <v>146</v>
      </c>
      <c r="C9" s="6" t="n">
        <v>192</v>
      </c>
    </row>
    <row r="10">
      <c r="A10" s="3" t="inlineStr">
        <is>
          <t>Total Intangible Assets, Net [Roll Forward]</t>
        </is>
      </c>
      <c r="B10" s="4" t="inlineStr">
        <is>
          <t xml:space="preserve"> </t>
        </is>
      </c>
      <c r="C10" s="4" t="inlineStr">
        <is>
          <t xml:space="preserve"> </t>
        </is>
      </c>
    </row>
    <row r="11">
      <c r="A11" s="4" t="inlineStr">
        <is>
          <t>Total intangible assets, net, beginning</t>
        </is>
      </c>
      <c r="B11" s="6" t="n">
        <v>3084</v>
      </c>
      <c r="C11" s="6" t="n">
        <v>3157</v>
      </c>
    </row>
    <row r="12">
      <c r="A12" s="4" t="inlineStr">
        <is>
          <t>Total intangible assets, net, amortization and other</t>
        </is>
      </c>
      <c r="B12" s="6" t="n">
        <v>-46</v>
      </c>
      <c r="C12" s="6" t="n">
        <v>-73</v>
      </c>
    </row>
    <row r="13">
      <c r="A13" s="4" t="inlineStr">
        <is>
          <t>Total intangible assets, net, ending</t>
        </is>
      </c>
      <c r="B13" s="6" t="n">
        <v>3038</v>
      </c>
      <c r="C13" s="6" t="n">
        <v>3084</v>
      </c>
    </row>
    <row r="14">
      <c r="A14" s="4" t="inlineStr">
        <is>
          <t>Accumulated amortization of amortizable intangible assets</t>
        </is>
      </c>
      <c r="B14" s="6" t="n">
        <v>405</v>
      </c>
      <c r="C14" s="6" t="n">
        <v>366</v>
      </c>
    </row>
    <row r="15">
      <c r="A15" s="4" t="inlineStr">
        <is>
          <t>FCC licenses</t>
        </is>
      </c>
      <c r="B15" s="4" t="inlineStr">
        <is>
          <t xml:space="preserve"> </t>
        </is>
      </c>
      <c r="C15" s="4" t="inlineStr">
        <is>
          <t xml:space="preserve"> </t>
        </is>
      </c>
    </row>
    <row r="16">
      <c r="A16" s="3" t="inlineStr">
        <is>
          <t>Indefinite-lived Intangible Assets [Roll Forward]</t>
        </is>
      </c>
      <c r="B16" s="4" t="inlineStr">
        <is>
          <t xml:space="preserve"> </t>
        </is>
      </c>
      <c r="C16" s="4" t="inlineStr">
        <is>
          <t xml:space="preserve"> </t>
        </is>
      </c>
    </row>
    <row r="17">
      <c r="A17" s="4" t="inlineStr">
        <is>
          <t>Intangible assets not subject to amortization, beginning</t>
        </is>
      </c>
      <c r="B17" s="6" t="n">
        <v>2250</v>
      </c>
      <c r="C17" s="6" t="n">
        <v>2250</v>
      </c>
    </row>
    <row r="18">
      <c r="A18" s="4" t="inlineStr">
        <is>
          <t>Intangible assets not subject to amortization, ending</t>
        </is>
      </c>
      <c r="B18" s="6" t="n">
        <v>2250</v>
      </c>
      <c r="C18" s="6" t="n">
        <v>2250</v>
      </c>
    </row>
    <row r="19">
      <c r="A19" s="4" t="inlineStr">
        <is>
          <t>Other</t>
        </is>
      </c>
      <c r="B19" s="4" t="inlineStr">
        <is>
          <t xml:space="preserve"> </t>
        </is>
      </c>
      <c r="C19" s="4" t="inlineStr">
        <is>
          <t xml:space="preserve"> </t>
        </is>
      </c>
    </row>
    <row r="20">
      <c r="A20" s="3" t="inlineStr">
        <is>
          <t>Indefinite-lived Intangible Assets [Roll Forward]</t>
        </is>
      </c>
      <c r="B20" s="4" t="inlineStr">
        <is>
          <t xml:space="preserve"> </t>
        </is>
      </c>
      <c r="C20" s="4" t="inlineStr">
        <is>
          <t xml:space="preserve"> </t>
        </is>
      </c>
    </row>
    <row r="21">
      <c r="A21" s="4" t="inlineStr">
        <is>
          <t>Intangible assets not subject to amortization, beginning</t>
        </is>
      </c>
      <c r="B21" s="6" t="n">
        <v>642</v>
      </c>
      <c r="C21" s="6" t="n">
        <v>642</v>
      </c>
    </row>
    <row r="22">
      <c r="A22" s="4" t="inlineStr">
        <is>
          <t>Intangible assets not subject to amortization, ending</t>
        </is>
      </c>
      <c r="B22" s="7" t="n">
        <v>642</v>
      </c>
      <c r="C22" s="7" t="n">
        <v>6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4" t="inlineStr">
        <is>
          <t>Class A Common Stock</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2000000000</v>
      </c>
      <c r="C4" s="6" t="n">
        <v>2000000000</v>
      </c>
    </row>
    <row r="5">
      <c r="A5" s="4" t="inlineStr">
        <is>
          <t>Common stock, shares issued (in shares)</t>
        </is>
      </c>
      <c r="B5" s="6" t="n">
        <v>225727598</v>
      </c>
      <c r="C5" s="6" t="n">
        <v>262899364</v>
      </c>
    </row>
    <row r="6">
      <c r="A6" s="4" t="inlineStr">
        <is>
          <t>Common stock, shares outstanding (in shares)</t>
        </is>
      </c>
      <c r="B6" s="6" t="n">
        <v>225727598</v>
      </c>
      <c r="C6" s="6" t="n">
        <v>262899364</v>
      </c>
    </row>
    <row r="7">
      <c r="A7" s="4" t="inlineStr">
        <is>
          <t>Class B Common Stock</t>
        </is>
      </c>
      <c r="B7" s="4" t="inlineStr">
        <is>
          <t xml:space="preserve"> </t>
        </is>
      </c>
      <c r="C7" s="4" t="inlineStr">
        <is>
          <t xml:space="preserve"> </t>
        </is>
      </c>
    </row>
    <row r="8">
      <c r="A8" s="4" t="inlineStr">
        <is>
          <t>Common stock, par value (in dollars per share)</t>
        </is>
      </c>
      <c r="B8" s="8" t="n">
        <v>0.01</v>
      </c>
      <c r="C8" s="8" t="n">
        <v>0.01</v>
      </c>
    </row>
    <row r="9">
      <c r="A9" s="4" t="inlineStr">
        <is>
          <t>Common stock, shares authorized (in shares)</t>
        </is>
      </c>
      <c r="B9" s="6" t="n">
        <v>1000000000</v>
      </c>
      <c r="C9" s="6" t="n">
        <v>1000000000</v>
      </c>
    </row>
    <row r="10">
      <c r="A10" s="4" t="inlineStr">
        <is>
          <t>Common stock, shares issued (in shares)</t>
        </is>
      </c>
      <c r="B10" s="6" t="n">
        <v>235581025</v>
      </c>
      <c r="C10" s="6" t="n">
        <v>235581025</v>
      </c>
    </row>
    <row r="11">
      <c r="A11" s="4" t="inlineStr">
        <is>
          <t>Common stock, shares outstanding (in shares)</t>
        </is>
      </c>
      <c r="B11" s="6" t="n">
        <v>235581025</v>
      </c>
      <c r="C11" s="6" t="n">
        <v>2355810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Millions</t>
        </is>
      </c>
      <c r="B1" s="2" t="inlineStr">
        <is>
          <t>12 Months Ended</t>
        </is>
      </c>
    </row>
    <row r="2">
      <c r="B2" s="2" t="inlineStr">
        <is>
          <t>Jun. 30, 2024</t>
        </is>
      </c>
      <c r="C2" s="2" t="inlineStr">
        <is>
          <t>Jun. 30, 2023</t>
        </is>
      </c>
      <c r="D2" s="2" t="inlineStr">
        <is>
          <t>Jun. 30, 2022</t>
        </is>
      </c>
    </row>
    <row r="3">
      <c r="A3" s="3" t="inlineStr">
        <is>
          <t>Indefinite Lived Intangible Assets By Major Class [Line Items]</t>
        </is>
      </c>
      <c r="B3" s="4" t="inlineStr">
        <is>
          <t xml:space="preserve"> </t>
        </is>
      </c>
      <c r="C3" s="4" t="inlineStr">
        <is>
          <t xml:space="preserve"> </t>
        </is>
      </c>
      <c r="D3" s="4" t="inlineStr">
        <is>
          <t xml:space="preserve"> </t>
        </is>
      </c>
    </row>
    <row r="4">
      <c r="A4" s="4" t="inlineStr">
        <is>
          <t>Total intangible assets, net, amortization</t>
        </is>
      </c>
      <c r="B4" s="7" t="n">
        <v>45</v>
      </c>
      <c r="C4" s="7" t="n">
        <v>74</v>
      </c>
      <c r="D4" s="7" t="n">
        <v>66</v>
      </c>
    </row>
    <row r="5">
      <c r="A5" s="4" t="inlineStr">
        <is>
          <t>Television | Operating Segments</t>
        </is>
      </c>
      <c r="B5" s="4" t="inlineStr">
        <is>
          <t xml:space="preserve"> </t>
        </is>
      </c>
      <c r="C5" s="4" t="inlineStr">
        <is>
          <t xml:space="preserve"> </t>
        </is>
      </c>
      <c r="D5" s="4" t="inlineStr">
        <is>
          <t xml:space="preserve"> </t>
        </is>
      </c>
    </row>
    <row r="6">
      <c r="A6" s="3" t="inlineStr">
        <is>
          <t>Indefinite Lived Intangible Assets By Major Class [Line Items]</t>
        </is>
      </c>
      <c r="B6" s="4" t="inlineStr">
        <is>
          <t xml:space="preserve"> </t>
        </is>
      </c>
      <c r="C6" s="4" t="inlineStr">
        <is>
          <t xml:space="preserve"> </t>
        </is>
      </c>
      <c r="D6" s="4" t="inlineStr">
        <is>
          <t xml:space="preserve"> </t>
        </is>
      </c>
    </row>
    <row r="7">
      <c r="A7" s="4" t="inlineStr">
        <is>
          <t>Accumulated impairment loss, goodwill</t>
        </is>
      </c>
      <c r="B7" s="7" t="n">
        <v>371</v>
      </c>
      <c r="C7" s="7" t="n">
        <v>371</v>
      </c>
      <c r="D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inite-Lived Intangible Assets, Estimated Amortization Expense (Details) $ in Millions</t>
        </is>
      </c>
      <c r="B1" s="2" t="inlineStr">
        <is>
          <t>Jun. 30, 2024 USD ($)</t>
        </is>
      </c>
    </row>
    <row r="2">
      <c r="A2" s="3" t="inlineStr">
        <is>
          <t>Finite-Lived Intangible Assets, Net, Amortization Expense, Fiscal Year Maturity [Abstract]</t>
        </is>
      </c>
      <c r="B2" s="4" t="inlineStr">
        <is>
          <t xml:space="preserve"> </t>
        </is>
      </c>
    </row>
    <row r="3">
      <c r="A3" s="4" t="inlineStr">
        <is>
          <t>2025</t>
        </is>
      </c>
      <c r="B3" s="7" t="n">
        <v>33</v>
      </c>
    </row>
    <row r="4">
      <c r="A4" s="4" t="inlineStr">
        <is>
          <t>2026</t>
        </is>
      </c>
      <c r="B4" s="6" t="n">
        <v>32</v>
      </c>
    </row>
    <row r="5">
      <c r="A5" s="4" t="inlineStr">
        <is>
          <t>2027</t>
        </is>
      </c>
      <c r="B5" s="6" t="n">
        <v>29</v>
      </c>
    </row>
    <row r="6">
      <c r="A6" s="4" t="inlineStr">
        <is>
          <t>2028</t>
        </is>
      </c>
      <c r="B6" s="6" t="n">
        <v>23</v>
      </c>
    </row>
    <row r="7">
      <c r="A7" s="4" t="inlineStr">
        <is>
          <t>2029</t>
        </is>
      </c>
      <c r="B7" s="7" t="n">
        <v>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arrying Value of Goodwill, by Segment (Details) - USD ($) $ in Millions</t>
        </is>
      </c>
      <c r="B1" s="2" t="inlineStr">
        <is>
          <t>12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Goodwill, beginning balance</t>
        </is>
      </c>
      <c r="B4" s="7" t="n">
        <v>3559</v>
      </c>
      <c r="C4" s="7" t="n">
        <v>3554</v>
      </c>
    </row>
    <row r="5">
      <c r="A5" s="4" t="inlineStr">
        <is>
          <t>Acquisitions and other</t>
        </is>
      </c>
      <c r="B5" s="4" t="inlineStr">
        <is>
          <t xml:space="preserve"> </t>
        </is>
      </c>
      <c r="C5" s="6" t="n">
        <v>5</v>
      </c>
    </row>
    <row r="6">
      <c r="A6" s="4" t="inlineStr">
        <is>
          <t>Other</t>
        </is>
      </c>
      <c r="B6" s="6" t="n">
        <v>-15</v>
      </c>
      <c r="C6" s="4" t="inlineStr">
        <is>
          <t xml:space="preserve"> </t>
        </is>
      </c>
    </row>
    <row r="7">
      <c r="A7" s="4" t="inlineStr">
        <is>
          <t>Goodwill, ending balance</t>
        </is>
      </c>
      <c r="B7" s="6" t="n">
        <v>3544</v>
      </c>
      <c r="C7" s="6" t="n">
        <v>3559</v>
      </c>
    </row>
    <row r="8">
      <c r="A8" s="4" t="inlineStr">
        <is>
          <t>Operating Segments | Cable Network Programming</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1059</v>
      </c>
      <c r="C10" s="6" t="n">
        <v>1059</v>
      </c>
    </row>
    <row r="11">
      <c r="A11" s="4" t="inlineStr">
        <is>
          <t>Acquisitions and other</t>
        </is>
      </c>
      <c r="B11" s="4" t="inlineStr">
        <is>
          <t xml:space="preserve"> </t>
        </is>
      </c>
      <c r="C11" s="6" t="n">
        <v>0</v>
      </c>
    </row>
    <row r="12">
      <c r="A12" s="4" t="inlineStr">
        <is>
          <t>Other</t>
        </is>
      </c>
      <c r="B12" s="6" t="n">
        <v>-15</v>
      </c>
      <c r="C12" s="4" t="inlineStr">
        <is>
          <t xml:space="preserve"> </t>
        </is>
      </c>
    </row>
    <row r="13">
      <c r="A13" s="4" t="inlineStr">
        <is>
          <t>Goodwill, ending balance</t>
        </is>
      </c>
      <c r="B13" s="6" t="n">
        <v>1044</v>
      </c>
      <c r="C13" s="6" t="n">
        <v>1059</v>
      </c>
    </row>
    <row r="14">
      <c r="A14" s="4" t="inlineStr">
        <is>
          <t>Operating Segments | Television</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2246</v>
      </c>
      <c r="C16" s="6" t="n">
        <v>2241</v>
      </c>
    </row>
    <row r="17">
      <c r="A17" s="4" t="inlineStr">
        <is>
          <t>Acquisitions and other</t>
        </is>
      </c>
      <c r="B17" s="4" t="inlineStr">
        <is>
          <t xml:space="preserve"> </t>
        </is>
      </c>
      <c r="C17" s="6" t="n">
        <v>5</v>
      </c>
    </row>
    <row r="18">
      <c r="A18" s="4" t="inlineStr">
        <is>
          <t>Other</t>
        </is>
      </c>
      <c r="B18" s="6" t="n">
        <v>0</v>
      </c>
      <c r="C18" s="4" t="inlineStr">
        <is>
          <t xml:space="preserve"> </t>
        </is>
      </c>
    </row>
    <row r="19">
      <c r="A19" s="4" t="inlineStr">
        <is>
          <t>Goodwill, ending balance</t>
        </is>
      </c>
      <c r="B19" s="6" t="n">
        <v>2246</v>
      </c>
      <c r="C19" s="6" t="n">
        <v>2246</v>
      </c>
    </row>
    <row r="20">
      <c r="A20" s="4" t="inlineStr">
        <is>
          <t>Corporate and Other</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254</v>
      </c>
      <c r="C22" s="6" t="n">
        <v>254</v>
      </c>
    </row>
    <row r="23">
      <c r="A23" s="4" t="inlineStr">
        <is>
          <t>Acquisitions and other</t>
        </is>
      </c>
      <c r="B23" s="4" t="inlineStr">
        <is>
          <t xml:space="preserve"> </t>
        </is>
      </c>
      <c r="C23" s="6" t="n">
        <v>0</v>
      </c>
    </row>
    <row r="24">
      <c r="A24" s="4" t="inlineStr">
        <is>
          <t>Other</t>
        </is>
      </c>
      <c r="B24" s="6" t="n">
        <v>0</v>
      </c>
      <c r="C24" s="4" t="inlineStr">
        <is>
          <t xml:space="preserve"> </t>
        </is>
      </c>
    </row>
    <row r="25">
      <c r="A25" s="4" t="inlineStr">
        <is>
          <t>Goodwill, ending balance</t>
        </is>
      </c>
      <c r="B25" s="7" t="n">
        <v>254</v>
      </c>
      <c r="C25" s="7" t="n">
        <v>25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9" customWidth="1" min="2" max="2"/>
    <col width="14" customWidth="1" min="3" max="3"/>
    <col width="49" customWidth="1" min="4" max="4"/>
    <col width="22" customWidth="1" min="5" max="5"/>
    <col width="22" customWidth="1" min="6" max="6"/>
    <col width="22" customWidth="1" min="7" max="7"/>
    <col width="22" customWidth="1" min="8" max="8"/>
  </cols>
  <sheetData>
    <row r="1">
      <c r="A1" s="1" t="inlineStr">
        <is>
          <t>Borrowings - Narrative (Details)</t>
        </is>
      </c>
      <c r="D1" s="2" t="inlineStr">
        <is>
          <t>12 Months Ended</t>
        </is>
      </c>
    </row>
    <row r="2">
      <c r="B2" s="2" t="inlineStr">
        <is>
          <t>Jun. 14, 2023 USD ($) period</t>
        </is>
      </c>
      <c r="C2" s="2" t="inlineStr">
        <is>
          <t>Jan. 25, 2019</t>
        </is>
      </c>
      <c r="D2" s="2" t="inlineStr">
        <is>
          <t>Jun. 30, 2024 USD ($)</t>
        </is>
      </c>
      <c r="E2" s="2" t="inlineStr">
        <is>
          <t>Oct. 31, 2023 USD ($)</t>
        </is>
      </c>
      <c r="F2" s="2" t="inlineStr">
        <is>
          <t>Jun. 30, 2023 USD ($)</t>
        </is>
      </c>
      <c r="G2" s="2" t="inlineStr">
        <is>
          <t>Apr. 30, 2020 USD ($)</t>
        </is>
      </c>
      <c r="H2" s="2" t="inlineStr">
        <is>
          <t>Jan.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t>
        </is>
      </c>
      <c r="B4" s="4" t="inlineStr">
        <is>
          <t xml:space="preserve"> </t>
        </is>
      </c>
      <c r="C4" s="4" t="inlineStr">
        <is>
          <t xml:space="preserve"> </t>
        </is>
      </c>
      <c r="D4" s="7" t="n">
        <v>599000000</v>
      </c>
      <c r="E4" s="4" t="inlineStr">
        <is>
          <t xml:space="preserve"> </t>
        </is>
      </c>
      <c r="F4" s="7" t="n">
        <v>1249000000</v>
      </c>
      <c r="G4" s="4" t="inlineStr">
        <is>
          <t xml:space="preserve"> </t>
        </is>
      </c>
      <c r="H4" s="4" t="inlineStr">
        <is>
          <t xml:space="preserve"> </t>
        </is>
      </c>
    </row>
    <row r="5">
      <c r="A5" s="4" t="inlineStr">
        <is>
          <t>Debt Instrument, Variable Interest Rate, Type [Extensible Enumeration]</t>
        </is>
      </c>
      <c r="B5" s="4" t="inlineStr">
        <is>
          <t xml:space="preserve"> </t>
        </is>
      </c>
      <c r="C5" s="4" t="inlineStr">
        <is>
          <t xml:space="preserve"> </t>
        </is>
      </c>
      <c r="D5" s="4" t="inlineStr">
        <is>
          <t>Secured Overnight Financing Rate (SOFR) [Member]</t>
        </is>
      </c>
      <c r="E5" s="4" t="inlineStr">
        <is>
          <t xml:space="preserve"> </t>
        </is>
      </c>
      <c r="F5" s="4" t="inlineStr">
        <is>
          <t xml:space="preserve"> </t>
        </is>
      </c>
      <c r="G5" s="4" t="inlineStr">
        <is>
          <t xml:space="preserve"> </t>
        </is>
      </c>
      <c r="H5" s="4" t="inlineStr">
        <is>
          <t xml:space="preserve"> </t>
        </is>
      </c>
    </row>
    <row r="6">
      <c r="A6" s="4" t="inlineStr">
        <is>
          <t>Revolving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debt, term (in years)</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mit on revolving credit facility</t>
        </is>
      </c>
      <c r="B9" s="7" t="n">
        <v>10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limit for maximum amount of letters of credit issuable under revolving credit facility</t>
        </is>
      </c>
      <c r="B10" s="6" t="n">
        <v>1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maximum borrowing capacity</t>
        </is>
      </c>
      <c r="B11" s="7" t="n">
        <v>17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turity extension number of one year periods | period</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variable interest rate</t>
        </is>
      </c>
      <c r="B13" s="4" t="inlineStr">
        <is>
          <t xml:space="preserve"> </t>
        </is>
      </c>
      <c r="C13" s="4" t="inlineStr">
        <is>
          <t xml:space="preserve"> </t>
        </is>
      </c>
      <c r="D13" s="11" t="n">
        <v>0.01125</v>
      </c>
      <c r="E13" s="4" t="inlineStr">
        <is>
          <t xml:space="preserve"> </t>
        </is>
      </c>
      <c r="F13" s="4" t="inlineStr">
        <is>
          <t xml:space="preserve"> </t>
        </is>
      </c>
      <c r="G13" s="4" t="inlineStr">
        <is>
          <t xml:space="preserve"> </t>
        </is>
      </c>
      <c r="H13" s="4" t="inlineStr">
        <is>
          <t xml:space="preserve"> </t>
        </is>
      </c>
    </row>
    <row r="14">
      <c r="A14" s="4" t="inlineStr">
        <is>
          <t>Line of credit facility, commitment fee percentage</t>
        </is>
      </c>
      <c r="B14" s="4" t="inlineStr">
        <is>
          <t xml:space="preserve"> </t>
        </is>
      </c>
      <c r="C14" s="4" t="inlineStr">
        <is>
          <t xml:space="preserve"> </t>
        </is>
      </c>
      <c r="D14" s="11" t="n">
        <v>0.00125</v>
      </c>
      <c r="E14" s="4" t="inlineStr">
        <is>
          <t xml:space="preserve"> </t>
        </is>
      </c>
      <c r="F14" s="4" t="inlineStr">
        <is>
          <t xml:space="preserve"> </t>
        </is>
      </c>
      <c r="G14" s="4" t="inlineStr">
        <is>
          <t xml:space="preserve"> </t>
        </is>
      </c>
      <c r="H14" s="4" t="inlineStr">
        <is>
          <t xml:space="preserve"> </t>
        </is>
      </c>
    </row>
    <row r="15">
      <c r="A15" s="4" t="inlineStr">
        <is>
          <t>Borrowings outstanding</t>
        </is>
      </c>
      <c r="B15" s="4" t="inlineStr">
        <is>
          <t xml:space="preserve"> </t>
        </is>
      </c>
      <c r="C15" s="4" t="inlineStr">
        <is>
          <t xml:space="preserve"> </t>
        </is>
      </c>
      <c r="D15" s="7" t="n">
        <v>0</v>
      </c>
      <c r="E15" s="4" t="inlineStr">
        <is>
          <t xml:space="preserve"> </t>
        </is>
      </c>
      <c r="F15" s="4" t="inlineStr">
        <is>
          <t xml:space="preserve"> </t>
        </is>
      </c>
      <c r="G15" s="4" t="inlineStr">
        <is>
          <t xml:space="preserve"> </t>
        </is>
      </c>
      <c r="H15" s="4" t="inlineStr">
        <is>
          <t xml:space="preserve"> </t>
        </is>
      </c>
    </row>
    <row r="16">
      <c r="A16" s="4" t="inlineStr">
        <is>
          <t>Senior Notes Issued October 203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notes</t>
        </is>
      </c>
      <c r="B18" s="4" t="inlineStr">
        <is>
          <t xml:space="preserve"> </t>
        </is>
      </c>
      <c r="C18" s="4" t="inlineStr">
        <is>
          <t xml:space="preserve"> </t>
        </is>
      </c>
      <c r="D18" s="4" t="inlineStr">
        <is>
          <t xml:space="preserve"> </t>
        </is>
      </c>
      <c r="E18" s="7" t="n">
        <v>1250000000</v>
      </c>
      <c r="F18" s="4" t="inlineStr">
        <is>
          <t xml:space="preserve"> </t>
        </is>
      </c>
      <c r="G18" s="4" t="inlineStr">
        <is>
          <t xml:space="preserve"> </t>
        </is>
      </c>
      <c r="H18" s="4" t="inlineStr">
        <is>
          <t xml:space="preserve"> </t>
        </is>
      </c>
    </row>
    <row r="19">
      <c r="A19" s="4" t="inlineStr">
        <is>
          <t>Senior Notes Issued April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7" t="n">
        <v>1200000000</v>
      </c>
      <c r="H21" s="4" t="inlineStr">
        <is>
          <t xml:space="preserve"> </t>
        </is>
      </c>
    </row>
    <row r="22">
      <c r="A22" s="4" t="inlineStr">
        <is>
          <t>Senior Notes Issued January 2019 | Bridge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6800000000</v>
      </c>
    </row>
    <row r="25">
      <c r="A25" s="4" t="inlineStr">
        <is>
          <t>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arly redemption in certain circumstances where a change in control is deemed to have occurred, percent of principal</t>
        </is>
      </c>
      <c r="B27" s="4" t="inlineStr">
        <is>
          <t xml:space="preserve"> </t>
        </is>
      </c>
      <c r="C27" s="9" t="n">
        <v>1.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nior Notes | 3.050% senior notes due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orrowings</t>
        </is>
      </c>
      <c r="B30" s="4" t="inlineStr">
        <is>
          <t xml:space="preserve"> </t>
        </is>
      </c>
      <c r="C30" s="4" t="inlineStr">
        <is>
          <t xml:space="preserve"> </t>
        </is>
      </c>
      <c r="D30" s="7" t="n">
        <v>600000000</v>
      </c>
      <c r="E30" s="4" t="inlineStr">
        <is>
          <t xml:space="preserve"> </t>
        </is>
      </c>
      <c r="F30" s="7" t="n">
        <v>1250000000</v>
      </c>
      <c r="G30" s="4" t="inlineStr">
        <is>
          <t xml:space="preserve"> </t>
        </is>
      </c>
      <c r="H30" s="4" t="inlineStr">
        <is>
          <t xml:space="preserve"> </t>
        </is>
      </c>
    </row>
    <row r="31">
      <c r="A31" s="4" t="inlineStr">
        <is>
          <t>Debt instrument interest rate</t>
        </is>
      </c>
      <c r="B31" s="4" t="inlineStr">
        <is>
          <t xml:space="preserve"> </t>
        </is>
      </c>
      <c r="C31" s="4" t="inlineStr">
        <is>
          <t xml:space="preserve"> </t>
        </is>
      </c>
      <c r="D31" s="10" t="n">
        <v>0.0305</v>
      </c>
      <c r="E31" s="4" t="inlineStr">
        <is>
          <t xml:space="preserve"> </t>
        </is>
      </c>
      <c r="F31" s="10" t="n">
        <v>0.0403</v>
      </c>
      <c r="G31" s="4" t="inlineStr">
        <is>
          <t xml:space="preserve"> </t>
        </is>
      </c>
      <c r="H3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Schedule of Senior Notes (Details) - USD ($) $ in Million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Total public debt</t>
        </is>
      </c>
      <c r="B3" s="7" t="n">
        <v>7250</v>
      </c>
      <c r="C3" s="7" t="n">
        <v>7250</v>
      </c>
    </row>
    <row r="4">
      <c r="A4" s="4" t="inlineStr">
        <is>
          <t>Less: unamortized discount and debt issuance costs</t>
        </is>
      </c>
      <c r="B4" s="6" t="n">
        <v>-53</v>
      </c>
      <c r="C4" s="6" t="n">
        <v>-40</v>
      </c>
    </row>
    <row r="5">
      <c r="A5" s="4" t="inlineStr">
        <is>
          <t>Total borrowings</t>
        </is>
      </c>
      <c r="B5" s="6" t="n">
        <v>7197</v>
      </c>
      <c r="C5" s="6" t="n">
        <v>7210</v>
      </c>
    </row>
    <row r="6">
      <c r="A6" s="4" t="inlineStr">
        <is>
          <t>Senior notes | 4.030% senior notes due 202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public debt</t>
        </is>
      </c>
      <c r="B8" s="7" t="n">
        <v>0</v>
      </c>
      <c r="C8" s="6" t="n">
        <v>1250</v>
      </c>
    </row>
    <row r="9">
      <c r="A9" s="4" t="inlineStr">
        <is>
          <t>Stated interest rate of debt instrument</t>
        </is>
      </c>
      <c r="B9" s="10" t="n">
        <v>0.0403</v>
      </c>
      <c r="C9" s="4" t="inlineStr">
        <is>
          <t xml:space="preserve"> </t>
        </is>
      </c>
    </row>
    <row r="10">
      <c r="A10" s="4" t="inlineStr">
        <is>
          <t>Senior notes | 3.050% senior notes due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ublic debt</t>
        </is>
      </c>
      <c r="B12" s="7" t="n">
        <v>600</v>
      </c>
      <c r="C12" s="7" t="n">
        <v>600</v>
      </c>
    </row>
    <row r="13">
      <c r="A13" s="4" t="inlineStr">
        <is>
          <t>Stated interest rate of debt instrument</t>
        </is>
      </c>
      <c r="B13" s="10" t="n">
        <v>0.0305</v>
      </c>
      <c r="C13" s="10" t="n">
        <v>0.0403</v>
      </c>
    </row>
    <row r="14">
      <c r="A14" s="4" t="inlineStr">
        <is>
          <t>Senior notes | 4.709% senior notes due 2029</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public debt</t>
        </is>
      </c>
      <c r="B16" s="7" t="n">
        <v>2000</v>
      </c>
      <c r="C16" s="7" t="n">
        <v>2000</v>
      </c>
    </row>
    <row r="17">
      <c r="A17" s="4" t="inlineStr">
        <is>
          <t>Stated interest rate of debt instrument</t>
        </is>
      </c>
      <c r="B17" s="11" t="n">
        <v>0.04709</v>
      </c>
      <c r="C17" s="4" t="inlineStr">
        <is>
          <t xml:space="preserve"> </t>
        </is>
      </c>
    </row>
    <row r="18">
      <c r="A18" s="4" t="inlineStr">
        <is>
          <t>Senior notes | 3.500% senior notes due 2030</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public debt</t>
        </is>
      </c>
      <c r="B20" s="7" t="n">
        <v>600</v>
      </c>
      <c r="C20" s="6" t="n">
        <v>600</v>
      </c>
    </row>
    <row r="21">
      <c r="A21" s="4" t="inlineStr">
        <is>
          <t>Stated interest rate of debt instrument</t>
        </is>
      </c>
      <c r="B21" s="10" t="n">
        <v>0.035</v>
      </c>
      <c r="C21" s="4" t="inlineStr">
        <is>
          <t xml:space="preserve"> </t>
        </is>
      </c>
    </row>
    <row r="22">
      <c r="A22" s="4" t="inlineStr">
        <is>
          <t>Senior notes | 6.500% senior notes due 2033</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public debt</t>
        </is>
      </c>
      <c r="B24" s="7" t="n">
        <v>1250</v>
      </c>
      <c r="C24" s="6" t="n">
        <v>0</v>
      </c>
    </row>
    <row r="25">
      <c r="A25" s="4" t="inlineStr">
        <is>
          <t>Stated interest rate of debt instrument</t>
        </is>
      </c>
      <c r="B25" s="10" t="n">
        <v>0.065</v>
      </c>
      <c r="C25" s="4" t="inlineStr">
        <is>
          <t xml:space="preserve"> </t>
        </is>
      </c>
    </row>
    <row r="26">
      <c r="A26" s="4" t="inlineStr">
        <is>
          <t>Senior notes | 5.476% senior notes due 2039</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public debt</t>
        </is>
      </c>
      <c r="B28" s="7" t="n">
        <v>1250</v>
      </c>
      <c r="C28" s="6" t="n">
        <v>1250</v>
      </c>
    </row>
    <row r="29">
      <c r="A29" s="4" t="inlineStr">
        <is>
          <t>Stated interest rate of debt instrument</t>
        </is>
      </c>
      <c r="B29" s="11" t="n">
        <v>0.05476</v>
      </c>
      <c r="C29" s="4" t="inlineStr">
        <is>
          <t xml:space="preserve"> </t>
        </is>
      </c>
    </row>
    <row r="30">
      <c r="A30" s="4" t="inlineStr">
        <is>
          <t>Senior notes | 5.576% senior notes due 2049</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public debt</t>
        </is>
      </c>
      <c r="B32" s="7" t="n">
        <v>1550</v>
      </c>
      <c r="C32" s="7" t="n">
        <v>1550</v>
      </c>
    </row>
    <row r="33">
      <c r="A33" s="4" t="inlineStr">
        <is>
          <t>Stated interest rate of debt instrument</t>
        </is>
      </c>
      <c r="B33" s="11" t="n">
        <v>0.05576</v>
      </c>
      <c r="C3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 Schedule of Operating Lease Components of Balance Sheet and Other Supplemental Information (Details) - USD ($) $ in Million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ROU assets</t>
        </is>
      </c>
      <c r="B3" s="7" t="n">
        <v>904</v>
      </c>
      <c r="C3" s="7" t="n">
        <v>947</v>
      </c>
    </row>
    <row r="4">
      <c r="A4" s="3" t="inlineStr">
        <is>
          <t>Lease liabilities</t>
        </is>
      </c>
      <c r="B4" s="4" t="inlineStr">
        <is>
          <t xml:space="preserve"> </t>
        </is>
      </c>
      <c r="C4" s="4" t="inlineStr">
        <is>
          <t xml:space="preserve"> </t>
        </is>
      </c>
    </row>
    <row r="5">
      <c r="A5" s="4" t="inlineStr">
        <is>
          <t>Current lease liabilities</t>
        </is>
      </c>
      <c r="B5" s="7" t="n">
        <v>76</v>
      </c>
      <c r="C5" s="7" t="n">
        <v>72</v>
      </c>
    </row>
    <row r="6">
      <c r="A6" s="4" t="inlineStr">
        <is>
          <t>Operating lease, liability, current, statement of financial position</t>
        </is>
      </c>
      <c r="B6" s="4" t="inlineStr">
        <is>
          <t>Accounts payable, accrued expenses and other current liabilities</t>
        </is>
      </c>
      <c r="C6" s="4" t="inlineStr">
        <is>
          <t>Accounts payable, accrued expenses and other current liabilities</t>
        </is>
      </c>
    </row>
    <row r="7">
      <c r="A7" s="4" t="inlineStr">
        <is>
          <t>Non-current lease liabilities</t>
        </is>
      </c>
      <c r="B7" s="7" t="n">
        <v>879</v>
      </c>
      <c r="C7" s="7" t="n">
        <v>925</v>
      </c>
    </row>
    <row r="8">
      <c r="A8" s="4" t="inlineStr">
        <is>
          <t>Operating lease, liability, noncurrent, statement of financial position</t>
        </is>
      </c>
      <c r="B8" s="4" t="inlineStr">
        <is>
          <t>Other liabilities</t>
        </is>
      </c>
      <c r="C8" s="4" t="inlineStr">
        <is>
          <t>Other liabilities</t>
        </is>
      </c>
    </row>
    <row r="9">
      <c r="A9" s="4" t="inlineStr">
        <is>
          <t>Total lease liabilities</t>
        </is>
      </c>
      <c r="B9" s="7" t="n">
        <v>955</v>
      </c>
      <c r="C9" s="7" t="n">
        <v>997</v>
      </c>
    </row>
    <row r="10">
      <c r="A10" s="4" t="inlineStr">
        <is>
          <t>Operating lease, liability, statement of financial position</t>
        </is>
      </c>
      <c r="B10" s="4" t="inlineStr">
        <is>
          <t>Other Liabilities</t>
        </is>
      </c>
      <c r="C10" s="4" t="inlineStr">
        <is>
          <t>Other Liabilities</t>
        </is>
      </c>
    </row>
    <row r="11">
      <c r="A11" s="3" t="inlineStr">
        <is>
          <t>Other supplemental information</t>
        </is>
      </c>
      <c r="B11" s="4" t="inlineStr">
        <is>
          <t xml:space="preserve"> </t>
        </is>
      </c>
      <c r="C11" s="4" t="inlineStr">
        <is>
          <t xml:space="preserve"> </t>
        </is>
      </c>
    </row>
    <row r="12">
      <c r="A12" s="4" t="inlineStr">
        <is>
          <t>Weighted average remaining lease term</t>
        </is>
      </c>
      <c r="B12" s="4" t="inlineStr">
        <is>
          <t>16 years</t>
        </is>
      </c>
      <c r="C12" s="4" t="inlineStr">
        <is>
          <t>17 years</t>
        </is>
      </c>
    </row>
    <row r="13">
      <c r="A13" s="4" t="inlineStr">
        <is>
          <t>Weighted average discount rate</t>
        </is>
      </c>
      <c r="B13" s="9" t="n">
        <v>0.05</v>
      </c>
      <c r="C13" s="9" t="n">
        <v>0.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9" customWidth="1" min="2" max="2"/>
    <col width="22" customWidth="1" min="3" max="3"/>
    <col width="22" customWidth="1" min="4" max="4"/>
  </cols>
  <sheetData>
    <row r="1">
      <c r="A1" s="1" t="inlineStr">
        <is>
          <t>Leases - Narrative (Details) $ in Millions</t>
        </is>
      </c>
      <c r="B1" s="2" t="inlineStr">
        <is>
          <t>12 Months Ended</t>
        </is>
      </c>
    </row>
    <row r="2">
      <c r="B2" s="2" t="inlineStr">
        <is>
          <t>Jun. 30, 2024 USD ($) option</t>
        </is>
      </c>
      <c r="C2" s="2" t="inlineStr">
        <is>
          <t>Jun. 30, 2023 USD ($)</t>
        </is>
      </c>
      <c r="D2" s="2" t="inlineStr">
        <is>
          <t>Jun. 30, 2022 USD ($)</t>
        </is>
      </c>
    </row>
    <row r="3">
      <c r="A3" s="3" t="inlineStr">
        <is>
          <t>Lessee, Lease, Description [Line Items]</t>
        </is>
      </c>
      <c r="B3" s="4" t="inlineStr">
        <is>
          <t xml:space="preserve"> </t>
        </is>
      </c>
      <c r="C3" s="4" t="inlineStr">
        <is>
          <t xml:space="preserve"> </t>
        </is>
      </c>
      <c r="D3" s="4" t="inlineStr">
        <is>
          <t xml:space="preserve"> </t>
        </is>
      </c>
    </row>
    <row r="4">
      <c r="A4" s="4" t="inlineStr">
        <is>
          <t>ROU assets obtained in exchange for operating lease liabilities</t>
        </is>
      </c>
      <c r="B4" s="7" t="n">
        <v>36</v>
      </c>
      <c r="C4" s="7" t="n">
        <v>568</v>
      </c>
      <c r="D4" s="7" t="n">
        <v>137</v>
      </c>
    </row>
    <row r="5">
      <c r="A5" s="4" t="inlineStr">
        <is>
          <t>Total lease income</t>
        </is>
      </c>
      <c r="B5" s="7" t="n">
        <v>55</v>
      </c>
      <c r="C5" s="6" t="n">
        <v>55</v>
      </c>
      <c r="D5" s="7" t="n">
        <v>55</v>
      </c>
    </row>
    <row r="6">
      <c r="A6" s="4" t="inlineStr">
        <is>
          <t>Production and Office Spac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Initial term of lease arrangements</t>
        </is>
      </c>
      <c r="B8" s="4" t="inlineStr">
        <is>
          <t>7 years</t>
        </is>
      </c>
      <c r="C8" s="4" t="inlineStr">
        <is>
          <t xml:space="preserve"> </t>
        </is>
      </c>
      <c r="D8" s="4" t="inlineStr">
        <is>
          <t xml:space="preserve"> </t>
        </is>
      </c>
    </row>
    <row r="9">
      <c r="A9" s="4" t="inlineStr">
        <is>
          <t>Number of renewal options | option</t>
        </is>
      </c>
      <c r="B9" s="6" t="n">
        <v>2</v>
      </c>
      <c r="C9" s="4" t="inlineStr">
        <is>
          <t xml:space="preserve"> </t>
        </is>
      </c>
      <c r="D9" s="4" t="inlineStr">
        <is>
          <t xml:space="preserve"> </t>
        </is>
      </c>
    </row>
    <row r="10">
      <c r="A10" s="4" t="inlineStr">
        <is>
          <t>Lease arrangements renewal term</t>
        </is>
      </c>
      <c r="B10" s="4" t="inlineStr">
        <is>
          <t>5 years</t>
        </is>
      </c>
      <c r="C10" s="4" t="inlineStr">
        <is>
          <t xml:space="preserve"> </t>
        </is>
      </c>
      <c r="D10" s="4" t="inlineStr">
        <is>
          <t xml:space="preserve"> </t>
        </is>
      </c>
    </row>
    <row r="11">
      <c r="A11" s="4" t="inlineStr">
        <is>
          <t>Annual lease payments to be received</t>
        </is>
      </c>
      <c r="B11" s="7" t="n">
        <v>50</v>
      </c>
      <c r="C11" s="4" t="inlineStr">
        <is>
          <t xml:space="preserve"> </t>
        </is>
      </c>
      <c r="D11" s="4" t="inlineStr">
        <is>
          <t xml:space="preserve"> </t>
        </is>
      </c>
    </row>
    <row r="12">
      <c r="A12" s="4" t="inlineStr">
        <is>
          <t>Corporate Headquarter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OU assets obtained in exchange for operating lease liabilities</t>
        </is>
      </c>
      <c r="B14" s="4" t="inlineStr">
        <is>
          <t xml:space="preserve"> </t>
        </is>
      </c>
      <c r="C14" s="7" t="n">
        <v>540</v>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and Supplemental Cash Flows Information (Details) - USD ($) $ in Millions</t>
        </is>
      </c>
      <c r="B1" s="2" t="inlineStr">
        <is>
          <t>12 Months Ended</t>
        </is>
      </c>
    </row>
    <row r="2">
      <c r="B2" s="2" t="inlineStr">
        <is>
          <t>Jun. 30, 2024</t>
        </is>
      </c>
      <c r="C2" s="2" t="inlineStr">
        <is>
          <t>Jun. 30, 2023</t>
        </is>
      </c>
      <c r="D2" s="2" t="inlineStr">
        <is>
          <t>Jun. 30, 2022</t>
        </is>
      </c>
    </row>
    <row r="3">
      <c r="A3" s="3" t="inlineStr">
        <is>
          <t>Lease costs</t>
        </is>
      </c>
      <c r="B3" s="4" t="inlineStr">
        <is>
          <t xml:space="preserve"> </t>
        </is>
      </c>
      <c r="C3" s="4" t="inlineStr">
        <is>
          <t xml:space="preserve"> </t>
        </is>
      </c>
      <c r="D3" s="4" t="inlineStr">
        <is>
          <t xml:space="preserve"> </t>
        </is>
      </c>
    </row>
    <row r="4">
      <c r="A4" s="4" t="inlineStr">
        <is>
          <t>Total lease costs</t>
        </is>
      </c>
      <c r="B4" s="7" t="n">
        <v>147</v>
      </c>
      <c r="C4" s="7" t="n">
        <v>145</v>
      </c>
      <c r="D4" s="7" t="n">
        <v>128</v>
      </c>
    </row>
    <row r="5">
      <c r="A5" s="3" t="inlineStr">
        <is>
          <t>Supplemental cash flows information</t>
        </is>
      </c>
      <c r="B5" s="4" t="inlineStr">
        <is>
          <t xml:space="preserve"> </t>
        </is>
      </c>
      <c r="C5" s="4" t="inlineStr">
        <is>
          <t xml:space="preserve"> </t>
        </is>
      </c>
      <c r="D5" s="4" t="inlineStr">
        <is>
          <t xml:space="preserve"> </t>
        </is>
      </c>
    </row>
    <row r="6">
      <c r="A6" s="4" t="inlineStr">
        <is>
          <t>Operating cash flows from operating leases</t>
        </is>
      </c>
      <c r="B6" s="6" t="n">
        <v>126</v>
      </c>
      <c r="C6" s="6" t="n">
        <v>119</v>
      </c>
      <c r="D6" s="6" t="n">
        <v>116</v>
      </c>
    </row>
    <row r="7">
      <c r="A7" s="4" t="inlineStr">
        <is>
          <t>ROU assets obtained in exchange for operating lease liabilities</t>
        </is>
      </c>
      <c r="B7" s="6" t="n">
        <v>36</v>
      </c>
      <c r="C7" s="6" t="n">
        <v>568</v>
      </c>
      <c r="D7" s="6" t="n">
        <v>137</v>
      </c>
    </row>
    <row r="8">
      <c r="A8" s="4" t="inlineStr">
        <is>
          <t>Sublease income</t>
        </is>
      </c>
      <c r="B8" s="7" t="n">
        <v>15</v>
      </c>
      <c r="C8" s="7" t="n">
        <v>15</v>
      </c>
      <c r="D8" s="7" t="n">
        <v>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s) - USD ($) $ in Millions</t>
        </is>
      </c>
      <c r="B1" s="2" t="inlineStr">
        <is>
          <t>Jun. 30, 2024</t>
        </is>
      </c>
      <c r="C1" s="2" t="inlineStr">
        <is>
          <t>Jun. 30, 2023</t>
        </is>
      </c>
    </row>
    <row r="2">
      <c r="A2" s="3" t="inlineStr">
        <is>
          <t>Fiscal Year</t>
        </is>
      </c>
      <c r="B2" s="4" t="inlineStr">
        <is>
          <t xml:space="preserve"> </t>
        </is>
      </c>
      <c r="C2" s="4" t="inlineStr">
        <is>
          <t xml:space="preserve"> </t>
        </is>
      </c>
    </row>
    <row r="3">
      <c r="A3" s="4" t="inlineStr">
        <is>
          <t>2025</t>
        </is>
      </c>
      <c r="B3" s="7" t="n">
        <v>121</v>
      </c>
      <c r="C3" s="4" t="inlineStr">
        <is>
          <t xml:space="preserve"> </t>
        </is>
      </c>
    </row>
    <row r="4">
      <c r="A4" s="4" t="inlineStr">
        <is>
          <t>2026</t>
        </is>
      </c>
      <c r="B4" s="6" t="n">
        <v>72</v>
      </c>
      <c r="C4" s="4" t="inlineStr">
        <is>
          <t xml:space="preserve"> </t>
        </is>
      </c>
    </row>
    <row r="5">
      <c r="A5" s="4" t="inlineStr">
        <is>
          <t>2027</t>
        </is>
      </c>
      <c r="B5" s="6" t="n">
        <v>69</v>
      </c>
      <c r="C5" s="4" t="inlineStr">
        <is>
          <t xml:space="preserve"> </t>
        </is>
      </c>
    </row>
    <row r="6">
      <c r="A6" s="4" t="inlineStr">
        <is>
          <t>2028</t>
        </is>
      </c>
      <c r="B6" s="6" t="n">
        <v>100</v>
      </c>
      <c r="C6" s="4" t="inlineStr">
        <is>
          <t xml:space="preserve"> </t>
        </is>
      </c>
    </row>
    <row r="7">
      <c r="A7" s="4" t="inlineStr">
        <is>
          <t>2029</t>
        </is>
      </c>
      <c r="B7" s="6" t="n">
        <v>93</v>
      </c>
      <c r="C7" s="4" t="inlineStr">
        <is>
          <t xml:space="preserve"> </t>
        </is>
      </c>
    </row>
    <row r="8">
      <c r="A8" s="4" t="inlineStr">
        <is>
          <t>Thereafter</t>
        </is>
      </c>
      <c r="B8" s="6" t="n">
        <v>1015</v>
      </c>
      <c r="C8" s="4" t="inlineStr">
        <is>
          <t xml:space="preserve"> </t>
        </is>
      </c>
    </row>
    <row r="9">
      <c r="A9" s="4" t="inlineStr">
        <is>
          <t>Total lease payments</t>
        </is>
      </c>
      <c r="B9" s="6" t="n">
        <v>1470</v>
      </c>
      <c r="C9" s="4" t="inlineStr">
        <is>
          <t xml:space="preserve"> </t>
        </is>
      </c>
    </row>
    <row r="10">
      <c r="A10" s="4" t="inlineStr">
        <is>
          <t>Less: imputed interest</t>
        </is>
      </c>
      <c r="B10" s="6" t="n">
        <v>-515</v>
      </c>
      <c r="C10" s="4" t="inlineStr">
        <is>
          <t xml:space="preserve"> </t>
        </is>
      </c>
    </row>
    <row r="11">
      <c r="A11" s="4" t="inlineStr">
        <is>
          <t>Present value of operating lease liabilities</t>
        </is>
      </c>
      <c r="B11" s="7" t="n">
        <v>955</v>
      </c>
      <c r="C11" s="7" t="n">
        <v>9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5" customWidth="1" min="2" max="2"/>
    <col width="14" customWidth="1" min="3" max="3"/>
    <col width="32" customWidth="1" min="4" max="4"/>
    <col width="41" customWidth="1" min="5" max="5"/>
    <col width="58" customWidth="1" min="6" max="6"/>
    <col width="21" customWidth="1" min="7" max="7"/>
    <col width="21" customWidth="1" min="8" max="8"/>
  </cols>
  <sheetData>
    <row r="1">
      <c r="A1" s="1" t="inlineStr">
        <is>
          <t>Stockholders' Equity - Narrative (Details)</t>
        </is>
      </c>
      <c r="D1" s="2" t="inlineStr">
        <is>
          <t>1 Months Ended</t>
        </is>
      </c>
      <c r="F1" s="2" t="inlineStr">
        <is>
          <t>12 Months Ended</t>
        </is>
      </c>
    </row>
    <row r="2">
      <c r="B2" s="2" t="inlineStr">
        <is>
          <t>Feb. 08, 2023 $ / shares</t>
        </is>
      </c>
      <c r="C2" s="2" t="inlineStr">
        <is>
          <t>Nov. 06, 2019</t>
        </is>
      </c>
      <c r="D2" s="2" t="inlineStr">
        <is>
          <t>Aug. 31, 2023 $ / shares shares</t>
        </is>
      </c>
      <c r="E2" s="2" t="inlineStr">
        <is>
          <t>Feb. 28, 2023 USD ($) transaction shares</t>
        </is>
      </c>
      <c r="F2" s="2" t="inlineStr">
        <is>
          <t>Jun. 30, 2024 USD ($) holder class vote $ / shares shares</t>
        </is>
      </c>
      <c r="G2" s="2" t="inlineStr">
        <is>
          <t>Jun. 30, 2023 shares</t>
        </is>
      </c>
      <c r="H2" s="2" t="inlineStr">
        <is>
          <t>Jun. 30, 2022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number of classes | class</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4" t="inlineStr">
        <is>
          <t>Stock repurchase program, number of transactions accounted for | transaction</t>
        </is>
      </c>
      <c r="B5" s="4" t="inlineStr">
        <is>
          <t xml:space="preserve"> </t>
        </is>
      </c>
      <c r="C5" s="4" t="inlineStr">
        <is>
          <t xml:space="preserve"> </t>
        </is>
      </c>
      <c r="D5" s="4" t="inlineStr">
        <is>
          <t xml:space="preserve"> </t>
        </is>
      </c>
      <c r="E5" s="6" t="n">
        <v>2</v>
      </c>
      <c r="F5" s="4" t="inlineStr">
        <is>
          <t xml:space="preserve"> </t>
        </is>
      </c>
      <c r="G5" s="4" t="inlineStr">
        <is>
          <t xml:space="preserve"> </t>
        </is>
      </c>
      <c r="H5" s="4" t="inlineStr">
        <is>
          <t xml:space="preserve"> </t>
        </is>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votes | vote</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row>
    <row r="9">
      <c r="A9" s="4" t="inlineStr">
        <is>
          <t>Number of holders of shares | holder</t>
        </is>
      </c>
      <c r="B9" s="4" t="inlineStr">
        <is>
          <t xml:space="preserve"> </t>
        </is>
      </c>
      <c r="C9" s="4" t="inlineStr">
        <is>
          <t xml:space="preserve"> </t>
        </is>
      </c>
      <c r="D9" s="4" t="inlineStr">
        <is>
          <t xml:space="preserve"> </t>
        </is>
      </c>
      <c r="E9" s="4" t="inlineStr">
        <is>
          <t xml:space="preserve"> </t>
        </is>
      </c>
      <c r="F9" s="6" t="n">
        <v>3000</v>
      </c>
      <c r="G9" s="4" t="inlineStr">
        <is>
          <t xml:space="preserve"> </t>
        </is>
      </c>
      <c r="H9" s="4" t="inlineStr">
        <is>
          <t xml:space="preserve"> </t>
        </is>
      </c>
    </row>
    <row r="10">
      <c r="A10" s="4" t="inlineStr">
        <is>
          <t>Common stock, shares authorized (in shares)</t>
        </is>
      </c>
      <c r="B10" s="4" t="inlineStr">
        <is>
          <t xml:space="preserve"> </t>
        </is>
      </c>
      <c r="C10" s="4" t="inlineStr">
        <is>
          <t xml:space="preserve"> </t>
        </is>
      </c>
      <c r="D10" s="4" t="inlineStr">
        <is>
          <t xml:space="preserve"> </t>
        </is>
      </c>
      <c r="E10" s="4" t="inlineStr">
        <is>
          <t xml:space="preserve"> </t>
        </is>
      </c>
      <c r="F10" s="6" t="n">
        <v>1000000000</v>
      </c>
      <c r="G10" s="6" t="n">
        <v>1000000000</v>
      </c>
      <c r="H10" s="4" t="inlineStr">
        <is>
          <t xml:space="preserve"> </t>
        </is>
      </c>
    </row>
    <row r="11">
      <c r="A11" s="4" t="inlineStr">
        <is>
          <t>Class B Common Stock | Maximum | Stockholders Agreement | Murdoch Family Tru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voting power, percentage</t>
        </is>
      </c>
      <c r="B13" s="4" t="inlineStr">
        <is>
          <t xml:space="preserve"> </t>
        </is>
      </c>
      <c r="C13" s="9" t="n">
        <v>0.4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voting power increase in any rolling twelve-month period</t>
        </is>
      </c>
      <c r="B14" s="4" t="inlineStr">
        <is>
          <t xml:space="preserve"> </t>
        </is>
      </c>
      <c r="C14" s="10" t="n">
        <v>0.01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holders of shares | holder</t>
        </is>
      </c>
      <c r="B17" s="4" t="inlineStr">
        <is>
          <t xml:space="preserve"> </t>
        </is>
      </c>
      <c r="C17" s="4" t="inlineStr">
        <is>
          <t xml:space="preserve"> </t>
        </is>
      </c>
      <c r="D17" s="4" t="inlineStr">
        <is>
          <t xml:space="preserve"> </t>
        </is>
      </c>
      <c r="E17" s="4" t="inlineStr">
        <is>
          <t xml:space="preserve"> </t>
        </is>
      </c>
      <c r="F17" s="6" t="n">
        <v>14100</v>
      </c>
      <c r="G17" s="4" t="inlineStr">
        <is>
          <t xml:space="preserve"> </t>
        </is>
      </c>
      <c r="H17" s="4" t="inlineStr">
        <is>
          <t xml:space="preserve"> </t>
        </is>
      </c>
    </row>
    <row r="18">
      <c r="A18" s="4" t="inlineStr">
        <is>
          <t>Common stock, shares authorized (in shares)</t>
        </is>
      </c>
      <c r="B18" s="4" t="inlineStr">
        <is>
          <t xml:space="preserve"> </t>
        </is>
      </c>
      <c r="C18" s="4" t="inlineStr">
        <is>
          <t xml:space="preserve"> </t>
        </is>
      </c>
      <c r="D18" s="4" t="inlineStr">
        <is>
          <t xml:space="preserve"> </t>
        </is>
      </c>
      <c r="E18" s="4" t="inlineStr">
        <is>
          <t xml:space="preserve"> </t>
        </is>
      </c>
      <c r="F18" s="6" t="n">
        <v>2000000000</v>
      </c>
      <c r="G18" s="6" t="n">
        <v>2000000000</v>
      </c>
      <c r="H18" s="4" t="inlineStr">
        <is>
          <t xml:space="preserve"> </t>
        </is>
      </c>
    </row>
    <row r="19">
      <c r="A19" s="4" t="inlineStr">
        <is>
          <t>Class A Common Stock | Accelerated Share Repurc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elerated share repurchases, amount of payment to third party financial institution | $</t>
        </is>
      </c>
      <c r="B21" s="4" t="inlineStr">
        <is>
          <t xml:space="preserve"> </t>
        </is>
      </c>
      <c r="C21" s="4" t="inlineStr">
        <is>
          <t xml:space="preserve"> </t>
        </is>
      </c>
      <c r="D21" s="4" t="inlineStr">
        <is>
          <t xml:space="preserve"> </t>
        </is>
      </c>
      <c r="E21" s="7" t="n">
        <v>1000000000</v>
      </c>
      <c r="F21" s="4" t="inlineStr">
        <is>
          <t xml:space="preserve"> </t>
        </is>
      </c>
      <c r="G21" s="4" t="inlineStr">
        <is>
          <t xml:space="preserve"> </t>
        </is>
      </c>
      <c r="H21" s="4" t="inlineStr">
        <is>
          <t xml:space="preserve"> </t>
        </is>
      </c>
    </row>
    <row r="22">
      <c r="A22" s="4" t="inlineStr">
        <is>
          <t>Total number of shares repurchased (in shares)</t>
        </is>
      </c>
      <c r="B22" s="4" t="inlineStr">
        <is>
          <t xml:space="preserve"> </t>
        </is>
      </c>
      <c r="C22" s="4" t="inlineStr">
        <is>
          <t xml:space="preserve"> </t>
        </is>
      </c>
      <c r="D22" s="6" t="n">
        <v>7800000</v>
      </c>
      <c r="E22" s="6" t="n">
        <v>22500000</v>
      </c>
      <c r="F22" s="4" t="inlineStr">
        <is>
          <t xml:space="preserve"> </t>
        </is>
      </c>
      <c r="G22" s="4" t="inlineStr">
        <is>
          <t xml:space="preserve"> </t>
        </is>
      </c>
      <c r="H22" s="4" t="inlineStr">
        <is>
          <t xml:space="preserve"> </t>
        </is>
      </c>
    </row>
    <row r="23">
      <c r="A23" s="4" t="inlineStr">
        <is>
          <t>Accelerated share repurchases, percentage of shares expected to be repurchased</t>
        </is>
      </c>
      <c r="B23" s="4" t="inlineStr">
        <is>
          <t xml:space="preserve"> </t>
        </is>
      </c>
      <c r="C23" s="4" t="inlineStr">
        <is>
          <t xml:space="preserve"> </t>
        </is>
      </c>
      <c r="D23" s="4" t="inlineStr">
        <is>
          <t xml:space="preserve"> </t>
        </is>
      </c>
      <c r="E23" s="9" t="n">
        <v>0.8</v>
      </c>
      <c r="F23" s="4" t="inlineStr">
        <is>
          <t xml:space="preserve"> </t>
        </is>
      </c>
      <c r="G23" s="4" t="inlineStr">
        <is>
          <t xml:space="preserve"> </t>
        </is>
      </c>
      <c r="H23" s="4" t="inlineStr">
        <is>
          <t xml:space="preserve"> </t>
        </is>
      </c>
    </row>
    <row r="24">
      <c r="A24" s="4" t="inlineStr">
        <is>
          <t>Accelerated share repurchases, initial price paid per share (in dollars per share) | $ / shares</t>
        </is>
      </c>
      <c r="B24" s="8" t="n">
        <v>35.54</v>
      </c>
      <c r="C24" s="4" t="inlineStr">
        <is>
          <t xml:space="preserve"> </t>
        </is>
      </c>
      <c r="D24" s="8" t="n">
        <v>33.03</v>
      </c>
      <c r="E24" s="4" t="inlineStr">
        <is>
          <t xml:space="preserve"> </t>
        </is>
      </c>
      <c r="F24" s="4" t="inlineStr">
        <is>
          <t xml:space="preserve"> </t>
        </is>
      </c>
      <c r="G24" s="4" t="inlineStr">
        <is>
          <t xml:space="preserve"> </t>
        </is>
      </c>
      <c r="H24" s="4" t="inlineStr">
        <is>
          <t xml:space="preserve"> </t>
        </is>
      </c>
    </row>
    <row r="25">
      <c r="A25" s="4" t="inlineStr">
        <is>
          <t>Preferred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shares authorized (in shares)</t>
        </is>
      </c>
      <c r="B27" s="4" t="inlineStr">
        <is>
          <t xml:space="preserve"> </t>
        </is>
      </c>
      <c r="C27" s="4" t="inlineStr">
        <is>
          <t xml:space="preserve"> </t>
        </is>
      </c>
      <c r="D27" s="4" t="inlineStr">
        <is>
          <t xml:space="preserve"> </t>
        </is>
      </c>
      <c r="E27" s="4" t="inlineStr">
        <is>
          <t xml:space="preserve"> </t>
        </is>
      </c>
      <c r="F27" s="6" t="n">
        <v>35000000</v>
      </c>
      <c r="G27" s="4" t="inlineStr">
        <is>
          <t xml:space="preserve"> </t>
        </is>
      </c>
      <c r="H27" s="4" t="inlineStr">
        <is>
          <t xml:space="preserve"> </t>
        </is>
      </c>
    </row>
    <row r="28">
      <c r="A28" s="4" t="inlineStr">
        <is>
          <t>Preferred stock, par value (in dollars per share) | $ / shares</t>
        </is>
      </c>
      <c r="B28" s="4" t="inlineStr">
        <is>
          <t xml:space="preserve"> </t>
        </is>
      </c>
      <c r="C28" s="4" t="inlineStr">
        <is>
          <t xml:space="preserve"> </t>
        </is>
      </c>
      <c r="D28" s="4" t="inlineStr">
        <is>
          <t xml:space="preserve"> </t>
        </is>
      </c>
      <c r="E28" s="4" t="inlineStr">
        <is>
          <t xml:space="preserve"> </t>
        </is>
      </c>
      <c r="F28" s="8" t="n">
        <v>0.01</v>
      </c>
      <c r="G28" s="4" t="inlineStr">
        <is>
          <t xml:space="preserve"> </t>
        </is>
      </c>
      <c r="H28" s="4" t="inlineStr">
        <is>
          <t xml:space="preserve"> </t>
        </is>
      </c>
    </row>
    <row r="29">
      <c r="A29" s="4" t="inlineStr">
        <is>
          <t>Series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authorized (in shares)</t>
        </is>
      </c>
      <c r="B31" s="4" t="inlineStr">
        <is>
          <t xml:space="preserve"> </t>
        </is>
      </c>
      <c r="C31" s="4" t="inlineStr">
        <is>
          <t xml:space="preserve"> </t>
        </is>
      </c>
      <c r="D31" s="4" t="inlineStr">
        <is>
          <t xml:space="preserve"> </t>
        </is>
      </c>
      <c r="E31" s="4" t="inlineStr">
        <is>
          <t xml:space="preserve"> </t>
        </is>
      </c>
      <c r="F31" s="6" t="n">
        <v>35000000</v>
      </c>
      <c r="G31" s="4" t="inlineStr">
        <is>
          <t xml:space="preserve"> </t>
        </is>
      </c>
      <c r="H31" s="4" t="inlineStr">
        <is>
          <t xml:space="preserve"> </t>
        </is>
      </c>
    </row>
    <row r="32">
      <c r="A32" s="4" t="inlineStr">
        <is>
          <t>Class A and 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repurchase program, authorized amount | $</t>
        </is>
      </c>
      <c r="B34" s="4" t="inlineStr">
        <is>
          <t xml:space="preserve"> </t>
        </is>
      </c>
      <c r="C34" s="4" t="inlineStr">
        <is>
          <t xml:space="preserve"> </t>
        </is>
      </c>
      <c r="D34" s="4" t="inlineStr">
        <is>
          <t xml:space="preserve"> </t>
        </is>
      </c>
      <c r="E34" s="4" t="inlineStr">
        <is>
          <t xml:space="preserve"> </t>
        </is>
      </c>
      <c r="F34" s="7" t="n">
        <v>7000000000</v>
      </c>
      <c r="G34" s="4" t="inlineStr">
        <is>
          <t xml:space="preserve"> </t>
        </is>
      </c>
      <c r="H34" s="4" t="inlineStr">
        <is>
          <t xml:space="preserve"> </t>
        </is>
      </c>
    </row>
    <row r="35">
      <c r="A35" s="4" t="inlineStr">
        <is>
          <t>Stock repurchase remaining authorized repurchase amount | $</t>
        </is>
      </c>
      <c r="B35" s="4" t="inlineStr">
        <is>
          <t xml:space="preserve"> </t>
        </is>
      </c>
      <c r="C35" s="4" t="inlineStr">
        <is>
          <t xml:space="preserve"> </t>
        </is>
      </c>
      <c r="D35" s="4" t="inlineStr">
        <is>
          <t xml:space="preserve"> </t>
        </is>
      </c>
      <c r="E35" s="4" t="inlineStr">
        <is>
          <t xml:space="preserve"> </t>
        </is>
      </c>
      <c r="F35" s="7" t="n">
        <v>1400000000</v>
      </c>
      <c r="G35" s="4" t="inlineStr">
        <is>
          <t xml:space="preserve"> </t>
        </is>
      </c>
      <c r="H35" s="4" t="inlineStr">
        <is>
          <t xml:space="preserve"> </t>
        </is>
      </c>
    </row>
    <row r="36">
      <c r="A36" s="4" t="inlineStr">
        <is>
          <t>Total number of shares repurchased (in shares)</t>
        </is>
      </c>
      <c r="B36" s="4" t="inlineStr">
        <is>
          <t xml:space="preserve"> </t>
        </is>
      </c>
      <c r="C36" s="4" t="inlineStr">
        <is>
          <t xml:space="preserve"> </t>
        </is>
      </c>
      <c r="D36" s="4" t="inlineStr">
        <is>
          <t xml:space="preserve"> </t>
        </is>
      </c>
      <c r="E36" s="4" t="inlineStr">
        <is>
          <t xml:space="preserve"> </t>
        </is>
      </c>
      <c r="F36" s="6" t="n">
        <v>40000000</v>
      </c>
      <c r="G36" s="6" t="n">
        <v>54000000</v>
      </c>
      <c r="H36" s="6" t="n">
        <v>27000000</v>
      </c>
    </row>
  </sheetData>
  <mergeCells count="3">
    <mergeCell ref="A1:A2"/>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4</t>
        </is>
      </c>
      <c r="C2" s="2" t="inlineStr">
        <is>
          <t>Jun. 30, 2023</t>
        </is>
      </c>
      <c r="D2" s="2" t="inlineStr">
        <is>
          <t>Jun.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554</v>
      </c>
      <c r="C4" s="7" t="n">
        <v>1253</v>
      </c>
      <c r="D4" s="7" t="n">
        <v>1233</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389</v>
      </c>
      <c r="C6" s="6" t="n">
        <v>411</v>
      </c>
      <c r="D6" s="6" t="n">
        <v>363</v>
      </c>
    </row>
    <row r="7">
      <c r="A7" s="4" t="inlineStr">
        <is>
          <t>Amortization of cable distribution investments</t>
        </is>
      </c>
      <c r="B7" s="6" t="n">
        <v>16</v>
      </c>
      <c r="C7" s="6" t="n">
        <v>16</v>
      </c>
      <c r="D7" s="6" t="n">
        <v>18</v>
      </c>
    </row>
    <row r="8">
      <c r="A8" s="4" t="inlineStr">
        <is>
          <t>Restructuring, impairment and other corporate matters</t>
        </is>
      </c>
      <c r="B8" s="6" t="n">
        <v>67</v>
      </c>
      <c r="C8" s="6" t="n">
        <v>367</v>
      </c>
      <c r="D8" s="6" t="n">
        <v>157</v>
      </c>
    </row>
    <row r="9">
      <c r="A9" s="4" t="inlineStr">
        <is>
          <t>Equity-based compensation</t>
        </is>
      </c>
      <c r="B9" s="6" t="n">
        <v>90</v>
      </c>
      <c r="C9" s="6" t="n">
        <v>74</v>
      </c>
      <c r="D9" s="6" t="n">
        <v>102</v>
      </c>
    </row>
    <row r="10">
      <c r="A10" s="4" t="inlineStr">
        <is>
          <t>Equity losses (earnings) of affiliates</t>
        </is>
      </c>
      <c r="B10" s="6" t="n">
        <v>44</v>
      </c>
      <c r="C10" s="6" t="n">
        <v>-4</v>
      </c>
      <c r="D10" s="6" t="n">
        <v>-4</v>
      </c>
    </row>
    <row r="11">
      <c r="A11" s="4" t="inlineStr">
        <is>
          <t>Non-operating other, net</t>
        </is>
      </c>
      <c r="B11" s="6" t="n">
        <v>47</v>
      </c>
      <c r="C11" s="6" t="n">
        <v>-368</v>
      </c>
      <c r="D11" s="6" t="n">
        <v>356</v>
      </c>
    </row>
    <row r="12">
      <c r="A12" s="4" t="inlineStr">
        <is>
          <t>Deferred income taxes</t>
        </is>
      </c>
      <c r="B12" s="6" t="n">
        <v>203</v>
      </c>
      <c r="C12" s="6" t="n">
        <v>321</v>
      </c>
      <c r="D12" s="6" t="n">
        <v>342</v>
      </c>
    </row>
    <row r="13">
      <c r="A13" s="3" t="inlineStr">
        <is>
          <t>Change in operating assets and liabilities, net of acquisitions and dispositions</t>
        </is>
      </c>
      <c r="B13" s="4" t="inlineStr">
        <is>
          <t xml:space="preserve"> </t>
        </is>
      </c>
      <c r="C13" s="4" t="inlineStr">
        <is>
          <t xml:space="preserve"> </t>
        </is>
      </c>
      <c r="D13" s="4" t="inlineStr">
        <is>
          <t xml:space="preserve"> </t>
        </is>
      </c>
    </row>
    <row r="14">
      <c r="A14" s="4" t="inlineStr">
        <is>
          <t>Receivables and other assets</t>
        </is>
      </c>
      <c r="B14" s="6" t="n">
        <v>-172</v>
      </c>
      <c r="C14" s="6" t="n">
        <v>-104</v>
      </c>
      <c r="D14" s="6" t="n">
        <v>-79</v>
      </c>
    </row>
    <row r="15">
      <c r="A15" s="4" t="inlineStr">
        <is>
          <t>Inventories net of programming payable</t>
        </is>
      </c>
      <c r="B15" s="6" t="n">
        <v>-303</v>
      </c>
      <c r="C15" s="6" t="n">
        <v>145</v>
      </c>
      <c r="D15" s="6" t="n">
        <v>-301</v>
      </c>
    </row>
    <row r="16">
      <c r="A16" s="4" t="inlineStr">
        <is>
          <t>Accounts payable and accrued expenses</t>
        </is>
      </c>
      <c r="B16" s="6" t="n">
        <v>-1</v>
      </c>
      <c r="C16" s="6" t="n">
        <v>-68</v>
      </c>
      <c r="D16" s="6" t="n">
        <v>-54</v>
      </c>
    </row>
    <row r="17">
      <c r="A17" s="4" t="inlineStr">
        <is>
          <t>Other changes, net</t>
        </is>
      </c>
      <c r="B17" s="6" t="n">
        <v>-94</v>
      </c>
      <c r="C17" s="6" t="n">
        <v>-243</v>
      </c>
      <c r="D17" s="6" t="n">
        <v>-249</v>
      </c>
    </row>
    <row r="18">
      <c r="A18" s="4" t="inlineStr">
        <is>
          <t>Net cash provided by operating activities</t>
        </is>
      </c>
      <c r="B18" s="6" t="n">
        <v>1840</v>
      </c>
      <c r="C18" s="6" t="n">
        <v>1800</v>
      </c>
      <c r="D18" s="6" t="n">
        <v>1884</v>
      </c>
    </row>
    <row r="19">
      <c r="A19" s="3" t="inlineStr">
        <is>
          <t>INVESTING ACTIVITIES</t>
        </is>
      </c>
      <c r="B19" s="4" t="inlineStr">
        <is>
          <t xml:space="preserve"> </t>
        </is>
      </c>
      <c r="C19" s="4" t="inlineStr">
        <is>
          <t xml:space="preserve"> </t>
        </is>
      </c>
      <c r="D19" s="4" t="inlineStr">
        <is>
          <t xml:space="preserve"> </t>
        </is>
      </c>
    </row>
    <row r="20">
      <c r="A20" s="4" t="inlineStr">
        <is>
          <t>Property, plant and equipment</t>
        </is>
      </c>
      <c r="B20" s="6" t="n">
        <v>-345</v>
      </c>
      <c r="C20" s="6" t="n">
        <v>-357</v>
      </c>
      <c r="D20" s="6" t="n">
        <v>-307</v>
      </c>
    </row>
    <row r="21">
      <c r="A21" s="4" t="inlineStr">
        <is>
          <t>Purchase of investments</t>
        </is>
      </c>
      <c r="B21" s="6" t="n">
        <v>-103</v>
      </c>
      <c r="C21" s="6" t="n">
        <v>-54</v>
      </c>
      <c r="D21" s="6" t="n">
        <v>-28</v>
      </c>
    </row>
    <row r="22">
      <c r="A22" s="4" t="inlineStr">
        <is>
          <t>Acquisitions, net of cash acquired</t>
        </is>
      </c>
      <c r="B22" s="6" t="n">
        <v>0</v>
      </c>
      <c r="C22" s="6" t="n">
        <v>0</v>
      </c>
      <c r="D22" s="6" t="n">
        <v>-243</v>
      </c>
    </row>
    <row r="23">
      <c r="A23" s="4" t="inlineStr">
        <is>
          <t>Proceeds from dispositions, net</t>
        </is>
      </c>
      <c r="B23" s="6" t="n">
        <v>0</v>
      </c>
      <c r="C23" s="6" t="n">
        <v>0</v>
      </c>
      <c r="D23" s="6" t="n">
        <v>83</v>
      </c>
    </row>
    <row r="24">
      <c r="A24" s="4" t="inlineStr">
        <is>
          <t>Other investing activities, net</t>
        </is>
      </c>
      <c r="B24" s="6" t="n">
        <v>-4</v>
      </c>
      <c r="C24" s="6" t="n">
        <v>-27</v>
      </c>
      <c r="D24" s="6" t="n">
        <v>-18</v>
      </c>
    </row>
    <row r="25">
      <c r="A25" s="4" t="inlineStr">
        <is>
          <t>Net cash used in investing activities</t>
        </is>
      </c>
      <c r="B25" s="6" t="n">
        <v>-452</v>
      </c>
      <c r="C25" s="6" t="n">
        <v>-438</v>
      </c>
      <c r="D25" s="6" t="n">
        <v>-513</v>
      </c>
    </row>
    <row r="26">
      <c r="A26" s="3" t="inlineStr">
        <is>
          <t>FINANCING ACTIVITIES</t>
        </is>
      </c>
      <c r="B26" s="4" t="inlineStr">
        <is>
          <t xml:space="preserve"> </t>
        </is>
      </c>
      <c r="C26" s="4" t="inlineStr">
        <is>
          <t xml:space="preserve"> </t>
        </is>
      </c>
      <c r="D26" s="4" t="inlineStr">
        <is>
          <t xml:space="preserve"> </t>
        </is>
      </c>
    </row>
    <row r="27">
      <c r="A27" s="4" t="inlineStr">
        <is>
          <t>Repayment of borrowings</t>
        </is>
      </c>
      <c r="B27" s="6" t="n">
        <v>-1250</v>
      </c>
      <c r="C27" s="6" t="n">
        <v>0</v>
      </c>
      <c r="D27" s="6" t="n">
        <v>-750</v>
      </c>
    </row>
    <row r="28">
      <c r="A28" s="4" t="inlineStr">
        <is>
          <t>Borrowings</t>
        </is>
      </c>
      <c r="B28" s="6" t="n">
        <v>1232</v>
      </c>
      <c r="C28" s="6" t="n">
        <v>0</v>
      </c>
      <c r="D28" s="6" t="n">
        <v>0</v>
      </c>
    </row>
    <row r="29">
      <c r="A29" s="4" t="inlineStr">
        <is>
          <t>Repurchase of shares</t>
        </is>
      </c>
      <c r="B29" s="6" t="n">
        <v>-1000</v>
      </c>
      <c r="C29" s="6" t="n">
        <v>-2000</v>
      </c>
      <c r="D29" s="6" t="n">
        <v>-1000</v>
      </c>
    </row>
    <row r="30">
      <c r="A30" s="4" t="inlineStr">
        <is>
          <t>Dividends paid and distributions</t>
        </is>
      </c>
      <c r="B30" s="6" t="n">
        <v>-281</v>
      </c>
      <c r="C30" s="6" t="n">
        <v>-299</v>
      </c>
      <c r="D30" s="6" t="n">
        <v>-307</v>
      </c>
    </row>
    <row r="31">
      <c r="A31" s="4" t="inlineStr">
        <is>
          <t>Sale of subsidiary noncontrolling interest</t>
        </is>
      </c>
      <c r="B31" s="6" t="n">
        <v>0</v>
      </c>
      <c r="C31" s="6" t="n">
        <v>35</v>
      </c>
      <c r="D31" s="6" t="n">
        <v>25</v>
      </c>
    </row>
    <row r="32">
      <c r="A32" s="4" t="inlineStr">
        <is>
          <t>Other financing activities, net</t>
        </is>
      </c>
      <c r="B32" s="6" t="n">
        <v>-42</v>
      </c>
      <c r="C32" s="6" t="n">
        <v>-26</v>
      </c>
      <c r="D32" s="6" t="n">
        <v>-25</v>
      </c>
    </row>
    <row r="33">
      <c r="A33" s="4" t="inlineStr">
        <is>
          <t>Net cash used in financing activities</t>
        </is>
      </c>
      <c r="B33" s="6" t="n">
        <v>-1341</v>
      </c>
      <c r="C33" s="6" t="n">
        <v>-2290</v>
      </c>
      <c r="D33" s="6" t="n">
        <v>-2057</v>
      </c>
    </row>
    <row r="34">
      <c r="A34" s="4" t="inlineStr">
        <is>
          <t>Net increase (decrease) in cash and cash equivalents</t>
        </is>
      </c>
      <c r="B34" s="6" t="n">
        <v>47</v>
      </c>
      <c r="C34" s="6" t="n">
        <v>-928</v>
      </c>
      <c r="D34" s="6" t="n">
        <v>-686</v>
      </c>
    </row>
    <row r="35">
      <c r="A35" s="4" t="inlineStr">
        <is>
          <t>Cash and cash equivalents, beginning of year</t>
        </is>
      </c>
      <c r="B35" s="6" t="n">
        <v>4272</v>
      </c>
      <c r="C35" s="6" t="n">
        <v>5200</v>
      </c>
      <c r="D35" s="6" t="n">
        <v>5886</v>
      </c>
    </row>
    <row r="36">
      <c r="A36" s="4" t="inlineStr">
        <is>
          <t>Cash and cash equivalents, end of year</t>
        </is>
      </c>
      <c r="B36" s="7" t="n">
        <v>4319</v>
      </c>
      <c r="C36" s="7" t="n">
        <v>4272</v>
      </c>
      <c r="D36" s="7" t="n">
        <v>52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purchases of Common Stock (Details) - USD ($) shares in Millions, $ in Millions</t>
        </is>
      </c>
      <c r="B1" s="2" t="inlineStr">
        <is>
          <t>12 Months Ended</t>
        </is>
      </c>
    </row>
    <row r="2">
      <c r="B2" s="2" t="inlineStr">
        <is>
          <t>Jun. 30, 2024</t>
        </is>
      </c>
      <c r="C2" s="2" t="inlineStr">
        <is>
          <t>Jun. 30, 2023</t>
        </is>
      </c>
      <c r="D2" s="2" t="inlineStr">
        <is>
          <t>Jun. 30, 2022</t>
        </is>
      </c>
    </row>
    <row r="3">
      <c r="A3" s="3" t="inlineStr">
        <is>
          <t>Stockholders Equity [Line Items]</t>
        </is>
      </c>
      <c r="B3" s="4" t="inlineStr">
        <is>
          <t xml:space="preserve"> </t>
        </is>
      </c>
      <c r="C3" s="4" t="inlineStr">
        <is>
          <t xml:space="preserve"> </t>
        </is>
      </c>
      <c r="D3" s="4" t="inlineStr">
        <is>
          <t xml:space="preserve"> </t>
        </is>
      </c>
    </row>
    <row r="4">
      <c r="A4" s="4" t="inlineStr">
        <is>
          <t>Total cost of repurchases</t>
        </is>
      </c>
      <c r="B4" s="7" t="n">
        <v>1010</v>
      </c>
      <c r="C4" s="7" t="n">
        <v>2014</v>
      </c>
      <c r="D4" s="7" t="n">
        <v>1000</v>
      </c>
    </row>
    <row r="5">
      <c r="A5" s="4" t="inlineStr">
        <is>
          <t>Class A and Class B Common Stock</t>
        </is>
      </c>
      <c r="B5" s="4" t="inlineStr">
        <is>
          <t xml:space="preserve"> </t>
        </is>
      </c>
      <c r="C5" s="4" t="inlineStr">
        <is>
          <t xml:space="preserve"> </t>
        </is>
      </c>
      <c r="D5" s="4" t="inlineStr">
        <is>
          <t xml:space="preserve"> </t>
        </is>
      </c>
    </row>
    <row r="6">
      <c r="A6" s="3" t="inlineStr">
        <is>
          <t>Stockholders Equity [Line Items]</t>
        </is>
      </c>
      <c r="B6" s="4" t="inlineStr">
        <is>
          <t xml:space="preserve"> </t>
        </is>
      </c>
      <c r="C6" s="4" t="inlineStr">
        <is>
          <t xml:space="preserve"> </t>
        </is>
      </c>
      <c r="D6" s="4" t="inlineStr">
        <is>
          <t xml:space="preserve"> </t>
        </is>
      </c>
    </row>
    <row r="7">
      <c r="A7" s="4" t="inlineStr">
        <is>
          <t>Total cost of repurchases</t>
        </is>
      </c>
      <c r="B7" s="7" t="n">
        <v>1000</v>
      </c>
      <c r="C7" s="7" t="n">
        <v>2000</v>
      </c>
      <c r="D7" s="7" t="n">
        <v>1000</v>
      </c>
    </row>
    <row r="8">
      <c r="A8" s="4" t="inlineStr">
        <is>
          <t>Total number of shares repurchased</t>
        </is>
      </c>
      <c r="B8" s="6" t="n">
        <v>40</v>
      </c>
      <c r="C8" s="6" t="n">
        <v>54</v>
      </c>
      <c r="D8" s="6" t="n">
        <v>2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Dividends Declared and Paid (Details) - $ / shares</t>
        </is>
      </c>
      <c r="B1" s="2" t="inlineStr">
        <is>
          <t>12 Months Ended</t>
        </is>
      </c>
    </row>
    <row r="2">
      <c r="B2" s="2" t="inlineStr">
        <is>
          <t>Jun. 30, 2024</t>
        </is>
      </c>
      <c r="C2" s="2" t="inlineStr">
        <is>
          <t>Jun. 30, 2023</t>
        </is>
      </c>
      <c r="D2" s="2" t="inlineStr">
        <is>
          <t>Jun. 30, 2022</t>
        </is>
      </c>
    </row>
    <row r="3">
      <c r="A3" s="4" t="inlineStr">
        <is>
          <t>Class A Common Stock</t>
        </is>
      </c>
      <c r="B3" s="4" t="inlineStr">
        <is>
          <t xml:space="preserve"> </t>
        </is>
      </c>
      <c r="C3" s="4" t="inlineStr">
        <is>
          <t xml:space="preserve"> </t>
        </is>
      </c>
      <c r="D3" s="4" t="inlineStr">
        <is>
          <t xml:space="preserve"> </t>
        </is>
      </c>
    </row>
    <row r="4">
      <c r="A4" s="3" t="inlineStr">
        <is>
          <t>Dividends Payable [Line Items]</t>
        </is>
      </c>
      <c r="B4" s="4" t="inlineStr">
        <is>
          <t xml:space="preserve"> </t>
        </is>
      </c>
      <c r="C4" s="4" t="inlineStr">
        <is>
          <t xml:space="preserve"> </t>
        </is>
      </c>
      <c r="D4" s="4" t="inlineStr">
        <is>
          <t xml:space="preserve"> </t>
        </is>
      </c>
    </row>
    <row r="5">
      <c r="A5" s="4" t="inlineStr">
        <is>
          <t>Cash dividend per share (in dollars per share)</t>
        </is>
      </c>
      <c r="B5" s="8" t="n">
        <v>0.52</v>
      </c>
      <c r="C5" s="8" t="n">
        <v>0.5</v>
      </c>
      <c r="D5" s="8" t="n">
        <v>0.48</v>
      </c>
    </row>
    <row r="6">
      <c r="A6" s="4" t="inlineStr">
        <is>
          <t>Class B Common Stock</t>
        </is>
      </c>
      <c r="B6" s="4" t="inlineStr">
        <is>
          <t xml:space="preserve"> </t>
        </is>
      </c>
      <c r="C6" s="4" t="inlineStr">
        <is>
          <t xml:space="preserve"> </t>
        </is>
      </c>
      <c r="D6" s="4" t="inlineStr">
        <is>
          <t xml:space="preserve"> </t>
        </is>
      </c>
    </row>
    <row r="7">
      <c r="A7" s="3" t="inlineStr">
        <is>
          <t>Dividends Payable [Line Items]</t>
        </is>
      </c>
      <c r="B7" s="4" t="inlineStr">
        <is>
          <t xml:space="preserve"> </t>
        </is>
      </c>
      <c r="C7" s="4" t="inlineStr">
        <is>
          <t xml:space="preserve"> </t>
        </is>
      </c>
      <c r="D7" s="4" t="inlineStr">
        <is>
          <t xml:space="preserve"> </t>
        </is>
      </c>
    </row>
    <row r="8">
      <c r="A8" s="4" t="inlineStr">
        <is>
          <t>Cash dividend per share (in dollars per share)</t>
        </is>
      </c>
      <c r="B8" s="8" t="n">
        <v>0.52</v>
      </c>
      <c r="C8" s="8" t="n">
        <v>0.5</v>
      </c>
      <c r="D8" s="8" t="n">
        <v>0.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Other Comprehensive (Loss) Income (Details) - USD ($) $ in Millions</t>
        </is>
      </c>
      <c r="B1" s="2" t="inlineStr">
        <is>
          <t>12 Months Ended</t>
        </is>
      </c>
    </row>
    <row r="2">
      <c r="B2" s="2" t="inlineStr">
        <is>
          <t>Jun. 30, 2024</t>
        </is>
      </c>
      <c r="C2" s="2" t="inlineStr">
        <is>
          <t>Jun. 30, 2023</t>
        </is>
      </c>
      <c r="D2" s="2" t="inlineStr">
        <is>
          <t>Jun. 30, 2022</t>
        </is>
      </c>
    </row>
    <row r="3">
      <c r="A3" s="3" t="inlineStr">
        <is>
          <t>Other comprehensive income, net of tax:</t>
        </is>
      </c>
      <c r="B3" s="4" t="inlineStr">
        <is>
          <t xml:space="preserve"> </t>
        </is>
      </c>
      <c r="C3" s="4" t="inlineStr">
        <is>
          <t xml:space="preserve"> </t>
        </is>
      </c>
      <c r="D3" s="4" t="inlineStr">
        <is>
          <t xml:space="preserve"> </t>
        </is>
      </c>
    </row>
    <row r="4">
      <c r="A4" s="4" t="inlineStr">
        <is>
          <t>Other comprehensive income, net of tax</t>
        </is>
      </c>
      <c r="B4" s="7" t="n">
        <v>42</v>
      </c>
      <c r="C4" s="7" t="n">
        <v>77</v>
      </c>
      <c r="D4" s="7" t="n">
        <v>92</v>
      </c>
    </row>
    <row r="5">
      <c r="A5" s="4" t="inlineStr">
        <is>
          <t>Benefit plan adjustments and other</t>
        </is>
      </c>
      <c r="B5" s="4" t="inlineStr">
        <is>
          <t xml:space="preserve"> </t>
        </is>
      </c>
      <c r="C5" s="4" t="inlineStr">
        <is>
          <t xml:space="preserve"> </t>
        </is>
      </c>
      <c r="D5" s="4" t="inlineStr">
        <is>
          <t xml:space="preserve"> </t>
        </is>
      </c>
    </row>
    <row r="6">
      <c r="A6" s="3" t="inlineStr">
        <is>
          <t>Before tax</t>
        </is>
      </c>
      <c r="B6" s="4" t="inlineStr">
        <is>
          <t xml:space="preserve"> </t>
        </is>
      </c>
      <c r="C6" s="4" t="inlineStr">
        <is>
          <t xml:space="preserve"> </t>
        </is>
      </c>
      <c r="D6" s="4" t="inlineStr">
        <is>
          <t xml:space="preserve"> </t>
        </is>
      </c>
    </row>
    <row r="7">
      <c r="A7" s="4" t="inlineStr">
        <is>
          <t>Unrealized gains</t>
        </is>
      </c>
      <c r="B7" s="6" t="n">
        <v>47</v>
      </c>
      <c r="C7" s="6" t="n">
        <v>79</v>
      </c>
      <c r="D7" s="6" t="n">
        <v>100</v>
      </c>
    </row>
    <row r="8">
      <c r="A8" s="4" t="inlineStr">
        <is>
          <t>Reclassifications realized in net income, before tax</t>
        </is>
      </c>
      <c r="B8" s="6" t="n">
        <v>8</v>
      </c>
      <c r="C8" s="6" t="n">
        <v>19</v>
      </c>
      <c r="D8" s="6" t="n">
        <v>32</v>
      </c>
    </row>
    <row r="9">
      <c r="A9" s="4" t="inlineStr">
        <is>
          <t>Cumulative translation adjustment, before tax</t>
        </is>
      </c>
      <c r="B9" s="4" t="inlineStr">
        <is>
          <t xml:space="preserve"> </t>
        </is>
      </c>
      <c r="C9" s="6" t="n">
        <v>3</v>
      </c>
      <c r="D9" s="6" t="n">
        <v>-7</v>
      </c>
    </row>
    <row r="10">
      <c r="A10" s="4" t="inlineStr">
        <is>
          <t>Other comprehensive income</t>
        </is>
      </c>
      <c r="B10" s="6" t="n">
        <v>55</v>
      </c>
      <c r="C10" s="6" t="n">
        <v>101</v>
      </c>
      <c r="D10" s="6" t="n">
        <v>125</v>
      </c>
    </row>
    <row r="11">
      <c r="A11" s="3" t="inlineStr">
        <is>
          <t>Tax benefit (provision)</t>
        </is>
      </c>
      <c r="B11" s="4" t="inlineStr">
        <is>
          <t xml:space="preserve"> </t>
        </is>
      </c>
      <c r="C11" s="4" t="inlineStr">
        <is>
          <t xml:space="preserve"> </t>
        </is>
      </c>
      <c r="D11" s="4" t="inlineStr">
        <is>
          <t xml:space="preserve"> </t>
        </is>
      </c>
    </row>
    <row r="12">
      <c r="A12" s="4" t="inlineStr">
        <is>
          <t>Unrealized gains</t>
        </is>
      </c>
      <c r="B12" s="6" t="n">
        <v>-11</v>
      </c>
      <c r="C12" s="6" t="n">
        <v>-19</v>
      </c>
      <c r="D12" s="6" t="n">
        <v>-25</v>
      </c>
    </row>
    <row r="13">
      <c r="A13" s="4" t="inlineStr">
        <is>
          <t>Reclassifications realized in net income, tax</t>
        </is>
      </c>
      <c r="B13" s="6" t="n">
        <v>-2</v>
      </c>
      <c r="C13" s="6" t="n">
        <v>-5</v>
      </c>
      <c r="D13" s="6" t="n">
        <v>-8</v>
      </c>
    </row>
    <row r="14">
      <c r="A14" s="4" t="inlineStr">
        <is>
          <t>Cumulative translation adjustment, tax</t>
        </is>
      </c>
      <c r="B14" s="4" t="inlineStr">
        <is>
          <t xml:space="preserve"> </t>
        </is>
      </c>
      <c r="C14" s="6" t="n">
        <v>0</v>
      </c>
      <c r="D14" s="6" t="n">
        <v>0</v>
      </c>
    </row>
    <row r="15">
      <c r="A15" s="4" t="inlineStr">
        <is>
          <t>Other comprehensive income</t>
        </is>
      </c>
      <c r="B15" s="6" t="n">
        <v>-13</v>
      </c>
      <c r="C15" s="6" t="n">
        <v>-24</v>
      </c>
      <c r="D15" s="6" t="n">
        <v>-33</v>
      </c>
    </row>
    <row r="16">
      <c r="A16" s="3" t="inlineStr">
        <is>
          <t>Other comprehensive income, net of tax:</t>
        </is>
      </c>
      <c r="B16" s="4" t="inlineStr">
        <is>
          <t xml:space="preserve"> </t>
        </is>
      </c>
      <c r="C16" s="4" t="inlineStr">
        <is>
          <t xml:space="preserve"> </t>
        </is>
      </c>
      <c r="D16" s="4" t="inlineStr">
        <is>
          <t xml:space="preserve"> </t>
        </is>
      </c>
    </row>
    <row r="17">
      <c r="A17" s="4" t="inlineStr">
        <is>
          <t>Unrealized gains</t>
        </is>
      </c>
      <c r="B17" s="6" t="n">
        <v>36</v>
      </c>
      <c r="C17" s="6" t="n">
        <v>60</v>
      </c>
      <c r="D17" s="6" t="n">
        <v>75</v>
      </c>
    </row>
    <row r="18">
      <c r="A18" s="4" t="inlineStr">
        <is>
          <t>Reclassifications realized in net income, net of tax</t>
        </is>
      </c>
      <c r="B18" s="6" t="n">
        <v>6</v>
      </c>
      <c r="C18" s="6" t="n">
        <v>14</v>
      </c>
      <c r="D18" s="6" t="n">
        <v>24</v>
      </c>
    </row>
    <row r="19">
      <c r="A19" s="4" t="inlineStr">
        <is>
          <t>Cumulative translation adjustment, net of tax</t>
        </is>
      </c>
      <c r="B19" s="4" t="inlineStr">
        <is>
          <t xml:space="preserve"> </t>
        </is>
      </c>
      <c r="C19" s="6" t="n">
        <v>3</v>
      </c>
      <c r="D19" s="6" t="n">
        <v>-7</v>
      </c>
    </row>
    <row r="20">
      <c r="A20" s="4" t="inlineStr">
        <is>
          <t>Other comprehensive income, net of tax</t>
        </is>
      </c>
      <c r="B20" s="7" t="n">
        <v>42</v>
      </c>
      <c r="C20" s="7" t="n">
        <v>77</v>
      </c>
      <c r="D20" s="7" t="n">
        <v>9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Components of Accumulated Other Comprehensive (Loss) Income, Net of Tax (Details) - USD ($) $ in Millions</t>
        </is>
      </c>
      <c r="B1" s="2" t="inlineStr">
        <is>
          <t>Jun. 30, 2024</t>
        </is>
      </c>
      <c r="C1" s="2" t="inlineStr">
        <is>
          <t>Jun. 30, 2023</t>
        </is>
      </c>
      <c r="D1" s="2" t="inlineStr">
        <is>
          <t>Jun. 30, 2022</t>
        </is>
      </c>
    </row>
    <row r="2">
      <c r="A2" s="3" t="inlineStr">
        <is>
          <t>Equity [Abstract]</t>
        </is>
      </c>
      <c r="B2" s="4" t="inlineStr">
        <is>
          <t xml:space="preserve"> </t>
        </is>
      </c>
      <c r="C2" s="4" t="inlineStr">
        <is>
          <t xml:space="preserve"> </t>
        </is>
      </c>
      <c r="D2" s="4" t="inlineStr">
        <is>
          <t xml:space="preserve"> </t>
        </is>
      </c>
    </row>
    <row r="3">
      <c r="A3" s="4" t="inlineStr">
        <is>
          <t>Benefit plan adjustments and other</t>
        </is>
      </c>
      <c r="B3" s="7" t="n">
        <v>-103</v>
      </c>
      <c r="C3" s="7" t="n">
        <v>-145</v>
      </c>
      <c r="D3" s="7" t="n">
        <v>-219</v>
      </c>
    </row>
    <row r="4">
      <c r="A4" s="4" t="inlineStr">
        <is>
          <t>Cumulative translation adjustment</t>
        </is>
      </c>
      <c r="B4" s="6" t="n">
        <v>-4</v>
      </c>
      <c r="C4" s="6" t="n">
        <v>-4</v>
      </c>
      <c r="D4" s="6" t="n">
        <v>-7</v>
      </c>
    </row>
    <row r="5">
      <c r="A5" s="4" t="inlineStr">
        <is>
          <t>Accumulated other comprehensive loss, net of tax</t>
        </is>
      </c>
      <c r="B5" s="7" t="n">
        <v>-107</v>
      </c>
      <c r="C5" s="7" t="n">
        <v>-149</v>
      </c>
      <c r="D5" s="7" t="n">
        <v>-2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Narrative (Details) - USD ($) $ in Millions</t>
        </is>
      </c>
      <c r="B1" s="2" t="inlineStr">
        <is>
          <t>12 Months Ended</t>
        </is>
      </c>
    </row>
    <row r="2">
      <c r="B2" s="2" t="inlineStr">
        <is>
          <t>Jun. 30, 2024</t>
        </is>
      </c>
      <c r="C2" s="2" t="inlineStr">
        <is>
          <t>Jun. 30, 2023</t>
        </is>
      </c>
      <c r="D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Maximum number of shares of common stock that may be issued under the SAP</t>
        </is>
      </c>
      <c r="B4" s="6" t="n">
        <v>65000000</v>
      </c>
      <c r="C4" s="4" t="inlineStr">
        <is>
          <t xml:space="preserve"> </t>
        </is>
      </c>
      <c r="D4" s="4" t="inlineStr">
        <is>
          <t xml:space="preserve"> </t>
        </is>
      </c>
    </row>
    <row r="5">
      <c r="A5" s="4" t="inlineStr">
        <is>
          <t>Number of shares available for issuance under the SAP</t>
        </is>
      </c>
      <c r="B5" s="6" t="n">
        <v>35000000</v>
      </c>
      <c r="C5" s="4" t="inlineStr">
        <is>
          <t xml:space="preserve"> </t>
        </is>
      </c>
      <c r="D5" s="4" t="inlineStr">
        <is>
          <t xml:space="preserve"> </t>
        </is>
      </c>
    </row>
    <row r="6">
      <c r="A6" s="4" t="inlineStr">
        <is>
          <t>Granted (in shares)</t>
        </is>
      </c>
      <c r="B6" s="6" t="n">
        <v>3927000</v>
      </c>
      <c r="C6" s="6" t="n">
        <v>4314000</v>
      </c>
      <c r="D6" s="6" t="n">
        <v>3990000</v>
      </c>
    </row>
    <row r="7">
      <c r="A7" s="4" t="inlineStr">
        <is>
          <t>Total estimated compensation cost, not yet recognized, related to non-vested equity awards</t>
        </is>
      </c>
      <c r="B7" s="7" t="n">
        <v>105</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Weighted average future period unrecognized compensation cost related to equity based awards is expected to be recognized</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Weighted average future period unrecognized compensation cost related to equity based awards is expected to be recognized</t>
        </is>
      </c>
      <c r="B13" s="4" t="inlineStr">
        <is>
          <t>3 years</t>
        </is>
      </c>
      <c r="C13" s="4" t="inlineStr">
        <is>
          <t xml:space="preserve"> </t>
        </is>
      </c>
      <c r="D13" s="4" t="inlineStr">
        <is>
          <t xml:space="preserve"> </t>
        </is>
      </c>
    </row>
    <row r="14">
      <c r="A14" s="4" t="inlineStr">
        <is>
          <t>Performance Stock Unit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Restricted Stock Units (RSU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Granted (in shares)</t>
        </is>
      </c>
      <c r="B19" s="6" t="n">
        <v>3000000</v>
      </c>
      <c r="C19" s="6" t="n">
        <v>2100000</v>
      </c>
      <c r="D19" s="6" t="n">
        <v>1700000</v>
      </c>
    </row>
    <row r="20">
      <c r="A20" s="4" t="inlineStr">
        <is>
          <t>Vesting period</t>
        </is>
      </c>
      <c r="B20" s="4" t="inlineStr">
        <is>
          <t>3 years</t>
        </is>
      </c>
      <c r="C20" s="4" t="inlineStr">
        <is>
          <t xml:space="preserve"> </t>
        </is>
      </c>
      <c r="D20" s="4" t="inlineStr">
        <is>
          <t xml:space="preserve"> </t>
        </is>
      </c>
    </row>
    <row r="21">
      <c r="A21" s="4" t="inlineStr">
        <is>
          <t>Performance Stock Units</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Granted (in shares)</t>
        </is>
      </c>
      <c r="B23" s="6" t="n">
        <v>200000</v>
      </c>
      <c r="C23" s="6" t="n">
        <v>200000</v>
      </c>
      <c r="D23" s="6" t="n">
        <v>200000</v>
      </c>
    </row>
    <row r="24">
      <c r="A24" s="4" t="inlineStr">
        <is>
          <t>Vesting period</t>
        </is>
      </c>
      <c r="B24" s="4" t="inlineStr">
        <is>
          <t>3 years</t>
        </is>
      </c>
      <c r="C24" s="4" t="inlineStr">
        <is>
          <t xml:space="preserve"> </t>
        </is>
      </c>
      <c r="D24" s="4" t="inlineStr">
        <is>
          <t xml:space="preserve"> </t>
        </is>
      </c>
    </row>
    <row r="25">
      <c r="A25" s="4" t="inlineStr">
        <is>
          <t>Performance Stock Units | Minimum</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Payout range as a percentage of the target award</t>
        </is>
      </c>
      <c r="B27" s="9" t="n">
        <v>0</v>
      </c>
      <c r="C27" s="4" t="inlineStr">
        <is>
          <t xml:space="preserve"> </t>
        </is>
      </c>
      <c r="D27" s="4" t="inlineStr">
        <is>
          <t xml:space="preserve"> </t>
        </is>
      </c>
    </row>
    <row r="28">
      <c r="A28" s="4" t="inlineStr">
        <is>
          <t>Performance Stock Units | Maximum</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Payout range as a percentage of the target award</t>
        </is>
      </c>
      <c r="B30" s="9" t="n">
        <v>2</v>
      </c>
      <c r="C30" s="4" t="inlineStr">
        <is>
          <t xml:space="preserve"> </t>
        </is>
      </c>
      <c r="D30" s="4" t="inlineStr">
        <is>
          <t xml:space="preserve"> </t>
        </is>
      </c>
    </row>
    <row r="31">
      <c r="A31" s="4" t="inlineStr">
        <is>
          <t>Stock Options</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Vesting period</t>
        </is>
      </c>
      <c r="B33" s="4" t="inlineStr">
        <is>
          <t>3 years</t>
        </is>
      </c>
      <c r="C33" s="4" t="inlineStr">
        <is>
          <t xml:space="preserve"> </t>
        </is>
      </c>
      <c r="D33" s="4" t="inlineStr">
        <is>
          <t xml:space="preserve"> </t>
        </is>
      </c>
    </row>
    <row r="34">
      <c r="A34" s="4" t="inlineStr">
        <is>
          <t>Performance-Based Stock Options</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Stock options expiration period</t>
        </is>
      </c>
      <c r="B37" s="4" t="inlineStr">
        <is>
          <t>7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Restricted Stock Units and Target Performance Stock Units Granted to be Settled in Stock (Details) - RSUs and PSUs - USD ($) $ / shares in Units, shares in Thousands, $ in Millions</t>
        </is>
      </c>
      <c r="B1" s="2" t="inlineStr">
        <is>
          <t>12 Months Ended</t>
        </is>
      </c>
    </row>
    <row r="2">
      <c r="B2" s="2" t="inlineStr">
        <is>
          <t>Jun. 30, 2024</t>
        </is>
      </c>
      <c r="C2" s="2" t="inlineStr">
        <is>
          <t>Jun. 30, 2023</t>
        </is>
      </c>
      <c r="D2" s="2" t="inlineStr">
        <is>
          <t>Jun. 30, 2022</t>
        </is>
      </c>
    </row>
    <row r="3">
      <c r="A3" s="3" t="inlineStr">
        <is>
          <t>RSUs and PSUs, Number of shares</t>
        </is>
      </c>
      <c r="B3" s="4" t="inlineStr">
        <is>
          <t xml:space="preserve"> </t>
        </is>
      </c>
      <c r="C3" s="4" t="inlineStr">
        <is>
          <t xml:space="preserve"> </t>
        </is>
      </c>
      <c r="D3" s="4" t="inlineStr">
        <is>
          <t xml:space="preserve"> </t>
        </is>
      </c>
    </row>
    <row r="4">
      <c r="A4" s="4" t="inlineStr">
        <is>
          <t>Unvested units at beginning of the year (in shares)</t>
        </is>
      </c>
      <c r="B4" s="6" t="n">
        <v>4284</v>
      </c>
      <c r="C4" s="6" t="n">
        <v>5052</v>
      </c>
      <c r="D4" s="6" t="n">
        <v>5695</v>
      </c>
    </row>
    <row r="5">
      <c r="A5" s="4" t="inlineStr">
        <is>
          <t>Granted (in shares)</t>
        </is>
      </c>
      <c r="B5" s="6" t="n">
        <v>3209</v>
      </c>
      <c r="C5" s="6" t="n">
        <v>2314</v>
      </c>
      <c r="D5" s="6" t="n">
        <v>1909</v>
      </c>
    </row>
    <row r="6">
      <c r="A6" s="4" t="inlineStr">
        <is>
          <t>Vested (in shares)</t>
        </is>
      </c>
      <c r="B6" s="6" t="n">
        <v>-2153</v>
      </c>
      <c r="C6" s="6" t="n">
        <v>-2092</v>
      </c>
      <c r="D6" s="6" t="n">
        <v>-2417</v>
      </c>
    </row>
    <row r="7">
      <c r="A7" s="4" t="inlineStr">
        <is>
          <t>Cancelled (in shares)</t>
        </is>
      </c>
      <c r="B7" s="6" t="n">
        <v>-539</v>
      </c>
      <c r="C7" s="6" t="n">
        <v>-990</v>
      </c>
      <c r="D7" s="6" t="n">
        <v>-135</v>
      </c>
    </row>
    <row r="8">
      <c r="A8" s="4" t="inlineStr">
        <is>
          <t>Unvested units at the end of the year (in shares)</t>
        </is>
      </c>
      <c r="B8" s="6" t="n">
        <v>4801</v>
      </c>
      <c r="C8" s="6" t="n">
        <v>4284</v>
      </c>
      <c r="D8" s="6" t="n">
        <v>5052</v>
      </c>
    </row>
    <row r="9">
      <c r="A9" s="3" t="inlineStr">
        <is>
          <t>RSUs and PSUs, Weighted average grant-date fair value</t>
        </is>
      </c>
      <c r="B9" s="4" t="inlineStr">
        <is>
          <t xml:space="preserve"> </t>
        </is>
      </c>
      <c r="C9" s="4" t="inlineStr">
        <is>
          <t xml:space="preserve"> </t>
        </is>
      </c>
      <c r="D9" s="4" t="inlineStr">
        <is>
          <t xml:space="preserve"> </t>
        </is>
      </c>
    </row>
    <row r="10">
      <c r="A10" s="4" t="inlineStr">
        <is>
          <t>Unvested at the beginning of the year (in dollars per share)</t>
        </is>
      </c>
      <c r="B10" s="8" t="n">
        <v>33.72</v>
      </c>
      <c r="C10" s="8" t="n">
        <v>32.53</v>
      </c>
      <c r="D10" s="8" t="n">
        <v>31.75</v>
      </c>
    </row>
    <row r="11">
      <c r="A11" s="4" t="inlineStr">
        <is>
          <t>Granted (in dollars per share)</t>
        </is>
      </c>
      <c r="B11" s="12" t="n">
        <v>35.13</v>
      </c>
      <c r="C11" s="12" t="n">
        <v>34.31</v>
      </c>
      <c r="D11" s="12" t="n">
        <v>35.77</v>
      </c>
    </row>
    <row r="12">
      <c r="A12" s="4" t="inlineStr">
        <is>
          <t>Vested (in dollars per share)</t>
        </is>
      </c>
      <c r="B12" s="12" t="n">
        <v>31.97</v>
      </c>
      <c r="C12" s="12" t="n">
        <v>31.75</v>
      </c>
      <c r="D12" s="12" t="n">
        <v>33.32</v>
      </c>
    </row>
    <row r="13">
      <c r="A13" s="4" t="inlineStr">
        <is>
          <t>Cancelled (in dollars per share)</t>
        </is>
      </c>
      <c r="B13" s="12" t="n">
        <v>35.28</v>
      </c>
      <c r="C13" s="12" t="n">
        <v>33.3</v>
      </c>
      <c r="D13" s="12" t="n">
        <v>31.44</v>
      </c>
    </row>
    <row r="14">
      <c r="A14" s="4" t="inlineStr">
        <is>
          <t>Unvested units at the end of the year (in dollars per share)</t>
        </is>
      </c>
      <c r="B14" s="8" t="n">
        <v>35.2</v>
      </c>
      <c r="C14" s="8" t="n">
        <v>33.72</v>
      </c>
      <c r="D14" s="8" t="n">
        <v>32.53</v>
      </c>
    </row>
    <row r="15">
      <c r="A15" s="4" t="inlineStr">
        <is>
          <t>Intrinsic value of unvested stock units</t>
        </is>
      </c>
      <c r="B15" s="7" t="n">
        <v>17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Equity-Based Compensation - Schedule of Stock Options and PSOs Granted under SAP (Details) - USD ($) $ / shares in Units, shares in Thousands, $ in Millions</t>
        </is>
      </c>
      <c r="B1" s="2" t="inlineStr">
        <is>
          <t>12 Months Ended</t>
        </is>
      </c>
    </row>
    <row r="2">
      <c r="B2" s="2" t="inlineStr">
        <is>
          <t>Jun. 30, 2024</t>
        </is>
      </c>
      <c r="C2" s="2" t="inlineStr">
        <is>
          <t>Jun. 30, 2023</t>
        </is>
      </c>
      <c r="D2" s="2" t="inlineStr">
        <is>
          <t>Jun. 30, 2022</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the year (in shares)</t>
        </is>
      </c>
      <c r="B4" s="6" t="n">
        <v>17048</v>
      </c>
      <c r="C4" s="6" t="n">
        <v>14250</v>
      </c>
      <c r="D4" s="6" t="n">
        <v>11150</v>
      </c>
    </row>
    <row r="5">
      <c r="A5" s="4" t="inlineStr">
        <is>
          <t>Granted (in shares)</t>
        </is>
      </c>
      <c r="B5" s="6" t="n">
        <v>3927</v>
      </c>
      <c r="C5" s="6" t="n">
        <v>4314</v>
      </c>
      <c r="D5" s="6" t="n">
        <v>3990</v>
      </c>
    </row>
    <row r="6">
      <c r="A6" s="4" t="inlineStr">
        <is>
          <t>Exercised (in shares)</t>
        </is>
      </c>
      <c r="B6" s="6" t="n">
        <v>-1216</v>
      </c>
      <c r="C6" s="6" t="n">
        <v>-234</v>
      </c>
      <c r="D6" s="6" t="n">
        <v>-542</v>
      </c>
    </row>
    <row r="7">
      <c r="A7" s="4" t="inlineStr">
        <is>
          <t>Cancelled (in shares)</t>
        </is>
      </c>
      <c r="B7" s="6" t="n">
        <v>-1433</v>
      </c>
      <c r="C7" s="6" t="n">
        <v>-1282</v>
      </c>
      <c r="D7" s="6" t="n">
        <v>-348</v>
      </c>
    </row>
    <row r="8">
      <c r="A8" s="4" t="inlineStr">
        <is>
          <t>Outstanding at the end of the year (in shares)</t>
        </is>
      </c>
      <c r="B8" s="6" t="n">
        <v>18326</v>
      </c>
      <c r="C8" s="6" t="n">
        <v>17048</v>
      </c>
      <c r="D8" s="6" t="n">
        <v>14250</v>
      </c>
    </row>
    <row r="9">
      <c r="A9" s="4" t="inlineStr">
        <is>
          <t>Exercisable at the end of the year (in shares)</t>
        </is>
      </c>
      <c r="B9" s="6" t="n">
        <v>8158</v>
      </c>
      <c r="C9" s="6" t="n">
        <v>5282</v>
      </c>
      <c r="D9" s="6" t="n">
        <v>4586</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the beginning of the year (in dollars per share)</t>
        </is>
      </c>
      <c r="B11" s="8" t="n">
        <v>33.12</v>
      </c>
      <c r="C11" s="8" t="n">
        <v>32.9</v>
      </c>
      <c r="D11" s="8" t="n">
        <v>32.09</v>
      </c>
    </row>
    <row r="12">
      <c r="A12" s="4" t="inlineStr">
        <is>
          <t>Granted (in dollars per share)</t>
        </is>
      </c>
      <c r="B12" s="12" t="n">
        <v>34.77</v>
      </c>
      <c r="C12" s="12" t="n">
        <v>33.4</v>
      </c>
      <c r="D12" s="12" t="n">
        <v>34.83</v>
      </c>
    </row>
    <row r="13">
      <c r="A13" s="4" t="inlineStr">
        <is>
          <t>Exercised (in dollars per share)</t>
        </is>
      </c>
      <c r="B13" s="12" t="n">
        <v>27.85</v>
      </c>
      <c r="C13" s="12" t="n">
        <v>28.76</v>
      </c>
      <c r="D13" s="12" t="n">
        <v>31.94</v>
      </c>
    </row>
    <row r="14">
      <c r="A14" s="4" t="inlineStr">
        <is>
          <t>Cancelled (in dollars per share)</t>
        </is>
      </c>
      <c r="B14" s="12" t="n">
        <v>34.3</v>
      </c>
      <c r="C14" s="12" t="n">
        <v>32.77</v>
      </c>
      <c r="D14" s="12" t="n">
        <v>30.38</v>
      </c>
    </row>
    <row r="15">
      <c r="A15" s="4" t="inlineStr">
        <is>
          <t>Outstanding at the end of the year (in dollars per share)</t>
        </is>
      </c>
      <c r="B15" s="12" t="n">
        <v>33.75</v>
      </c>
      <c r="C15" s="12" t="n">
        <v>33.12</v>
      </c>
      <c r="D15" s="12" t="n">
        <v>32.9</v>
      </c>
    </row>
    <row r="16">
      <c r="A16" s="4" t="inlineStr">
        <is>
          <t>Exercisable at the end of the year (in USD per share)</t>
        </is>
      </c>
      <c r="B16" s="12" t="n">
        <v>32.95</v>
      </c>
      <c r="C16" s="12" t="n">
        <v>36.35</v>
      </c>
      <c r="D16" s="12" t="n">
        <v>37.13</v>
      </c>
    </row>
    <row r="17">
      <c r="A17" s="4" t="inlineStr">
        <is>
          <t>Weighted average grant-date fair value of options granted (in USD per share)</t>
        </is>
      </c>
      <c r="B17" s="8" t="n">
        <v>10.3</v>
      </c>
      <c r="C17" s="8" t="n">
        <v>10.32</v>
      </c>
      <c r="D17" s="8" t="n">
        <v>7.48</v>
      </c>
    </row>
    <row r="18">
      <c r="A18" s="4" t="inlineStr">
        <is>
          <t>Weighted average remaining contractual term of options outstanding at the end of the year</t>
        </is>
      </c>
      <c r="B18" s="4" t="inlineStr">
        <is>
          <t>5 years 11 months 19 days</t>
        </is>
      </c>
      <c r="C18" s="4" t="inlineStr">
        <is>
          <t>6 years 6 months 3 days</t>
        </is>
      </c>
      <c r="D18" s="4" t="inlineStr">
        <is>
          <t>6 years 9 months</t>
        </is>
      </c>
    </row>
    <row r="19">
      <c r="A19" s="4" t="inlineStr">
        <is>
          <t>Weighted average remaining contractual term of options exercisable at the end of the year</t>
        </is>
      </c>
      <c r="B19" s="4" t="inlineStr">
        <is>
          <t>3 years 6 months 3 days</t>
        </is>
      </c>
      <c r="C19" s="4" t="inlineStr">
        <is>
          <t>2 years 11 months 15 days</t>
        </is>
      </c>
      <c r="D19" s="4" t="inlineStr">
        <is>
          <t>3 years 10 months 20 days</t>
        </is>
      </c>
    </row>
    <row r="20">
      <c r="A20" s="4" t="inlineStr">
        <is>
          <t>Proceeds from stock options exercised</t>
        </is>
      </c>
      <c r="B20" s="7" t="n">
        <v>34</v>
      </c>
      <c r="C20" s="7" t="n">
        <v>7</v>
      </c>
      <c r="D20" s="7" t="n">
        <v>17</v>
      </c>
    </row>
    <row r="21">
      <c r="A21" s="4" t="inlineStr">
        <is>
          <t>Intrinsic value of options outstanding</t>
        </is>
      </c>
      <c r="B21" s="13" t="n">
        <v>31.7</v>
      </c>
      <c r="C21" s="13" t="n">
        <v>37.1</v>
      </c>
      <c r="D21" s="13" t="n">
        <v>26.9</v>
      </c>
    </row>
    <row r="22">
      <c r="A22" s="4" t="inlineStr">
        <is>
          <t>Intrinsic value of options exercisable</t>
        </is>
      </c>
      <c r="B22" s="5" t="n">
        <v>28.7</v>
      </c>
      <c r="C22" s="5" t="n">
        <v>6.8</v>
      </c>
      <c r="D22" s="5" t="n">
        <v>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Equity-Based Compensation - Schedule of Weighted Average Assumptions Used for Estimated Fair Value of PSO and Stock Option Grants (Detail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Expected volatility</t>
        </is>
      </c>
      <c r="B4" s="10" t="n">
        <v>0.3163</v>
      </c>
      <c r="C4" s="9" t="n">
        <v>0.35</v>
      </c>
      <c r="D4" s="9" t="n">
        <v>0.35</v>
      </c>
    </row>
    <row r="5">
      <c r="A5" s="4" t="inlineStr">
        <is>
          <t>Risk-free interest rate</t>
        </is>
      </c>
      <c r="B5" s="10" t="n">
        <v>0.0396</v>
      </c>
      <c r="C5" s="10" t="n">
        <v>0.0283</v>
      </c>
      <c r="D5" s="10" t="n">
        <v>0.012</v>
      </c>
    </row>
    <row r="6">
      <c r="A6" s="4" t="inlineStr">
        <is>
          <t>Expected dividend yield</t>
        </is>
      </c>
      <c r="B6" s="10" t="n">
        <v>0.0144</v>
      </c>
      <c r="C6" s="10" t="n">
        <v>0.014</v>
      </c>
      <c r="D6" s="10" t="n">
        <v>0.0131</v>
      </c>
    </row>
    <row r="7">
      <c r="A7" s="4" t="inlineStr">
        <is>
          <t>Expected term</t>
        </is>
      </c>
      <c r="B7" s="4" t="inlineStr">
        <is>
          <t>6 years 6 months</t>
        </is>
      </c>
      <c r="C7" s="4" t="inlineStr">
        <is>
          <t>5 years 3 months 18 days</t>
        </is>
      </c>
      <c r="D7" s="4" t="inlineStr">
        <is>
          <t>5 years 3 months 14 day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Details) - USD ($) $ in Millions</t>
        </is>
      </c>
      <c r="B1" s="2" t="inlineStr">
        <is>
          <t>12 Months Ended</t>
        </is>
      </c>
    </row>
    <row r="2">
      <c r="B2" s="2" t="inlineStr">
        <is>
          <t>Jun. 30, 2024</t>
        </is>
      </c>
      <c r="C2" s="2" t="inlineStr">
        <is>
          <t>Jun. 30, 2023</t>
        </is>
      </c>
      <c r="D2" s="2" t="inlineStr">
        <is>
          <t>Jun. 30, 2022</t>
        </is>
      </c>
    </row>
    <row r="3">
      <c r="A3" s="3" t="inlineStr">
        <is>
          <t>Share-Based Payment Arrangement [Abstract]</t>
        </is>
      </c>
      <c r="B3" s="4" t="inlineStr">
        <is>
          <t xml:space="preserve"> </t>
        </is>
      </c>
      <c r="C3" s="4" t="inlineStr">
        <is>
          <t xml:space="preserve"> </t>
        </is>
      </c>
      <c r="D3" s="4" t="inlineStr">
        <is>
          <t xml:space="preserve"> </t>
        </is>
      </c>
    </row>
    <row r="4">
      <c r="A4" s="4" t="inlineStr">
        <is>
          <t>Equity-based compensation</t>
        </is>
      </c>
      <c r="B4" s="7" t="n">
        <v>90</v>
      </c>
      <c r="C4" s="7" t="n">
        <v>74</v>
      </c>
      <c r="D4" s="7" t="n">
        <v>102</v>
      </c>
    </row>
    <row r="5">
      <c r="A5" s="4" t="inlineStr">
        <is>
          <t>Intrinsic value of all settled equity-based awards</t>
        </is>
      </c>
      <c r="B5" s="6" t="n">
        <v>78</v>
      </c>
      <c r="C5" s="6" t="n">
        <v>77</v>
      </c>
      <c r="D5" s="6" t="n">
        <v>97</v>
      </c>
    </row>
    <row r="6">
      <c r="A6" s="4" t="inlineStr">
        <is>
          <t>Tax benefit on settled equity-based awards</t>
        </is>
      </c>
      <c r="B6" s="7" t="n">
        <v>12</v>
      </c>
      <c r="C6" s="7" t="n">
        <v>14</v>
      </c>
      <c r="D6" s="7" t="n">
        <v>2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Narrative (Details) - USD ($) $ in Millions</t>
        </is>
      </c>
      <c r="B1" s="2" t="inlineStr">
        <is>
          <t>Jun. 30, 2024</t>
        </is>
      </c>
      <c r="C1" s="2" t="inlineStr">
        <is>
          <t>Jun. 30, 2023</t>
        </is>
      </c>
    </row>
    <row r="2">
      <c r="A2" s="3" t="inlineStr">
        <is>
          <t>Related Party Transaction [Line Items]</t>
        </is>
      </c>
      <c r="B2" s="4" t="inlineStr">
        <is>
          <t xml:space="preserve"> </t>
        </is>
      </c>
      <c r="C2" s="4" t="inlineStr">
        <is>
          <t xml:space="preserve"> </t>
        </is>
      </c>
    </row>
    <row r="3">
      <c r="A3" s="4" t="inlineStr">
        <is>
          <t>Accounts payable, accrued expenses and other current liabilities</t>
        </is>
      </c>
      <c r="B3" s="7" t="n">
        <v>2353</v>
      </c>
      <c r="C3" s="7" t="n">
        <v>2514</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 accrued expenses and other current liabilities</t>
        </is>
      </c>
      <c r="B6" s="7" t="n">
        <v>74</v>
      </c>
      <c r="C6" s="7" t="n">
        <v>1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43" customWidth="1" min="5" max="5"/>
    <col width="34" customWidth="1" min="6" max="6"/>
    <col width="34" customWidth="1" min="7" max="7"/>
    <col width="27" customWidth="1" min="8" max="8"/>
    <col width="18" customWidth="1" min="9" max="9"/>
    <col width="39" customWidth="1" min="10" max="10"/>
    <col width="25" customWidth="1" min="11" max="11"/>
    <col width="13" customWidth="1" min="12" max="12"/>
  </cols>
  <sheetData>
    <row r="1">
      <c r="A1" s="1" t="inlineStr">
        <is>
          <t>CONSOLIDATED STATEMENTS OF EQUITY - USD ($) $ in Millions</t>
        </is>
      </c>
      <c r="B1" s="2" t="inlineStr">
        <is>
          <t>Total</t>
        </is>
      </c>
      <c r="C1" s="2" t="inlineStr">
        <is>
          <t>Class A Common Stock</t>
        </is>
      </c>
      <c r="D1" s="2" t="inlineStr">
        <is>
          <t>Class B Common Stock</t>
        </is>
      </c>
      <c r="E1" s="2" t="inlineStr">
        <is>
          <t>Total Fox Corporation Stockholders’ Equity</t>
        </is>
      </c>
      <c r="F1" s="2" t="inlineStr">
        <is>
          <t>Common Stock Class A Common Stock</t>
        </is>
      </c>
      <c r="G1" s="2" t="inlineStr">
        <is>
          <t>Common Stock Class B Common Stock</t>
        </is>
      </c>
      <c r="H1" s="2" t="inlineStr">
        <is>
          <t>Additional Paid-in Capital</t>
        </is>
      </c>
      <c r="I1" s="2" t="inlineStr">
        <is>
          <t>Retained Earnings</t>
        </is>
      </c>
      <c r="J1" s="2" t="inlineStr">
        <is>
          <t>Accumulated Other Comprehensive (Loss)</t>
        </is>
      </c>
      <c r="K1" s="2" t="inlineStr">
        <is>
          <t>Noncontrolling interests</t>
        </is>
      </c>
      <c r="L1" s="2" t="inlineStr">
        <is>
          <t>[1]</t>
        </is>
      </c>
    </row>
    <row r="2">
      <c r="A2" s="4" t="inlineStr">
        <is>
          <t>Beginning balance (in shares) at Jun. 30, 2021</t>
        </is>
      </c>
      <c r="B2" s="4" t="inlineStr">
        <is>
          <t xml:space="preserve"> </t>
        </is>
      </c>
      <c r="C2" s="4" t="inlineStr">
        <is>
          <t xml:space="preserve"> </t>
        </is>
      </c>
      <c r="D2" s="4" t="inlineStr">
        <is>
          <t xml:space="preserve"> </t>
        </is>
      </c>
      <c r="E2" s="4" t="inlineStr">
        <is>
          <t xml:space="preserve"> </t>
        </is>
      </c>
      <c r="F2" s="6" t="n">
        <v>324000000</v>
      </c>
      <c r="G2" s="6" t="n">
        <v>252000000</v>
      </c>
      <c r="H2" s="4" t="inlineStr">
        <is>
          <t xml:space="preserve"> </t>
        </is>
      </c>
      <c r="I2" s="4" t="inlineStr">
        <is>
          <t xml:space="preserve"> </t>
        </is>
      </c>
      <c r="J2" s="4" t="inlineStr">
        <is>
          <t xml:space="preserve"> </t>
        </is>
      </c>
      <c r="K2" s="4" t="inlineStr">
        <is>
          <t xml:space="preserve"> </t>
        </is>
      </c>
    </row>
    <row r="3">
      <c r="A3" s="4" t="inlineStr">
        <is>
          <t>Beginning balance at Jun. 30, 2021</t>
        </is>
      </c>
      <c r="B3" s="7" t="n">
        <v>11125</v>
      </c>
      <c r="C3" s="4" t="inlineStr">
        <is>
          <t xml:space="preserve"> </t>
        </is>
      </c>
      <c r="D3" s="4" t="inlineStr">
        <is>
          <t xml:space="preserve"> </t>
        </is>
      </c>
      <c r="E3" s="7" t="n">
        <v>11123</v>
      </c>
      <c r="F3" s="7" t="n">
        <v>3</v>
      </c>
      <c r="G3" s="7" t="n">
        <v>3</v>
      </c>
      <c r="H3" s="7" t="n">
        <v>9453</v>
      </c>
      <c r="I3" s="7" t="n">
        <v>1982</v>
      </c>
      <c r="J3" s="7" t="n">
        <v>-318</v>
      </c>
      <c r="K3" s="7"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6" t="n">
        <v>1245</v>
      </c>
      <c r="C5" s="4" t="inlineStr">
        <is>
          <t xml:space="preserve"> </t>
        </is>
      </c>
      <c r="D5" s="4" t="inlineStr">
        <is>
          <t xml:space="preserve"> </t>
        </is>
      </c>
      <c r="E5" s="6" t="n">
        <v>1205</v>
      </c>
      <c r="F5" s="4" t="inlineStr">
        <is>
          <t xml:space="preserve"> </t>
        </is>
      </c>
      <c r="G5" s="4" t="inlineStr">
        <is>
          <t xml:space="preserve"> </t>
        </is>
      </c>
      <c r="H5" s="4" t="inlineStr">
        <is>
          <t xml:space="preserve"> </t>
        </is>
      </c>
      <c r="I5" s="6" t="n">
        <v>1205</v>
      </c>
      <c r="J5" s="4" t="inlineStr">
        <is>
          <t xml:space="preserve"> </t>
        </is>
      </c>
      <c r="K5" s="6" t="n">
        <v>40</v>
      </c>
    </row>
    <row r="6">
      <c r="A6" s="4" t="inlineStr">
        <is>
          <t>Other comprehensive income</t>
        </is>
      </c>
      <c r="B6" s="6" t="n">
        <v>92</v>
      </c>
      <c r="C6" s="4" t="inlineStr">
        <is>
          <t xml:space="preserve"> </t>
        </is>
      </c>
      <c r="D6" s="4" t="inlineStr">
        <is>
          <t xml:space="preserve"> </t>
        </is>
      </c>
      <c r="E6" s="6" t="n">
        <v>92</v>
      </c>
      <c r="F6" s="4" t="inlineStr">
        <is>
          <t xml:space="preserve"> </t>
        </is>
      </c>
      <c r="G6" s="4" t="inlineStr">
        <is>
          <t xml:space="preserve"> </t>
        </is>
      </c>
      <c r="H6" s="4" t="inlineStr">
        <is>
          <t xml:space="preserve"> </t>
        </is>
      </c>
      <c r="I6" s="4" t="inlineStr">
        <is>
          <t xml:space="preserve"> </t>
        </is>
      </c>
      <c r="J6" s="6" t="n">
        <v>92</v>
      </c>
      <c r="K6" s="4" t="inlineStr">
        <is>
          <t xml:space="preserve"> </t>
        </is>
      </c>
    </row>
    <row r="7">
      <c r="A7" s="4" t="inlineStr">
        <is>
          <t>Dividends</t>
        </is>
      </c>
      <c r="B7" s="6" t="n">
        <v>-273</v>
      </c>
      <c r="C7" s="4" t="inlineStr">
        <is>
          <t xml:space="preserve"> </t>
        </is>
      </c>
      <c r="D7" s="4" t="inlineStr">
        <is>
          <t xml:space="preserve"> </t>
        </is>
      </c>
      <c r="E7" s="6" t="n">
        <v>-273</v>
      </c>
      <c r="F7" s="4" t="inlineStr">
        <is>
          <t xml:space="preserve"> </t>
        </is>
      </c>
      <c r="G7" s="4" t="inlineStr">
        <is>
          <t xml:space="preserve"> </t>
        </is>
      </c>
      <c r="H7" s="4" t="inlineStr">
        <is>
          <t xml:space="preserve"> </t>
        </is>
      </c>
      <c r="I7" s="6" t="n">
        <v>-273</v>
      </c>
      <c r="J7" s="4" t="inlineStr">
        <is>
          <t xml:space="preserve"> </t>
        </is>
      </c>
      <c r="K7" s="4" t="inlineStr">
        <is>
          <t xml:space="preserve"> </t>
        </is>
      </c>
    </row>
    <row r="8">
      <c r="A8" s="4" t="inlineStr">
        <is>
          <t>Shares repurchased (in shares)</t>
        </is>
      </c>
      <c r="B8" s="4" t="inlineStr">
        <is>
          <t xml:space="preserve"> </t>
        </is>
      </c>
      <c r="C8" s="4" t="inlineStr">
        <is>
          <t xml:space="preserve"> </t>
        </is>
      </c>
      <c r="D8" s="4" t="inlineStr">
        <is>
          <t xml:space="preserve"> </t>
        </is>
      </c>
      <c r="E8" s="4" t="inlineStr">
        <is>
          <t xml:space="preserve"> </t>
        </is>
      </c>
      <c r="F8" s="6" t="n">
        <v>-19000000</v>
      </c>
      <c r="G8" s="6" t="n">
        <v>-8000000</v>
      </c>
      <c r="H8" s="4" t="inlineStr">
        <is>
          <t xml:space="preserve"> </t>
        </is>
      </c>
      <c r="I8" s="4" t="inlineStr">
        <is>
          <t xml:space="preserve"> </t>
        </is>
      </c>
      <c r="J8" s="4" t="inlineStr">
        <is>
          <t xml:space="preserve"> </t>
        </is>
      </c>
      <c r="K8" s="4" t="inlineStr">
        <is>
          <t xml:space="preserve"> </t>
        </is>
      </c>
    </row>
    <row r="9">
      <c r="A9" s="4" t="inlineStr">
        <is>
          <t>Shares repurchased</t>
        </is>
      </c>
      <c r="B9" s="6" t="n">
        <v>-1000</v>
      </c>
      <c r="C9" s="4" t="inlineStr">
        <is>
          <t xml:space="preserve"> </t>
        </is>
      </c>
      <c r="D9" s="4" t="inlineStr">
        <is>
          <t xml:space="preserve"> </t>
        </is>
      </c>
      <c r="E9" s="6" t="n">
        <v>-1000</v>
      </c>
      <c r="F9" s="4" t="inlineStr">
        <is>
          <t xml:space="preserve"> </t>
        </is>
      </c>
      <c r="G9" s="4" t="inlineStr">
        <is>
          <t xml:space="preserve"> </t>
        </is>
      </c>
      <c r="H9" s="6" t="n">
        <v>-450</v>
      </c>
      <c r="I9" s="6" t="n">
        <v>-550</v>
      </c>
      <c r="J9" s="4" t="inlineStr">
        <is>
          <t xml:space="preserve"> </t>
        </is>
      </c>
      <c r="K9" s="4" t="inlineStr">
        <is>
          <t xml:space="preserve"> </t>
        </is>
      </c>
    </row>
    <row r="10">
      <c r="A10" s="4" t="inlineStr">
        <is>
          <t>Other (in shares)</t>
        </is>
      </c>
      <c r="B10" s="4" t="inlineStr">
        <is>
          <t xml:space="preserve"> </t>
        </is>
      </c>
      <c r="C10" s="4" t="inlineStr">
        <is>
          <t xml:space="preserve"> </t>
        </is>
      </c>
      <c r="D10" s="4" t="inlineStr">
        <is>
          <t xml:space="preserve"> </t>
        </is>
      </c>
      <c r="E10" s="4" t="inlineStr">
        <is>
          <t xml:space="preserve"> </t>
        </is>
      </c>
      <c r="F10" s="6" t="n">
        <v>3000000</v>
      </c>
      <c r="G10" s="6" t="n">
        <v>-1000000</v>
      </c>
      <c r="H10" s="4" t="inlineStr">
        <is>
          <t xml:space="preserve"> </t>
        </is>
      </c>
      <c r="I10" s="4" t="inlineStr">
        <is>
          <t xml:space="preserve"> </t>
        </is>
      </c>
      <c r="J10" s="4" t="inlineStr">
        <is>
          <t xml:space="preserve"> </t>
        </is>
      </c>
      <c r="K10" s="4" t="inlineStr">
        <is>
          <t xml:space="preserve"> </t>
        </is>
      </c>
    </row>
    <row r="11">
      <c r="A11" s="4" t="inlineStr">
        <is>
          <t>Other</t>
        </is>
      </c>
      <c r="B11" s="6" t="n">
        <v>186</v>
      </c>
      <c r="C11" s="4" t="inlineStr">
        <is>
          <t xml:space="preserve"> </t>
        </is>
      </c>
      <c r="D11" s="4" t="inlineStr">
        <is>
          <t xml:space="preserve"> </t>
        </is>
      </c>
      <c r="E11" s="6" t="n">
        <v>192</v>
      </c>
      <c r="F11" s="4" t="inlineStr">
        <is>
          <t xml:space="preserve"> </t>
        </is>
      </c>
      <c r="G11" s="4" t="inlineStr">
        <is>
          <t xml:space="preserve"> </t>
        </is>
      </c>
      <c r="H11" s="6" t="n">
        <v>95</v>
      </c>
      <c r="I11" s="6" t="n">
        <v>97</v>
      </c>
      <c r="J11" s="4" t="inlineStr">
        <is>
          <t xml:space="preserve"> </t>
        </is>
      </c>
      <c r="K11" s="6" t="n">
        <v>-6</v>
      </c>
    </row>
    <row r="12">
      <c r="A12" s="4" t="inlineStr">
        <is>
          <t>Ending balance (in shares) at Jun. 30, 2022</t>
        </is>
      </c>
      <c r="B12" s="4" t="inlineStr">
        <is>
          <t xml:space="preserve"> </t>
        </is>
      </c>
      <c r="C12" s="4" t="inlineStr">
        <is>
          <t xml:space="preserve"> </t>
        </is>
      </c>
      <c r="D12" s="4" t="inlineStr">
        <is>
          <t xml:space="preserve"> </t>
        </is>
      </c>
      <c r="E12" s="4" t="inlineStr">
        <is>
          <t xml:space="preserve"> </t>
        </is>
      </c>
      <c r="F12" s="6" t="n">
        <v>308000000</v>
      </c>
      <c r="G12" s="6" t="n">
        <v>243000000</v>
      </c>
      <c r="H12" s="4" t="inlineStr">
        <is>
          <t xml:space="preserve"> </t>
        </is>
      </c>
      <c r="I12" s="4" t="inlineStr">
        <is>
          <t xml:space="preserve"> </t>
        </is>
      </c>
      <c r="J12" s="4" t="inlineStr">
        <is>
          <t xml:space="preserve"> </t>
        </is>
      </c>
      <c r="K12" s="4" t="inlineStr">
        <is>
          <t xml:space="preserve"> </t>
        </is>
      </c>
    </row>
    <row r="13">
      <c r="A13" s="4" t="inlineStr">
        <is>
          <t>Ending balance at Jun. 30, 2022</t>
        </is>
      </c>
      <c r="B13" s="6" t="n">
        <v>11375</v>
      </c>
      <c r="C13" s="4" t="inlineStr">
        <is>
          <t xml:space="preserve"> </t>
        </is>
      </c>
      <c r="D13" s="4" t="inlineStr">
        <is>
          <t xml:space="preserve"> </t>
        </is>
      </c>
      <c r="E13" s="6" t="n">
        <v>11339</v>
      </c>
      <c r="F13" s="7" t="n">
        <v>3</v>
      </c>
      <c r="G13" s="7" t="n">
        <v>3</v>
      </c>
      <c r="H13" s="6" t="n">
        <v>9098</v>
      </c>
      <c r="I13" s="6" t="n">
        <v>2461</v>
      </c>
      <c r="J13" s="6" t="n">
        <v>-226</v>
      </c>
      <c r="K13" s="6" t="n">
        <v>3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B15" s="6" t="n">
        <v>1269</v>
      </c>
      <c r="C15" s="4" t="inlineStr">
        <is>
          <t xml:space="preserve"> </t>
        </is>
      </c>
      <c r="D15" s="4" t="inlineStr">
        <is>
          <t xml:space="preserve"> </t>
        </is>
      </c>
      <c r="E15" s="6" t="n">
        <v>1239</v>
      </c>
      <c r="F15" s="4" t="inlineStr">
        <is>
          <t xml:space="preserve"> </t>
        </is>
      </c>
      <c r="G15" s="4" t="inlineStr">
        <is>
          <t xml:space="preserve"> </t>
        </is>
      </c>
      <c r="H15" s="4" t="inlineStr">
        <is>
          <t xml:space="preserve"> </t>
        </is>
      </c>
      <c r="I15" s="6" t="n">
        <v>1239</v>
      </c>
      <c r="J15" s="4" t="inlineStr">
        <is>
          <t xml:space="preserve"> </t>
        </is>
      </c>
      <c r="K15" s="6" t="n">
        <v>30</v>
      </c>
    </row>
    <row r="16">
      <c r="A16" s="4" t="inlineStr">
        <is>
          <t>Other comprehensive income</t>
        </is>
      </c>
      <c r="B16" s="6" t="n">
        <v>77</v>
      </c>
      <c r="C16" s="4" t="inlineStr">
        <is>
          <t xml:space="preserve"> </t>
        </is>
      </c>
      <c r="D16" s="4" t="inlineStr">
        <is>
          <t xml:space="preserve"> </t>
        </is>
      </c>
      <c r="E16" s="6" t="n">
        <v>77</v>
      </c>
      <c r="F16" s="4" t="inlineStr">
        <is>
          <t xml:space="preserve"> </t>
        </is>
      </c>
      <c r="G16" s="4" t="inlineStr">
        <is>
          <t xml:space="preserve"> </t>
        </is>
      </c>
      <c r="H16" s="4" t="inlineStr">
        <is>
          <t xml:space="preserve"> </t>
        </is>
      </c>
      <c r="I16" s="4" t="inlineStr">
        <is>
          <t xml:space="preserve"> </t>
        </is>
      </c>
      <c r="J16" s="6" t="n">
        <v>77</v>
      </c>
      <c r="K16" s="4" t="inlineStr">
        <is>
          <t xml:space="preserve"> </t>
        </is>
      </c>
    </row>
    <row r="17">
      <c r="A17" s="4" t="inlineStr">
        <is>
          <t>Dividends</t>
        </is>
      </c>
      <c r="B17" s="6" t="n">
        <v>-265</v>
      </c>
      <c r="C17" s="4" t="inlineStr">
        <is>
          <t xml:space="preserve"> </t>
        </is>
      </c>
      <c r="D17" s="4" t="inlineStr">
        <is>
          <t xml:space="preserve"> </t>
        </is>
      </c>
      <c r="E17" s="6" t="n">
        <v>-265</v>
      </c>
      <c r="F17" s="4" t="inlineStr">
        <is>
          <t xml:space="preserve"> </t>
        </is>
      </c>
      <c r="G17" s="4" t="inlineStr">
        <is>
          <t xml:space="preserve"> </t>
        </is>
      </c>
      <c r="H17" s="4" t="inlineStr">
        <is>
          <t xml:space="preserve"> </t>
        </is>
      </c>
      <c r="I17" s="6" t="n">
        <v>-265</v>
      </c>
      <c r="J17" s="4" t="inlineStr">
        <is>
          <t xml:space="preserve"> </t>
        </is>
      </c>
      <c r="K17" s="4" t="inlineStr">
        <is>
          <t xml:space="preserve"> </t>
        </is>
      </c>
    </row>
    <row r="18">
      <c r="A18" s="4" t="inlineStr">
        <is>
          <t>Shares repurchased (in shares)</t>
        </is>
      </c>
      <c r="B18" s="4" t="inlineStr">
        <is>
          <t xml:space="preserve"> </t>
        </is>
      </c>
      <c r="C18" s="4" t="inlineStr">
        <is>
          <t xml:space="preserve"> </t>
        </is>
      </c>
      <c r="D18" s="4" t="inlineStr">
        <is>
          <t xml:space="preserve"> </t>
        </is>
      </c>
      <c r="E18" s="4" t="inlineStr">
        <is>
          <t xml:space="preserve"> </t>
        </is>
      </c>
      <c r="F18" s="6" t="n">
        <v>-46000000</v>
      </c>
      <c r="G18" s="6" t="n">
        <v>-8000000</v>
      </c>
      <c r="H18" s="4" t="inlineStr">
        <is>
          <t xml:space="preserve"> </t>
        </is>
      </c>
      <c r="I18" s="4" t="inlineStr">
        <is>
          <t xml:space="preserve"> </t>
        </is>
      </c>
      <c r="J18" s="4" t="inlineStr">
        <is>
          <t xml:space="preserve"> </t>
        </is>
      </c>
      <c r="K18" s="4" t="inlineStr">
        <is>
          <t xml:space="preserve"> </t>
        </is>
      </c>
    </row>
    <row r="19">
      <c r="A19" s="4" t="inlineStr">
        <is>
          <t>Shares repurchased</t>
        </is>
      </c>
      <c r="B19" s="6" t="n">
        <v>-2014</v>
      </c>
      <c r="C19" s="4" t="inlineStr">
        <is>
          <t xml:space="preserve"> </t>
        </is>
      </c>
      <c r="D19" s="4" t="inlineStr">
        <is>
          <t xml:space="preserve"> </t>
        </is>
      </c>
      <c r="E19" s="6" t="n">
        <v>-2014</v>
      </c>
      <c r="F19" s="4" t="inlineStr">
        <is>
          <t xml:space="preserve"> </t>
        </is>
      </c>
      <c r="G19" s="4" t="inlineStr">
        <is>
          <t xml:space="preserve"> </t>
        </is>
      </c>
      <c r="H19" s="6" t="n">
        <v>-891</v>
      </c>
      <c r="I19" s="6" t="n">
        <v>-1123</v>
      </c>
      <c r="J19" s="4" t="inlineStr">
        <is>
          <t xml:space="preserve"> </t>
        </is>
      </c>
      <c r="K19" s="4" t="inlineStr">
        <is>
          <t xml:space="preserve"> </t>
        </is>
      </c>
    </row>
    <row r="20">
      <c r="A20" s="4" t="inlineStr">
        <is>
          <t>Other (in shares)</t>
        </is>
      </c>
      <c r="B20" s="4" t="inlineStr">
        <is>
          <t xml:space="preserve"> </t>
        </is>
      </c>
      <c r="C20" s="4" t="inlineStr">
        <is>
          <t xml:space="preserve"> </t>
        </is>
      </c>
      <c r="D20" s="4" t="inlineStr">
        <is>
          <t xml:space="preserve"> </t>
        </is>
      </c>
      <c r="E20" s="4" t="inlineStr">
        <is>
          <t xml:space="preserve"> </t>
        </is>
      </c>
      <c r="F20" s="6" t="n">
        <v>1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t>
        </is>
      </c>
      <c r="B21" s="6" t="n">
        <v>3</v>
      </c>
      <c r="C21" s="4" t="inlineStr">
        <is>
          <t xml:space="preserve"> </t>
        </is>
      </c>
      <c r="D21" s="4" t="inlineStr">
        <is>
          <t xml:space="preserve"> </t>
        </is>
      </c>
      <c r="E21" s="6" t="n">
        <v>2</v>
      </c>
      <c r="F21" s="4" t="inlineStr">
        <is>
          <t xml:space="preserve"> </t>
        </is>
      </c>
      <c r="G21" s="7" t="n">
        <v>-1</v>
      </c>
      <c r="H21" s="6" t="n">
        <v>46</v>
      </c>
      <c r="I21" s="6" t="n">
        <v>-43</v>
      </c>
      <c r="J21" s="4" t="inlineStr">
        <is>
          <t xml:space="preserve"> </t>
        </is>
      </c>
      <c r="K21" s="6" t="n">
        <v>1</v>
      </c>
    </row>
    <row r="22">
      <c r="A22" s="4" t="inlineStr">
        <is>
          <t>Ending balance (in shares) at Jun. 30, 2023</t>
        </is>
      </c>
      <c r="B22" s="4" t="inlineStr">
        <is>
          <t xml:space="preserve"> </t>
        </is>
      </c>
      <c r="C22" s="6" t="n">
        <v>262899364</v>
      </c>
      <c r="D22" s="6" t="n">
        <v>235581025</v>
      </c>
      <c r="E22" s="4" t="inlineStr">
        <is>
          <t xml:space="preserve"> </t>
        </is>
      </c>
      <c r="F22" s="6" t="n">
        <v>263000000</v>
      </c>
      <c r="G22" s="6" t="n">
        <v>235000000</v>
      </c>
      <c r="H22" s="4" t="inlineStr">
        <is>
          <t xml:space="preserve"> </t>
        </is>
      </c>
      <c r="I22" s="4" t="inlineStr">
        <is>
          <t xml:space="preserve"> </t>
        </is>
      </c>
      <c r="J22" s="4" t="inlineStr">
        <is>
          <t xml:space="preserve"> </t>
        </is>
      </c>
      <c r="K22" s="4" t="inlineStr">
        <is>
          <t xml:space="preserve"> </t>
        </is>
      </c>
    </row>
    <row r="23">
      <c r="A23" s="4" t="inlineStr">
        <is>
          <t>Ending balance at Jun. 30, 2023</t>
        </is>
      </c>
      <c r="B23" s="6" t="n">
        <v>10445</v>
      </c>
      <c r="C23" s="4" t="inlineStr">
        <is>
          <t xml:space="preserve"> </t>
        </is>
      </c>
      <c r="D23" s="4" t="inlineStr">
        <is>
          <t xml:space="preserve"> </t>
        </is>
      </c>
      <c r="E23" s="6" t="n">
        <v>10378</v>
      </c>
      <c r="F23" s="7" t="n">
        <v>3</v>
      </c>
      <c r="G23" s="7" t="n">
        <v>2</v>
      </c>
      <c r="H23" s="6" t="n">
        <v>8253</v>
      </c>
      <c r="I23" s="6" t="n">
        <v>2269</v>
      </c>
      <c r="J23" s="6" t="n">
        <v>-149</v>
      </c>
      <c r="K23" s="6" t="n">
        <v>6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ome</t>
        </is>
      </c>
      <c r="B25" s="6" t="n">
        <v>1555</v>
      </c>
      <c r="C25" s="4" t="inlineStr">
        <is>
          <t xml:space="preserve"> </t>
        </is>
      </c>
      <c r="D25" s="4" t="inlineStr">
        <is>
          <t xml:space="preserve"> </t>
        </is>
      </c>
      <c r="E25" s="6" t="n">
        <v>1501</v>
      </c>
      <c r="F25" s="4" t="inlineStr">
        <is>
          <t xml:space="preserve"> </t>
        </is>
      </c>
      <c r="G25" s="4" t="inlineStr">
        <is>
          <t xml:space="preserve"> </t>
        </is>
      </c>
      <c r="H25" s="4" t="inlineStr">
        <is>
          <t xml:space="preserve"> </t>
        </is>
      </c>
      <c r="I25" s="6" t="n">
        <v>1501</v>
      </c>
      <c r="J25" s="4" t="inlineStr">
        <is>
          <t xml:space="preserve"> </t>
        </is>
      </c>
      <c r="K25" s="6" t="n">
        <v>54</v>
      </c>
    </row>
    <row r="26">
      <c r="A26" s="4" t="inlineStr">
        <is>
          <t>Other comprehensive income</t>
        </is>
      </c>
      <c r="B26" s="6" t="n">
        <v>42</v>
      </c>
      <c r="C26" s="4" t="inlineStr">
        <is>
          <t xml:space="preserve"> </t>
        </is>
      </c>
      <c r="D26" s="4" t="inlineStr">
        <is>
          <t xml:space="preserve"> </t>
        </is>
      </c>
      <c r="E26" s="6" t="n">
        <v>42</v>
      </c>
      <c r="F26" s="4" t="inlineStr">
        <is>
          <t xml:space="preserve"> </t>
        </is>
      </c>
      <c r="G26" s="4" t="inlineStr">
        <is>
          <t xml:space="preserve"> </t>
        </is>
      </c>
      <c r="H26" s="4" t="inlineStr">
        <is>
          <t xml:space="preserve"> </t>
        </is>
      </c>
      <c r="I26" s="4" t="inlineStr">
        <is>
          <t xml:space="preserve"> </t>
        </is>
      </c>
      <c r="J26" s="6" t="n">
        <v>42</v>
      </c>
      <c r="K26" s="4" t="inlineStr">
        <is>
          <t xml:space="preserve"> </t>
        </is>
      </c>
    </row>
    <row r="27">
      <c r="A27" s="4" t="inlineStr">
        <is>
          <t>Dividends</t>
        </is>
      </c>
      <c r="B27" s="6" t="n">
        <v>-250</v>
      </c>
      <c r="C27" s="4" t="inlineStr">
        <is>
          <t xml:space="preserve"> </t>
        </is>
      </c>
      <c r="D27" s="4" t="inlineStr">
        <is>
          <t xml:space="preserve"> </t>
        </is>
      </c>
      <c r="E27" s="6" t="n">
        <v>-250</v>
      </c>
      <c r="F27" s="4" t="inlineStr">
        <is>
          <t xml:space="preserve"> </t>
        </is>
      </c>
      <c r="G27" s="4" t="inlineStr">
        <is>
          <t xml:space="preserve"> </t>
        </is>
      </c>
      <c r="H27" s="4" t="inlineStr">
        <is>
          <t xml:space="preserve"> </t>
        </is>
      </c>
      <c r="I27" s="6" t="n">
        <v>-250</v>
      </c>
      <c r="J27" s="4" t="inlineStr">
        <is>
          <t xml:space="preserve"> </t>
        </is>
      </c>
      <c r="K27" s="4" t="inlineStr">
        <is>
          <t xml:space="preserve"> </t>
        </is>
      </c>
    </row>
    <row r="28">
      <c r="A28" s="4" t="inlineStr">
        <is>
          <t>Shares repurchased (in shares)</t>
        </is>
      </c>
      <c r="B28" s="4" t="inlineStr">
        <is>
          <t xml:space="preserve"> </t>
        </is>
      </c>
      <c r="C28" s="4" t="inlineStr">
        <is>
          <t xml:space="preserve"> </t>
        </is>
      </c>
      <c r="D28" s="4" t="inlineStr">
        <is>
          <t xml:space="preserve"> </t>
        </is>
      </c>
      <c r="E28" s="4" t="inlineStr">
        <is>
          <t xml:space="preserve"> </t>
        </is>
      </c>
      <c r="F28" s="6" t="n">
        <v>-40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repurchased</t>
        </is>
      </c>
      <c r="B29" s="6" t="n">
        <v>-1010</v>
      </c>
      <c r="C29" s="4" t="inlineStr">
        <is>
          <t xml:space="preserve"> </t>
        </is>
      </c>
      <c r="D29" s="4" t="inlineStr">
        <is>
          <t xml:space="preserve"> </t>
        </is>
      </c>
      <c r="E29" s="6" t="n">
        <v>-1010</v>
      </c>
      <c r="F29" s="4" t="inlineStr">
        <is>
          <t xml:space="preserve"> </t>
        </is>
      </c>
      <c r="G29" s="4" t="inlineStr">
        <is>
          <t xml:space="preserve"> </t>
        </is>
      </c>
      <c r="H29" s="6" t="n">
        <v>-663</v>
      </c>
      <c r="I29" s="6" t="n">
        <v>-347</v>
      </c>
      <c r="J29" s="4" t="inlineStr">
        <is>
          <t xml:space="preserve"> </t>
        </is>
      </c>
      <c r="K29" s="4" t="inlineStr">
        <is>
          <t xml:space="preserve"> </t>
        </is>
      </c>
    </row>
    <row r="30">
      <c r="A30" s="4" t="inlineStr">
        <is>
          <t>Other (in shares)</t>
        </is>
      </c>
      <c r="B30" s="4" t="inlineStr">
        <is>
          <t xml:space="preserve"> </t>
        </is>
      </c>
      <c r="C30" s="4" t="inlineStr">
        <is>
          <t xml:space="preserve"> </t>
        </is>
      </c>
      <c r="D30" s="4" t="inlineStr">
        <is>
          <t xml:space="preserve"> </t>
        </is>
      </c>
      <c r="E30" s="4" t="inlineStr">
        <is>
          <t xml:space="preserve"> </t>
        </is>
      </c>
      <c r="F30" s="6" t="n">
        <v>30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t>
        </is>
      </c>
      <c r="B31" s="6" t="n">
        <v>32</v>
      </c>
      <c r="C31" s="4" t="inlineStr">
        <is>
          <t xml:space="preserve"> </t>
        </is>
      </c>
      <c r="D31" s="4" t="inlineStr">
        <is>
          <t xml:space="preserve"> </t>
        </is>
      </c>
      <c r="E31" s="6" t="n">
        <v>53</v>
      </c>
      <c r="F31" s="7" t="n">
        <v>-1</v>
      </c>
      <c r="G31" s="4" t="inlineStr">
        <is>
          <t xml:space="preserve"> </t>
        </is>
      </c>
      <c r="H31" s="6" t="n">
        <v>88</v>
      </c>
      <c r="I31" s="6" t="n">
        <v>-34</v>
      </c>
      <c r="J31" s="4" t="inlineStr">
        <is>
          <t xml:space="preserve"> </t>
        </is>
      </c>
      <c r="K31" s="6" t="n">
        <v>-21</v>
      </c>
    </row>
    <row r="32">
      <c r="A32" s="4" t="inlineStr">
        <is>
          <t>Ending balance (in shares) at Jun. 30, 2024</t>
        </is>
      </c>
      <c r="B32" s="4" t="inlineStr">
        <is>
          <t xml:space="preserve"> </t>
        </is>
      </c>
      <c r="C32" s="6" t="n">
        <v>225727598</v>
      </c>
      <c r="D32" s="6" t="n">
        <v>235581025</v>
      </c>
      <c r="E32" s="4" t="inlineStr">
        <is>
          <t xml:space="preserve"> </t>
        </is>
      </c>
      <c r="F32" s="6" t="n">
        <v>226000000</v>
      </c>
      <c r="G32" s="6" t="n">
        <v>235000000</v>
      </c>
      <c r="H32" s="4" t="inlineStr">
        <is>
          <t xml:space="preserve"> </t>
        </is>
      </c>
      <c r="I32" s="4" t="inlineStr">
        <is>
          <t xml:space="preserve"> </t>
        </is>
      </c>
      <c r="J32" s="4" t="inlineStr">
        <is>
          <t xml:space="preserve"> </t>
        </is>
      </c>
      <c r="K32" s="4" t="inlineStr">
        <is>
          <t xml:space="preserve"> </t>
        </is>
      </c>
    </row>
    <row r="33">
      <c r="A33" s="4" t="inlineStr">
        <is>
          <t>Ending balance at Jun. 30, 2024</t>
        </is>
      </c>
      <c r="B33" s="7" t="n">
        <v>10814</v>
      </c>
      <c r="C33" s="4" t="inlineStr">
        <is>
          <t xml:space="preserve"> </t>
        </is>
      </c>
      <c r="D33" s="4" t="inlineStr">
        <is>
          <t xml:space="preserve"> </t>
        </is>
      </c>
      <c r="E33" s="7" t="n">
        <v>10714</v>
      </c>
      <c r="F33" s="7" t="n">
        <v>2</v>
      </c>
      <c r="G33" s="7" t="n">
        <v>2</v>
      </c>
      <c r="H33" s="7" t="n">
        <v>7678</v>
      </c>
      <c r="I33" s="7" t="n">
        <v>3139</v>
      </c>
      <c r="J33" s="7" t="n">
        <v>-107</v>
      </c>
      <c r="K33" s="7" t="n">
        <v>100</v>
      </c>
    </row>
    <row r="34"/>
    <row r="35">
      <c r="A35" s="4" t="inlineStr">
        <is>
          <t>[1] Excludes Redeemable noncontrolling interests which are reflected in temporary equity (See Note 6—Fair Value under the heading “Redeemable Noncontrolling Interests”).</t>
        </is>
      </c>
    </row>
  </sheetData>
  <mergeCells count="34">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A34:L34"/>
    <mergeCell ref="A35:L3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Details) - USD ($) $ in Millions</t>
        </is>
      </c>
      <c r="B1" s="2" t="inlineStr">
        <is>
          <t>Jun. 30, 2024</t>
        </is>
      </c>
      <c r="C1" s="2" t="inlineStr">
        <is>
          <t>Jun. 30, 2023</t>
        </is>
      </c>
    </row>
    <row r="2">
      <c r="A2" s="3" t="inlineStr">
        <is>
          <t>Long-term Debt, Fiscal Year Maturity [Abstract]</t>
        </is>
      </c>
      <c r="B2" s="4" t="inlineStr">
        <is>
          <t xml:space="preserve"> </t>
        </is>
      </c>
      <c r="C2" s="4" t="inlineStr">
        <is>
          <t xml:space="preserve"> </t>
        </is>
      </c>
    </row>
    <row r="3">
      <c r="A3" s="4" t="inlineStr">
        <is>
          <t>Total borrowings</t>
        </is>
      </c>
      <c r="B3" s="7" t="n">
        <v>7250</v>
      </c>
      <c r="C3" s="7" t="n">
        <v>7250</v>
      </c>
    </row>
    <row r="4">
      <c r="A4" s="4" t="inlineStr">
        <is>
          <t>Borrowings, due 1 year or less</t>
        </is>
      </c>
      <c r="B4" s="6" t="n">
        <v>600</v>
      </c>
      <c r="C4" s="4" t="inlineStr">
        <is>
          <t xml:space="preserve"> </t>
        </is>
      </c>
    </row>
    <row r="5">
      <c r="A5" s="4" t="inlineStr">
        <is>
          <t>Borrowings, due 2-3 years</t>
        </is>
      </c>
      <c r="B5" s="6" t="n">
        <v>0</v>
      </c>
      <c r="C5" s="4" t="inlineStr">
        <is>
          <t xml:space="preserve"> </t>
        </is>
      </c>
    </row>
    <row r="6">
      <c r="A6" s="4" t="inlineStr">
        <is>
          <t>Borrowings, due 4-5 years</t>
        </is>
      </c>
      <c r="B6" s="6" t="n">
        <v>2000</v>
      </c>
      <c r="C6" s="4" t="inlineStr">
        <is>
          <t xml:space="preserve"> </t>
        </is>
      </c>
    </row>
    <row r="7">
      <c r="A7" s="4" t="inlineStr">
        <is>
          <t>Borrowings, due after 5 years</t>
        </is>
      </c>
      <c r="B7" s="6" t="n">
        <v>4650</v>
      </c>
      <c r="C7" s="4" t="inlineStr">
        <is>
          <t xml:space="preserve"> </t>
        </is>
      </c>
    </row>
    <row r="8">
      <c r="A8" s="3" t="inlineStr">
        <is>
          <t>Contractual Obligation, Fiscal Year Maturity [Abstract]</t>
        </is>
      </c>
      <c r="B8" s="4" t="inlineStr">
        <is>
          <t xml:space="preserve"> </t>
        </is>
      </c>
      <c r="C8" s="4" t="inlineStr">
        <is>
          <t xml:space="preserve"> </t>
        </is>
      </c>
    </row>
    <row r="9">
      <c r="A9" s="4" t="inlineStr">
        <is>
          <t>Total commitments</t>
        </is>
      </c>
      <c r="B9" s="6" t="n">
        <v>38323</v>
      </c>
      <c r="C9" s="4" t="inlineStr">
        <is>
          <t xml:space="preserve"> </t>
        </is>
      </c>
    </row>
    <row r="10">
      <c r="A10" s="4" t="inlineStr">
        <is>
          <t>Total commitments, due 1 year or less</t>
        </is>
      </c>
      <c r="B10" s="6" t="n">
        <v>5903</v>
      </c>
      <c r="C10" s="4" t="inlineStr">
        <is>
          <t xml:space="preserve"> </t>
        </is>
      </c>
    </row>
    <row r="11">
      <c r="A11" s="4" t="inlineStr">
        <is>
          <t>Total commitments, due 2-3 years</t>
        </is>
      </c>
      <c r="B11" s="6" t="n">
        <v>9677</v>
      </c>
      <c r="C11" s="4" t="inlineStr">
        <is>
          <t xml:space="preserve"> </t>
        </is>
      </c>
    </row>
    <row r="12">
      <c r="A12" s="4" t="inlineStr">
        <is>
          <t>Total commitments, due 4-5 years</t>
        </is>
      </c>
      <c r="B12" s="6" t="n">
        <v>11307</v>
      </c>
      <c r="C12" s="4" t="inlineStr">
        <is>
          <t xml:space="preserve"> </t>
        </is>
      </c>
    </row>
    <row r="13">
      <c r="A13" s="4" t="inlineStr">
        <is>
          <t>Total commitments, due after 5 years</t>
        </is>
      </c>
      <c r="B13" s="6" t="n">
        <v>11436</v>
      </c>
      <c r="C13" s="4" t="inlineStr">
        <is>
          <t xml:space="preserve"> </t>
        </is>
      </c>
    </row>
    <row r="14">
      <c r="A14" s="3" t="inlineStr">
        <is>
          <t>Other Commitment, Fiscal Year Maturity [Abstract]</t>
        </is>
      </c>
      <c r="B14" s="4" t="inlineStr">
        <is>
          <t xml:space="preserve"> </t>
        </is>
      </c>
      <c r="C14" s="4" t="inlineStr">
        <is>
          <t xml:space="preserve"> </t>
        </is>
      </c>
    </row>
    <row r="15">
      <c r="A15" s="4" t="inlineStr">
        <is>
          <t>Total other commitments and contractual obligations</t>
        </is>
      </c>
      <c r="B15" s="6" t="n">
        <v>1368</v>
      </c>
      <c r="C15" s="4" t="inlineStr">
        <is>
          <t xml:space="preserve"> </t>
        </is>
      </c>
    </row>
    <row r="16">
      <c r="A16" s="4" t="inlineStr">
        <is>
          <t>Other commitments and contractual obligations, due 1 year or less</t>
        </is>
      </c>
      <c r="B16" s="6" t="n">
        <v>410</v>
      </c>
      <c r="C16" s="4" t="inlineStr">
        <is>
          <t xml:space="preserve"> </t>
        </is>
      </c>
    </row>
    <row r="17">
      <c r="A17" s="4" t="inlineStr">
        <is>
          <t>Other commitments and contractual obligations, due 2-3 years</t>
        </is>
      </c>
      <c r="B17" s="6" t="n">
        <v>502</v>
      </c>
      <c r="C17" s="4" t="inlineStr">
        <is>
          <t xml:space="preserve"> </t>
        </is>
      </c>
    </row>
    <row r="18">
      <c r="A18" s="4" t="inlineStr">
        <is>
          <t>Other commitments and contractual obligations, due 4-5 years</t>
        </is>
      </c>
      <c r="B18" s="6" t="n">
        <v>251</v>
      </c>
      <c r="C18" s="4" t="inlineStr">
        <is>
          <t xml:space="preserve"> </t>
        </is>
      </c>
    </row>
    <row r="19">
      <c r="A19" s="4" t="inlineStr">
        <is>
          <t>Other commitments and contractual obligations, due after 5 years</t>
        </is>
      </c>
      <c r="B19" s="6" t="n">
        <v>205</v>
      </c>
      <c r="C19" s="4" t="inlineStr">
        <is>
          <t xml:space="preserve"> </t>
        </is>
      </c>
    </row>
    <row r="20">
      <c r="A20" s="4" t="inlineStr">
        <is>
          <t>Licensed programming</t>
        </is>
      </c>
      <c r="B20" s="4" t="inlineStr">
        <is>
          <t xml:space="preserve"> </t>
        </is>
      </c>
      <c r="C20" s="4" t="inlineStr">
        <is>
          <t xml:space="preserve"> </t>
        </is>
      </c>
    </row>
    <row r="21">
      <c r="A21" s="3" t="inlineStr">
        <is>
          <t>Contractual Obligation, Fiscal Year Maturity [Abstract]</t>
        </is>
      </c>
      <c r="B21" s="4" t="inlineStr">
        <is>
          <t xml:space="preserve"> </t>
        </is>
      </c>
      <c r="C21" s="4" t="inlineStr">
        <is>
          <t xml:space="preserve"> </t>
        </is>
      </c>
    </row>
    <row r="22">
      <c r="A22" s="4" t="inlineStr">
        <is>
          <t>Total commitments</t>
        </is>
      </c>
      <c r="B22" s="6" t="n">
        <v>29705</v>
      </c>
      <c r="C22" s="4" t="inlineStr">
        <is>
          <t xml:space="preserve"> </t>
        </is>
      </c>
    </row>
    <row r="23">
      <c r="A23" s="4" t="inlineStr">
        <is>
          <t>Total commitments, due 1 year or less</t>
        </is>
      </c>
      <c r="B23" s="6" t="n">
        <v>4893</v>
      </c>
      <c r="C23" s="4" t="inlineStr">
        <is>
          <t xml:space="preserve"> </t>
        </is>
      </c>
    </row>
    <row r="24">
      <c r="A24" s="4" t="inlineStr">
        <is>
          <t>Total commitments, due 2-3 years</t>
        </is>
      </c>
      <c r="B24" s="6" t="n">
        <v>9175</v>
      </c>
      <c r="C24" s="4" t="inlineStr">
        <is>
          <t xml:space="preserve"> </t>
        </is>
      </c>
    </row>
    <row r="25">
      <c r="A25" s="4" t="inlineStr">
        <is>
          <t>Total commitments, due 4-5 years</t>
        </is>
      </c>
      <c r="B25" s="6" t="n">
        <v>9056</v>
      </c>
      <c r="C25" s="4" t="inlineStr">
        <is>
          <t xml:space="preserve"> </t>
        </is>
      </c>
    </row>
    <row r="26">
      <c r="A26" s="4" t="inlineStr">
        <is>
          <t>Total commitments, due after 5 years</t>
        </is>
      </c>
      <c r="B26" s="7" t="n">
        <v>6581</v>
      </c>
      <c r="C2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 Narrative (Details) $ in Millions</t>
        </is>
      </c>
      <c r="C1" s="2" t="inlineStr">
        <is>
          <t>1 Months Ended</t>
        </is>
      </c>
      <c r="F1" s="2" t="inlineStr">
        <is>
          <t>12 Months Ended</t>
        </is>
      </c>
    </row>
    <row r="2">
      <c r="B2" s="2" t="inlineStr">
        <is>
          <t>Sep. 12, 2023 claim</t>
        </is>
      </c>
      <c r="C2" s="2" t="inlineStr">
        <is>
          <t>Apr. 30, 2023 USD ($)</t>
        </is>
      </c>
      <c r="D2" s="2" t="inlineStr">
        <is>
          <t>Mar. 31, 2021 USD ($)</t>
        </is>
      </c>
      <c r="E2" s="2" t="inlineStr">
        <is>
          <t>Feb. 28, 2021 USD ($)</t>
        </is>
      </c>
      <c r="F2" s="2" t="inlineStr">
        <is>
          <t>Jun. 30, 2024 USD ($)</t>
        </is>
      </c>
      <c r="G2" s="2" t="inlineStr">
        <is>
          <t>Jun. 30, 2023 USD ($)</t>
        </is>
      </c>
      <c r="H2" s="2" t="inlineStr">
        <is>
          <t>Jun.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benefit liability recognized for pension and other postretirement benefit plans</t>
        </is>
      </c>
      <c r="B4" s="4" t="inlineStr">
        <is>
          <t xml:space="preserve"> </t>
        </is>
      </c>
      <c r="C4" s="4" t="inlineStr">
        <is>
          <t xml:space="preserve"> </t>
        </is>
      </c>
      <c r="D4" s="4" t="inlineStr">
        <is>
          <t xml:space="preserve"> </t>
        </is>
      </c>
      <c r="E4" s="4" t="inlineStr">
        <is>
          <t xml:space="preserve"> </t>
        </is>
      </c>
      <c r="F4" s="7" t="n">
        <v>309</v>
      </c>
      <c r="G4" s="4" t="inlineStr">
        <is>
          <t xml:space="preserve"> </t>
        </is>
      </c>
      <c r="H4" s="4" t="inlineStr">
        <is>
          <t xml:space="preserve"> </t>
        </is>
      </c>
    </row>
    <row r="5">
      <c r="A5" s="4" t="inlineStr">
        <is>
          <t>Legal settlement costs</t>
        </is>
      </c>
      <c r="B5" s="4" t="inlineStr">
        <is>
          <t xml:space="preserve"> </t>
        </is>
      </c>
      <c r="C5" s="4" t="inlineStr">
        <is>
          <t xml:space="preserve"> </t>
        </is>
      </c>
      <c r="D5" s="4" t="inlineStr">
        <is>
          <t xml:space="preserve"> </t>
        </is>
      </c>
      <c r="E5" s="4" t="inlineStr">
        <is>
          <t xml:space="preserve"> </t>
        </is>
      </c>
      <c r="F5" s="6" t="n">
        <v>24</v>
      </c>
      <c r="G5" s="7" t="n">
        <v>894</v>
      </c>
      <c r="H5" s="7" t="n">
        <v>6</v>
      </c>
    </row>
    <row r="6">
      <c r="A6" s="4" t="inlineStr">
        <is>
          <t>Smartmat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contingency, damages sought, value</t>
        </is>
      </c>
      <c r="B8" s="4" t="inlineStr">
        <is>
          <t xml:space="preserve"> </t>
        </is>
      </c>
      <c r="C8" s="4" t="inlineStr">
        <is>
          <t xml:space="preserve"> </t>
        </is>
      </c>
      <c r="D8" s="4" t="inlineStr">
        <is>
          <t xml:space="preserve"> </t>
        </is>
      </c>
      <c r="E8" s="7" t="n">
        <v>2700</v>
      </c>
      <c r="F8" s="4" t="inlineStr">
        <is>
          <t xml:space="preserve"> </t>
        </is>
      </c>
      <c r="G8" s="4" t="inlineStr">
        <is>
          <t xml:space="preserve"> </t>
        </is>
      </c>
      <c r="H8" s="4" t="inlineStr">
        <is>
          <t xml:space="preserve"> </t>
        </is>
      </c>
    </row>
    <row r="9">
      <c r="A9" s="4" t="inlineStr">
        <is>
          <t>Domin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contingency, damages sought, value</t>
        </is>
      </c>
      <c r="B11" s="4" t="inlineStr">
        <is>
          <t xml:space="preserve"> </t>
        </is>
      </c>
      <c r="C11" s="4" t="inlineStr">
        <is>
          <t xml:space="preserve"> </t>
        </is>
      </c>
      <c r="D11" s="7" t="n">
        <v>1600</v>
      </c>
      <c r="E11" s="4" t="inlineStr">
        <is>
          <t xml:space="preserve"> </t>
        </is>
      </c>
      <c r="F11" s="4" t="inlineStr">
        <is>
          <t xml:space="preserve"> </t>
        </is>
      </c>
      <c r="G11" s="4" t="inlineStr">
        <is>
          <t xml:space="preserve"> </t>
        </is>
      </c>
      <c r="H11" s="4" t="inlineStr">
        <is>
          <t xml:space="preserve"> </t>
        </is>
      </c>
    </row>
    <row r="12">
      <c r="A12" s="4" t="inlineStr">
        <is>
          <t>Legal settlement costs</t>
        </is>
      </c>
      <c r="B12" s="4" t="inlineStr">
        <is>
          <t xml:space="preserve"> </t>
        </is>
      </c>
      <c r="C12" s="7" t="n">
        <v>8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contingency, new claims filed, number | claim</t>
        </is>
      </c>
      <c r="B13" s="6"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K. Newspaper Matters Indemn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ability related to indemnity</t>
        </is>
      </c>
      <c r="B16" s="4" t="inlineStr">
        <is>
          <t xml:space="preserve"> </t>
        </is>
      </c>
      <c r="C16" s="4" t="inlineStr">
        <is>
          <t xml:space="preserve"> </t>
        </is>
      </c>
      <c r="D16" s="4" t="inlineStr">
        <is>
          <t xml:space="preserve"> </t>
        </is>
      </c>
      <c r="E16" s="4" t="inlineStr">
        <is>
          <t xml:space="preserve"> </t>
        </is>
      </c>
      <c r="F16" s="7" t="n">
        <v>65</v>
      </c>
      <c r="G16" s="7" t="n">
        <v>115</v>
      </c>
      <c r="H16" s="4" t="inlineStr">
        <is>
          <t xml:space="preserve"> </t>
        </is>
      </c>
    </row>
  </sheetData>
  <mergeCells count="3">
    <mergeCell ref="A1:A2"/>
    <mergeCell ref="C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Projected Benefit Obligation, Changes in Fair Value of Plan Assets and Funded Status (Details) - USD ($) $ in Millions</t>
        </is>
      </c>
      <c r="B1" s="2" t="inlineStr">
        <is>
          <t>12 Months Ended</t>
        </is>
      </c>
    </row>
    <row r="2">
      <c r="B2" s="2" t="inlineStr">
        <is>
          <t>Jun. 30, 2024</t>
        </is>
      </c>
      <c r="C2" s="2" t="inlineStr">
        <is>
          <t>Jun. 30, 2023</t>
        </is>
      </c>
    </row>
    <row r="3">
      <c r="A3" s="3" t="inlineStr">
        <is>
          <t>Change in the fair value of plan assets for the Company’s benefit plans:</t>
        </is>
      </c>
      <c r="B3" s="4" t="inlineStr">
        <is>
          <t xml:space="preserve"> </t>
        </is>
      </c>
      <c r="C3" s="4" t="inlineStr">
        <is>
          <t xml:space="preserve"> </t>
        </is>
      </c>
    </row>
    <row r="4">
      <c r="A4" s="4" t="inlineStr">
        <is>
          <t>Grantor Trust assets</t>
        </is>
      </c>
      <c r="B4" s="7" t="n">
        <v>266</v>
      </c>
      <c r="C4" s="7" t="n">
        <v>276</v>
      </c>
    </row>
    <row r="5">
      <c r="A5" s="4" t="inlineStr">
        <is>
          <t>Pension benefits</t>
        </is>
      </c>
      <c r="B5" s="4" t="inlineStr">
        <is>
          <t xml:space="preserve"> </t>
        </is>
      </c>
      <c r="C5" s="4" t="inlineStr">
        <is>
          <t xml:space="preserve"> </t>
        </is>
      </c>
    </row>
    <row r="6">
      <c r="A6" s="3" t="inlineStr">
        <is>
          <t>Defined Benefit Plan, Change in Benefit Obligation [Roll Forward]</t>
        </is>
      </c>
      <c r="B6" s="4" t="inlineStr">
        <is>
          <t xml:space="preserve"> </t>
        </is>
      </c>
      <c r="C6" s="4" t="inlineStr">
        <is>
          <t xml:space="preserve"> </t>
        </is>
      </c>
    </row>
    <row r="7">
      <c r="A7" s="4" t="inlineStr">
        <is>
          <t>Projected benefit obligation, beginning of the year</t>
        </is>
      </c>
      <c r="B7" s="6" t="n">
        <v>1172</v>
      </c>
      <c r="C7" s="6" t="n">
        <v>1203</v>
      </c>
    </row>
    <row r="8">
      <c r="A8" s="4" t="inlineStr">
        <is>
          <t>Service cost</t>
        </is>
      </c>
      <c r="B8" s="6" t="n">
        <v>27</v>
      </c>
      <c r="C8" s="6" t="n">
        <v>30</v>
      </c>
    </row>
    <row r="9">
      <c r="A9" s="4" t="inlineStr">
        <is>
          <t>Interest cost</t>
        </is>
      </c>
      <c r="B9" s="6" t="n">
        <v>61</v>
      </c>
      <c r="C9" s="6" t="n">
        <v>52</v>
      </c>
    </row>
    <row r="10">
      <c r="A10" s="4" t="inlineStr">
        <is>
          <t>Benefits paid</t>
        </is>
      </c>
      <c r="B10" s="6" t="n">
        <v>-43</v>
      </c>
      <c r="C10" s="6" t="n">
        <v>-22</v>
      </c>
    </row>
    <row r="11">
      <c r="A11" s="4" t="inlineStr">
        <is>
          <t>Settlements</t>
        </is>
      </c>
      <c r="B11" s="6" t="n">
        <v>-50</v>
      </c>
      <c r="C11" s="6" t="n">
        <v>-32</v>
      </c>
    </row>
    <row r="12">
      <c r="A12" s="4" t="inlineStr">
        <is>
          <t>Actuarial gains</t>
        </is>
      </c>
      <c r="B12" s="6" t="n">
        <v>-48</v>
      </c>
      <c r="C12" s="6" t="n">
        <v>-58</v>
      </c>
    </row>
    <row r="13">
      <c r="A13" s="4" t="inlineStr">
        <is>
          <t>Other</t>
        </is>
      </c>
      <c r="B13" s="6" t="n">
        <v>0</v>
      </c>
      <c r="C13" s="6" t="n">
        <v>-1</v>
      </c>
    </row>
    <row r="14">
      <c r="A14" s="4" t="inlineStr">
        <is>
          <t>Projected benefit obligation, end of the year</t>
        </is>
      </c>
      <c r="B14" s="6" t="n">
        <v>1119</v>
      </c>
      <c r="C14" s="6" t="n">
        <v>1172</v>
      </c>
    </row>
    <row r="15">
      <c r="A15" s="3" t="inlineStr">
        <is>
          <t>Change in the fair value of plan assets for the Company’s benefit plans:</t>
        </is>
      </c>
      <c r="B15" s="4" t="inlineStr">
        <is>
          <t xml:space="preserve"> </t>
        </is>
      </c>
      <c r="C15" s="4" t="inlineStr">
        <is>
          <t xml:space="preserve"> </t>
        </is>
      </c>
    </row>
    <row r="16">
      <c r="A16" s="4" t="inlineStr">
        <is>
          <t>Fair value of plan assets, beginning of the year</t>
        </is>
      </c>
      <c r="B16" s="6" t="n">
        <v>853</v>
      </c>
      <c r="C16" s="6" t="n">
        <v>801</v>
      </c>
    </row>
    <row r="17">
      <c r="A17" s="4" t="inlineStr">
        <is>
          <t>Actual return on plan assets</t>
        </is>
      </c>
      <c r="B17" s="6" t="n">
        <v>45</v>
      </c>
      <c r="C17" s="6" t="n">
        <v>53</v>
      </c>
    </row>
    <row r="18">
      <c r="A18" s="4" t="inlineStr">
        <is>
          <t>Employer contributions</t>
        </is>
      </c>
      <c r="B18" s="6" t="n">
        <v>86</v>
      </c>
      <c r="C18" s="6" t="n">
        <v>53</v>
      </c>
    </row>
    <row r="19">
      <c r="A19" s="4" t="inlineStr">
        <is>
          <t>Benefits paid</t>
        </is>
      </c>
      <c r="B19" s="6" t="n">
        <v>-43</v>
      </c>
      <c r="C19" s="6" t="n">
        <v>-22</v>
      </c>
    </row>
    <row r="20">
      <c r="A20" s="4" t="inlineStr">
        <is>
          <t>Settlements</t>
        </is>
      </c>
      <c r="B20" s="6" t="n">
        <v>-50</v>
      </c>
      <c r="C20" s="6" t="n">
        <v>-32</v>
      </c>
    </row>
    <row r="21">
      <c r="A21" s="4" t="inlineStr">
        <is>
          <t>Fair value of plan assets, end of the year</t>
        </is>
      </c>
      <c r="B21" s="6" t="n">
        <v>891</v>
      </c>
      <c r="C21" s="6" t="n">
        <v>853</v>
      </c>
    </row>
    <row r="22">
      <c r="A22" s="4" t="inlineStr">
        <is>
          <t>Funded status</t>
        </is>
      </c>
      <c r="B22" s="6" t="n">
        <v>-228</v>
      </c>
      <c r="C22" s="6" t="n">
        <v>-319</v>
      </c>
    </row>
    <row r="23">
      <c r="A23" s="4" t="inlineStr">
        <is>
          <t>Grantor Trust assets</t>
        </is>
      </c>
      <c r="B23" s="6" t="n">
        <v>266</v>
      </c>
      <c r="C23" s="6" t="n">
        <v>276</v>
      </c>
    </row>
    <row r="24">
      <c r="A24" s="4" t="inlineStr">
        <is>
          <t>Postretirement benefits</t>
        </is>
      </c>
      <c r="B24" s="4" t="inlineStr">
        <is>
          <t xml:space="preserve"> </t>
        </is>
      </c>
      <c r="C24" s="4" t="inlineStr">
        <is>
          <t xml:space="preserve"> </t>
        </is>
      </c>
    </row>
    <row r="25">
      <c r="A25" s="3" t="inlineStr">
        <is>
          <t>Defined Benefit Plan, Change in Benefit Obligation [Roll Forward]</t>
        </is>
      </c>
      <c r="B25" s="4" t="inlineStr">
        <is>
          <t xml:space="preserve"> </t>
        </is>
      </c>
      <c r="C25" s="4" t="inlineStr">
        <is>
          <t xml:space="preserve"> </t>
        </is>
      </c>
    </row>
    <row r="26">
      <c r="A26" s="4" t="inlineStr">
        <is>
          <t>Projected benefit obligation, beginning of the year</t>
        </is>
      </c>
      <c r="B26" s="6" t="n">
        <v>47</v>
      </c>
      <c r="C26" s="6" t="n">
        <v>53</v>
      </c>
    </row>
    <row r="27">
      <c r="A27" s="4" t="inlineStr">
        <is>
          <t>Service cost</t>
        </is>
      </c>
      <c r="B27" s="6" t="n">
        <v>0</v>
      </c>
      <c r="C27" s="6" t="n">
        <v>1</v>
      </c>
    </row>
    <row r="28">
      <c r="A28" s="4" t="inlineStr">
        <is>
          <t>Interest cost</t>
        </is>
      </c>
      <c r="B28" s="6" t="n">
        <v>2</v>
      </c>
      <c r="C28" s="6" t="n">
        <v>2</v>
      </c>
    </row>
    <row r="29">
      <c r="A29" s="4" t="inlineStr">
        <is>
          <t>Benefits paid</t>
        </is>
      </c>
      <c r="B29" s="6" t="n">
        <v>-3</v>
      </c>
      <c r="C29" s="6" t="n">
        <v>-4</v>
      </c>
    </row>
    <row r="30">
      <c r="A30" s="4" t="inlineStr">
        <is>
          <t>Settlements</t>
        </is>
      </c>
      <c r="B30" s="6" t="n">
        <v>0</v>
      </c>
      <c r="C30" s="6" t="n">
        <v>0</v>
      </c>
    </row>
    <row r="31">
      <c r="A31" s="4" t="inlineStr">
        <is>
          <t>Actuarial gains</t>
        </is>
      </c>
      <c r="B31" s="6" t="n">
        <v>-1</v>
      </c>
      <c r="C31" s="6" t="n">
        <v>-5</v>
      </c>
    </row>
    <row r="32">
      <c r="A32" s="4" t="inlineStr">
        <is>
          <t>Other</t>
        </is>
      </c>
      <c r="B32" s="6" t="n">
        <v>0</v>
      </c>
      <c r="C32" s="6" t="n">
        <v>0</v>
      </c>
    </row>
    <row r="33">
      <c r="A33" s="4" t="inlineStr">
        <is>
          <t>Projected benefit obligation, end of the year</t>
        </is>
      </c>
      <c r="B33" s="6" t="n">
        <v>45</v>
      </c>
      <c r="C33" s="6" t="n">
        <v>47</v>
      </c>
    </row>
    <row r="34">
      <c r="A34" s="3" t="inlineStr">
        <is>
          <t>Change in the fair value of plan assets for the Company’s benefit plans:</t>
        </is>
      </c>
      <c r="B34" s="4" t="inlineStr">
        <is>
          <t xml:space="preserve"> </t>
        </is>
      </c>
      <c r="C34" s="4" t="inlineStr">
        <is>
          <t xml:space="preserve"> </t>
        </is>
      </c>
    </row>
    <row r="35">
      <c r="A35" s="4" t="inlineStr">
        <is>
          <t>Fair value of plan assets, beginning of the year</t>
        </is>
      </c>
      <c r="B35" s="6" t="n">
        <v>0</v>
      </c>
      <c r="C35" s="6" t="n">
        <v>0</v>
      </c>
    </row>
    <row r="36">
      <c r="A36" s="4" t="inlineStr">
        <is>
          <t>Actual return on plan assets</t>
        </is>
      </c>
      <c r="B36" s="6" t="n">
        <v>0</v>
      </c>
      <c r="C36" s="6" t="n">
        <v>0</v>
      </c>
    </row>
    <row r="37">
      <c r="A37" s="4" t="inlineStr">
        <is>
          <t>Employer contributions</t>
        </is>
      </c>
      <c r="B37" s="6" t="n">
        <v>3</v>
      </c>
      <c r="C37" s="6" t="n">
        <v>4</v>
      </c>
    </row>
    <row r="38">
      <c r="A38" s="4" t="inlineStr">
        <is>
          <t>Benefits paid</t>
        </is>
      </c>
      <c r="B38" s="6" t="n">
        <v>-3</v>
      </c>
      <c r="C38" s="6" t="n">
        <v>-4</v>
      </c>
    </row>
    <row r="39">
      <c r="A39" s="4" t="inlineStr">
        <is>
          <t>Settlements</t>
        </is>
      </c>
      <c r="B39" s="6" t="n">
        <v>0</v>
      </c>
      <c r="C39" s="6" t="n">
        <v>0</v>
      </c>
    </row>
    <row r="40">
      <c r="A40" s="4" t="inlineStr">
        <is>
          <t>Fair value of plan assets, end of the year</t>
        </is>
      </c>
      <c r="B40" s="6" t="n">
        <v>0</v>
      </c>
      <c r="C40" s="6" t="n">
        <v>0</v>
      </c>
    </row>
    <row r="41">
      <c r="A41" s="4" t="inlineStr">
        <is>
          <t>Funded status</t>
        </is>
      </c>
      <c r="B41" s="6" t="n">
        <v>-45</v>
      </c>
      <c r="C41" s="6" t="n">
        <v>-47</v>
      </c>
    </row>
    <row r="42">
      <c r="A42" s="4" t="inlineStr">
        <is>
          <t>Grantor Trust assets</t>
        </is>
      </c>
      <c r="B42" s="7" t="n">
        <v>0</v>
      </c>
      <c r="C42" s="7"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mounts Recognized in Balance Sheets (Details) - USD ($) $ in Millions</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Net amounts recognized</t>
        </is>
      </c>
      <c r="B3" s="7" t="n">
        <v>309</v>
      </c>
      <c r="C3" s="4" t="inlineStr">
        <is>
          <t xml:space="preserve"> </t>
        </is>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nsion assets</t>
        </is>
      </c>
      <c r="B6" s="6" t="n">
        <v>36</v>
      </c>
      <c r="C6" s="7" t="n">
        <v>8</v>
      </c>
    </row>
    <row r="7">
      <c r="A7" s="4" t="inlineStr">
        <is>
          <t>Accrued pension liabilities</t>
        </is>
      </c>
      <c r="B7" s="6" t="n">
        <v>-264</v>
      </c>
      <c r="C7" s="6" t="n">
        <v>-327</v>
      </c>
    </row>
    <row r="8">
      <c r="A8" s="4" t="inlineStr">
        <is>
          <t>Net amounts recognized</t>
        </is>
      </c>
      <c r="B8" s="6" t="n">
        <v>-228</v>
      </c>
      <c r="C8" s="6" t="n">
        <v>-319</v>
      </c>
    </row>
    <row r="9">
      <c r="A9" s="4" t="inlineStr">
        <is>
          <t>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ension assets</t>
        </is>
      </c>
      <c r="B11" s="6" t="n">
        <v>0</v>
      </c>
      <c r="C11" s="6" t="n">
        <v>0</v>
      </c>
    </row>
    <row r="12">
      <c r="A12" s="4" t="inlineStr">
        <is>
          <t>Accrued pension liabilities</t>
        </is>
      </c>
      <c r="B12" s="6" t="n">
        <v>-45</v>
      </c>
      <c r="C12" s="6" t="n">
        <v>-47</v>
      </c>
    </row>
    <row r="13">
      <c r="A13" s="4" t="inlineStr">
        <is>
          <t>Net amounts recognized</t>
        </is>
      </c>
      <c r="B13" s="7" t="n">
        <v>-45</v>
      </c>
      <c r="C13" s="7" t="n">
        <v>-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mounts Recognized in Accumulated Other Comprehensive Loss (Details) - USD ($) $ in Millions</t>
        </is>
      </c>
      <c r="B1" s="2" t="inlineStr">
        <is>
          <t>Jun. 30, 2024</t>
        </is>
      </c>
      <c r="C1" s="2" t="inlineStr">
        <is>
          <t>Jun. 30,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rial losses (gains)</t>
        </is>
      </c>
      <c r="B4" s="7" t="n">
        <v>169</v>
      </c>
      <c r="C4" s="7" t="n">
        <v>229</v>
      </c>
    </row>
    <row r="5">
      <c r="A5" s="4" t="inlineStr">
        <is>
          <t>Postretirement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rial losses (gains)</t>
        </is>
      </c>
      <c r="B7" s="7" t="n">
        <v>-30</v>
      </c>
      <c r="C7" s="7" t="n">
        <v>-3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Benefit - Narrative (Details) - USD ($) $ in Millions</t>
        </is>
      </c>
      <c r="B1" s="2" t="inlineStr">
        <is>
          <t>12 Months Ended</t>
        </is>
      </c>
    </row>
    <row r="2">
      <c r="B2" s="2" t="inlineStr">
        <is>
          <t>Jun. 30, 2024</t>
        </is>
      </c>
      <c r="C2" s="2" t="inlineStr">
        <is>
          <t>Jun. 30, 2023</t>
        </is>
      </c>
      <c r="D2" s="2" t="inlineStr">
        <is>
          <t>Jun.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s, employer contribution</t>
        </is>
      </c>
      <c r="B4" s="7" t="n">
        <v>70</v>
      </c>
      <c r="C4" s="7" t="n">
        <v>68</v>
      </c>
      <c r="D4" s="7" t="n">
        <v>58</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cumulated benefit obligation</t>
        </is>
      </c>
      <c r="B7" s="6" t="n">
        <v>1010</v>
      </c>
      <c r="C7" s="6" t="n">
        <v>1040</v>
      </c>
      <c r="D7" s="4" t="inlineStr">
        <is>
          <t xml:space="preserve"> </t>
        </is>
      </c>
    </row>
    <row r="8">
      <c r="A8" s="4" t="inlineStr">
        <is>
          <t>Fair value of plan asset</t>
        </is>
      </c>
      <c r="B8" s="6" t="n">
        <v>891</v>
      </c>
      <c r="C8" s="6" t="n">
        <v>853</v>
      </c>
      <c r="D8" s="6" t="n">
        <v>801</v>
      </c>
    </row>
    <row r="9">
      <c r="A9" s="4" t="inlineStr">
        <is>
          <t>Projected benefit obligation</t>
        </is>
      </c>
      <c r="B9" s="7" t="n">
        <v>1119</v>
      </c>
      <c r="C9" s="7" t="n">
        <v>1172</v>
      </c>
      <c r="D9" s="7" t="n">
        <v>1203</v>
      </c>
    </row>
    <row r="10">
      <c r="A10" s="4" t="inlineStr">
        <is>
          <t>Actual asset allocation (as percent)</t>
        </is>
      </c>
      <c r="B10" s="9" t="n">
        <v>1</v>
      </c>
      <c r="C10" s="9" t="n">
        <v>1</v>
      </c>
      <c r="D10" s="4" t="inlineStr">
        <is>
          <t xml:space="preserve"> </t>
        </is>
      </c>
    </row>
    <row r="11">
      <c r="A11" s="4" t="inlineStr">
        <is>
          <t>Pension Benefits | Return Seeking Asse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arget asset allocation (as percent)</t>
        </is>
      </c>
      <c r="B13" s="9" t="n">
        <v>0.37</v>
      </c>
      <c r="C13" s="4" t="inlineStr">
        <is>
          <t xml:space="preserve"> </t>
        </is>
      </c>
      <c r="D13" s="4" t="inlineStr">
        <is>
          <t xml:space="preserve"> </t>
        </is>
      </c>
    </row>
    <row r="14">
      <c r="A14" s="4" t="inlineStr">
        <is>
          <t>Actual asset allocation (as percent)</t>
        </is>
      </c>
      <c r="B14" s="9" t="n">
        <v>0.44</v>
      </c>
      <c r="C14" s="4" t="inlineStr">
        <is>
          <t xml:space="preserve"> </t>
        </is>
      </c>
      <c r="D14" s="4" t="inlineStr">
        <is>
          <t xml:space="preserve"> </t>
        </is>
      </c>
    </row>
    <row r="15">
      <c r="A15" s="4" t="inlineStr">
        <is>
          <t>Pension Benefits | Liability Hedging Asse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arget asset allocation (as percent)</t>
        </is>
      </c>
      <c r="B17" s="9" t="n">
        <v>0.63</v>
      </c>
      <c r="C17" s="4" t="inlineStr">
        <is>
          <t xml:space="preserve"> </t>
        </is>
      </c>
      <c r="D17" s="4" t="inlineStr">
        <is>
          <t xml:space="preserve"> </t>
        </is>
      </c>
    </row>
    <row r="18">
      <c r="A18" s="4" t="inlineStr">
        <is>
          <t>Actual asset allocation (as percent)</t>
        </is>
      </c>
      <c r="B18" s="9" t="n">
        <v>0.5600000000000001</v>
      </c>
      <c r="C18" s="4" t="inlineStr">
        <is>
          <t xml:space="preserve"> </t>
        </is>
      </c>
      <c r="D18" s="4" t="inlineStr">
        <is>
          <t xml:space="preserve"> </t>
        </is>
      </c>
    </row>
    <row r="19">
      <c r="A19" s="4" t="inlineStr">
        <is>
          <t>Pension Benefits | Overfunded Plan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Accumulated benefit obligation</t>
        </is>
      </c>
      <c r="B21" s="4" t="inlineStr">
        <is>
          <t xml:space="preserve"> </t>
        </is>
      </c>
      <c r="C21" s="7" t="n">
        <v>112</v>
      </c>
      <c r="D21" s="4" t="inlineStr">
        <is>
          <t xml:space="preserve"> </t>
        </is>
      </c>
    </row>
    <row r="22">
      <c r="A22" s="4" t="inlineStr">
        <is>
          <t>Fair value of plan asset</t>
        </is>
      </c>
      <c r="B22" s="4" t="inlineStr">
        <is>
          <t xml:space="preserve"> </t>
        </is>
      </c>
      <c r="C22" s="6" t="n">
        <v>123</v>
      </c>
      <c r="D22" s="4" t="inlineStr">
        <is>
          <t xml:space="preserve"> </t>
        </is>
      </c>
    </row>
    <row r="23">
      <c r="A23" s="4" t="inlineStr">
        <is>
          <t>Projected benefit obligation</t>
        </is>
      </c>
      <c r="B23" s="4" t="inlineStr">
        <is>
          <t xml:space="preserve"> </t>
        </is>
      </c>
      <c r="C23" s="7" t="n">
        <v>115</v>
      </c>
      <c r="D2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Funded and Unfunded Pension Plans (Details) - USD ($) $ in Millions</t>
        </is>
      </c>
      <c r="B1" s="2" t="inlineStr">
        <is>
          <t>Jun. 30, 2024</t>
        </is>
      </c>
      <c r="C1" s="2" t="inlineStr">
        <is>
          <t>Jun. 30, 2023</t>
        </is>
      </c>
      <c r="D1" s="2" t="inlineStr">
        <is>
          <t>Jun.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Grantor Trust assets</t>
        </is>
      </c>
      <c r="B3" s="7" t="n">
        <v>266</v>
      </c>
      <c r="C3" s="7" t="n">
        <v>276</v>
      </c>
      <c r="D3" s="4" t="inlineStr">
        <is>
          <t xml:space="preserve"> </t>
        </is>
      </c>
    </row>
    <row r="4">
      <c r="A4" s="4" t="inlineStr">
        <is>
          <t>Pension benefi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rojected benefit obligation</t>
        </is>
      </c>
      <c r="B6" s="6" t="n">
        <v>1119</v>
      </c>
      <c r="C6" s="6" t="n">
        <v>1172</v>
      </c>
      <c r="D6" s="7" t="n">
        <v>1203</v>
      </c>
    </row>
    <row r="7">
      <c r="A7" s="4" t="inlineStr">
        <is>
          <t>Accumulated benefit obligation</t>
        </is>
      </c>
      <c r="B7" s="6" t="n">
        <v>1010</v>
      </c>
      <c r="C7" s="6" t="n">
        <v>1040</v>
      </c>
      <c r="D7" s="4" t="inlineStr">
        <is>
          <t xml:space="preserve"> </t>
        </is>
      </c>
    </row>
    <row r="8">
      <c r="A8" s="4" t="inlineStr">
        <is>
          <t>Fair value of plan assets</t>
        </is>
      </c>
      <c r="B8" s="6" t="n">
        <v>891</v>
      </c>
      <c r="C8" s="6" t="n">
        <v>853</v>
      </c>
      <c r="D8" s="7" t="n">
        <v>801</v>
      </c>
    </row>
    <row r="9">
      <c r="A9" s="4" t="inlineStr">
        <is>
          <t>Grantor Trust assets</t>
        </is>
      </c>
      <c r="B9" s="6" t="n">
        <v>266</v>
      </c>
      <c r="C9" s="6" t="n">
        <v>276</v>
      </c>
      <c r="D9" s="4" t="inlineStr">
        <is>
          <t xml:space="preserve"> </t>
        </is>
      </c>
    </row>
    <row r="10">
      <c r="A10" s="4" t="inlineStr">
        <is>
          <t>Funded plans | Pension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rojected benefit obligation</t>
        </is>
      </c>
      <c r="B12" s="6" t="n">
        <v>855</v>
      </c>
      <c r="C12" s="6" t="n">
        <v>901</v>
      </c>
      <c r="D12" s="4" t="inlineStr">
        <is>
          <t xml:space="preserve"> </t>
        </is>
      </c>
    </row>
    <row r="13">
      <c r="A13" s="4" t="inlineStr">
        <is>
          <t>Accumulated benefit obligation</t>
        </is>
      </c>
      <c r="B13" s="6" t="n">
        <v>747</v>
      </c>
      <c r="C13" s="6" t="n">
        <v>777</v>
      </c>
      <c r="D13" s="4" t="inlineStr">
        <is>
          <t xml:space="preserve"> </t>
        </is>
      </c>
    </row>
    <row r="14">
      <c r="A14" s="4" t="inlineStr">
        <is>
          <t>Fair value of plan assets</t>
        </is>
      </c>
      <c r="B14" s="6" t="n">
        <v>891</v>
      </c>
      <c r="C14" s="6" t="n">
        <v>853</v>
      </c>
      <c r="D14" s="4" t="inlineStr">
        <is>
          <t xml:space="preserve"> </t>
        </is>
      </c>
    </row>
    <row r="15">
      <c r="A15" s="4" t="inlineStr">
        <is>
          <t>Unfunded plans | Pension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rojected benefit obligation</t>
        </is>
      </c>
      <c r="B17" s="6" t="n">
        <v>264</v>
      </c>
      <c r="C17" s="6" t="n">
        <v>271</v>
      </c>
      <c r="D17" s="4" t="inlineStr">
        <is>
          <t xml:space="preserve"> </t>
        </is>
      </c>
    </row>
    <row r="18">
      <c r="A18" s="4" t="inlineStr">
        <is>
          <t>Accumulated benefit obligation</t>
        </is>
      </c>
      <c r="B18" s="6" t="n">
        <v>260</v>
      </c>
      <c r="C18" s="6" t="n">
        <v>267</v>
      </c>
      <c r="D18" s="4" t="inlineStr">
        <is>
          <t xml:space="preserve"> </t>
        </is>
      </c>
    </row>
    <row r="19">
      <c r="A19" s="4" t="inlineStr">
        <is>
          <t>Fair value of plan assets</t>
        </is>
      </c>
      <c r="B19" s="7" t="n">
        <v>0</v>
      </c>
      <c r="C19" s="7" t="n">
        <v>0</v>
      </c>
      <c r="D1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Components of Periodic Benefit Costs (Details) - USD ($) $ in Millions</t>
        </is>
      </c>
      <c r="B1" s="2" t="inlineStr">
        <is>
          <t>12 Months Ended</t>
        </is>
      </c>
    </row>
    <row r="2">
      <c r="B2" s="2" t="inlineStr">
        <is>
          <t>Jun. 30, 2024</t>
        </is>
      </c>
      <c r="C2" s="2" t="inlineStr">
        <is>
          <t>Jun. 30, 2023</t>
        </is>
      </c>
      <c r="D2" s="2" t="inlineStr">
        <is>
          <t>Jun. 30,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27</v>
      </c>
      <c r="C5" s="7" t="n">
        <v>30</v>
      </c>
      <c r="D5" s="4" t="inlineStr">
        <is>
          <t xml:space="preserve"> </t>
        </is>
      </c>
    </row>
    <row r="6">
      <c r="A6" s="4" t="inlineStr">
        <is>
          <t>Interest cost</t>
        </is>
      </c>
      <c r="B6" s="6" t="n">
        <v>61</v>
      </c>
      <c r="C6" s="6" t="n">
        <v>52</v>
      </c>
      <c r="D6" s="4" t="inlineStr">
        <is>
          <t xml:space="preserve"> </t>
        </is>
      </c>
    </row>
    <row r="7">
      <c r="A7" s="4" t="inlineStr">
        <is>
          <t>Pension benefits | Direct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Service cost</t>
        </is>
      </c>
      <c r="B9" s="6" t="n">
        <v>27</v>
      </c>
      <c r="C9" s="6" t="n">
        <v>30</v>
      </c>
      <c r="D9" s="7" t="n">
        <v>38</v>
      </c>
    </row>
    <row r="10">
      <c r="A10" s="4" t="inlineStr">
        <is>
          <t>Interest cost</t>
        </is>
      </c>
      <c r="B10" s="6" t="n">
        <v>61</v>
      </c>
      <c r="C10" s="6" t="n">
        <v>52</v>
      </c>
      <c r="D10" s="6" t="n">
        <v>30</v>
      </c>
    </row>
    <row r="11">
      <c r="A11" s="4" t="inlineStr">
        <is>
          <t>Expected return on plan assets</t>
        </is>
      </c>
      <c r="B11" s="6" t="n">
        <v>-45</v>
      </c>
      <c r="C11" s="6" t="n">
        <v>-40</v>
      </c>
      <c r="D11" s="6" t="n">
        <v>-50</v>
      </c>
    </row>
    <row r="12">
      <c r="A12" s="4" t="inlineStr">
        <is>
          <t>Amortization of deferred losses</t>
        </is>
      </c>
      <c r="B12" s="6" t="n">
        <v>12</v>
      </c>
      <c r="C12" s="6" t="n">
        <v>23</v>
      </c>
      <c r="D12" s="6" t="n">
        <v>31</v>
      </c>
    </row>
    <row r="13">
      <c r="A13" s="4" t="inlineStr">
        <is>
          <t>Other</t>
        </is>
      </c>
      <c r="B13" s="6" t="n">
        <v>0</v>
      </c>
      <c r="C13" s="6" t="n">
        <v>0</v>
      </c>
      <c r="D13" s="6" t="n">
        <v>3</v>
      </c>
    </row>
    <row r="14">
      <c r="A14" s="4" t="inlineStr">
        <is>
          <t>Net periodic benefit costs</t>
        </is>
      </c>
      <c r="B14" s="6" t="n">
        <v>55</v>
      </c>
      <c r="C14" s="6" t="n">
        <v>65</v>
      </c>
      <c r="D14" s="6" t="n">
        <v>52</v>
      </c>
    </row>
    <row r="15">
      <c r="A15" s="4" t="inlineStr">
        <is>
          <t>Postretirement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6" t="n">
        <v>0</v>
      </c>
      <c r="C17" s="6" t="n">
        <v>1</v>
      </c>
      <c r="D17" s="4" t="inlineStr">
        <is>
          <t xml:space="preserve"> </t>
        </is>
      </c>
    </row>
    <row r="18">
      <c r="A18" s="4" t="inlineStr">
        <is>
          <t>Interest cost</t>
        </is>
      </c>
      <c r="B18" s="6" t="n">
        <v>2</v>
      </c>
      <c r="C18" s="6" t="n">
        <v>2</v>
      </c>
      <c r="D18" s="4" t="inlineStr">
        <is>
          <t xml:space="preserve"> </t>
        </is>
      </c>
    </row>
    <row r="19">
      <c r="A19" s="4" t="inlineStr">
        <is>
          <t>Postretirement benefits | Direct Plan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Service cost</t>
        </is>
      </c>
      <c r="B21" s="6" t="n">
        <v>0</v>
      </c>
      <c r="C21" s="6" t="n">
        <v>1</v>
      </c>
      <c r="D21" s="6" t="n">
        <v>1</v>
      </c>
    </row>
    <row r="22">
      <c r="A22" s="4" t="inlineStr">
        <is>
          <t>Interest cost</t>
        </is>
      </c>
      <c r="B22" s="6" t="n">
        <v>2</v>
      </c>
      <c r="C22" s="6" t="n">
        <v>2</v>
      </c>
      <c r="D22" s="6" t="n">
        <v>2</v>
      </c>
    </row>
    <row r="23">
      <c r="A23" s="4" t="inlineStr">
        <is>
          <t>Expected return on plan assets</t>
        </is>
      </c>
      <c r="B23" s="6" t="n">
        <v>0</v>
      </c>
      <c r="C23" s="6" t="n">
        <v>0</v>
      </c>
      <c r="D23" s="6" t="n">
        <v>0</v>
      </c>
    </row>
    <row r="24">
      <c r="A24" s="4" t="inlineStr">
        <is>
          <t>Amortization of deferred losses</t>
        </is>
      </c>
      <c r="B24" s="6" t="n">
        <v>-4</v>
      </c>
      <c r="C24" s="6" t="n">
        <v>-4</v>
      </c>
      <c r="D24" s="6" t="n">
        <v>1</v>
      </c>
    </row>
    <row r="25">
      <c r="A25" s="4" t="inlineStr">
        <is>
          <t>Other</t>
        </is>
      </c>
      <c r="B25" s="6" t="n">
        <v>0</v>
      </c>
      <c r="C25" s="6" t="n">
        <v>0</v>
      </c>
      <c r="D25" s="6" t="n">
        <v>0</v>
      </c>
    </row>
    <row r="26">
      <c r="A26" s="4" t="inlineStr">
        <is>
          <t>Net periodic benefit costs</t>
        </is>
      </c>
      <c r="B26" s="7" t="n">
        <v>-2</v>
      </c>
      <c r="C26" s="7" t="n">
        <v>-1</v>
      </c>
      <c r="D26" s="7" t="n">
        <v>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Assumptions Used (Details)</t>
        </is>
      </c>
      <c r="B1" s="2" t="inlineStr">
        <is>
          <t>12 Months Ended</t>
        </is>
      </c>
    </row>
    <row r="2">
      <c r="B2" s="2" t="inlineStr">
        <is>
          <t>Jun. 30, 2024</t>
        </is>
      </c>
      <c r="C2" s="2" t="inlineStr">
        <is>
          <t>Jun. 30, 2023</t>
        </is>
      </c>
      <c r="D2" s="2" t="inlineStr">
        <is>
          <t>Jun. 30, 2022</t>
        </is>
      </c>
    </row>
    <row r="3">
      <c r="A3" s="4" t="inlineStr">
        <is>
          <t>Pension benefits</t>
        </is>
      </c>
      <c r="B3" s="4" t="inlineStr">
        <is>
          <t xml:space="preserve"> </t>
        </is>
      </c>
      <c r="C3" s="4" t="inlineStr">
        <is>
          <t xml:space="preserve"> </t>
        </is>
      </c>
      <c r="D3" s="4" t="inlineStr">
        <is>
          <t xml:space="preserve"> </t>
        </is>
      </c>
    </row>
    <row r="4">
      <c r="A4" s="3" t="inlineStr">
        <is>
          <t>Weighted-average assumptions used to determine benefit obligations</t>
        </is>
      </c>
      <c r="B4" s="4" t="inlineStr">
        <is>
          <t xml:space="preserve"> </t>
        </is>
      </c>
      <c r="C4" s="4" t="inlineStr">
        <is>
          <t xml:space="preserve"> </t>
        </is>
      </c>
      <c r="D4" s="4" t="inlineStr">
        <is>
          <t xml:space="preserve"> </t>
        </is>
      </c>
    </row>
    <row r="5">
      <c r="A5" s="4" t="inlineStr">
        <is>
          <t>Discount rate</t>
        </is>
      </c>
      <c r="B5" s="10" t="n">
        <v>0.055</v>
      </c>
      <c r="C5" s="10" t="n">
        <v>0.053</v>
      </c>
      <c r="D5" s="10" t="n">
        <v>0.048</v>
      </c>
    </row>
    <row r="6">
      <c r="A6" s="3" t="inlineStr">
        <is>
          <t>Weighted-average assumptions used to determine net periodic benefit costs</t>
        </is>
      </c>
      <c r="B6" s="4" t="inlineStr">
        <is>
          <t xml:space="preserve"> </t>
        </is>
      </c>
      <c r="C6" s="4" t="inlineStr">
        <is>
          <t xml:space="preserve"> </t>
        </is>
      </c>
      <c r="D6" s="4" t="inlineStr">
        <is>
          <t xml:space="preserve"> </t>
        </is>
      </c>
    </row>
    <row r="7">
      <c r="A7" s="4" t="inlineStr">
        <is>
          <t>Expected return on plan assets</t>
        </is>
      </c>
      <c r="B7" s="10" t="n">
        <v>0.053</v>
      </c>
      <c r="C7" s="9" t="n">
        <v>0.05</v>
      </c>
      <c r="D7" s="10" t="n">
        <v>0.051</v>
      </c>
    </row>
    <row r="8">
      <c r="A8" s="4" t="inlineStr">
        <is>
          <t>Pension benefits | Service Cost</t>
        </is>
      </c>
      <c r="B8" s="4" t="inlineStr">
        <is>
          <t xml:space="preserve"> </t>
        </is>
      </c>
      <c r="C8" s="4" t="inlineStr">
        <is>
          <t xml:space="preserve"> </t>
        </is>
      </c>
      <c r="D8" s="4" t="inlineStr">
        <is>
          <t xml:space="preserve"> </t>
        </is>
      </c>
    </row>
    <row r="9">
      <c r="A9" s="3" t="inlineStr">
        <is>
          <t>Weighted-average assumptions used to determine net periodic benefit costs</t>
        </is>
      </c>
      <c r="B9" s="4" t="inlineStr">
        <is>
          <t xml:space="preserve"> </t>
        </is>
      </c>
      <c r="C9" s="4" t="inlineStr">
        <is>
          <t xml:space="preserve"> </t>
        </is>
      </c>
      <c r="D9" s="4" t="inlineStr">
        <is>
          <t xml:space="preserve"> </t>
        </is>
      </c>
    </row>
    <row r="10">
      <c r="A10" s="4" t="inlineStr">
        <is>
          <t>Discount rate</t>
        </is>
      </c>
      <c r="B10" s="10" t="n">
        <v>0.053</v>
      </c>
      <c r="C10" s="10" t="n">
        <v>0.048</v>
      </c>
      <c r="D10" s="10" t="n">
        <v>0.028</v>
      </c>
    </row>
    <row r="11">
      <c r="A11" s="4" t="inlineStr">
        <is>
          <t>Pension benefits | Interest Cost</t>
        </is>
      </c>
      <c r="B11" s="4" t="inlineStr">
        <is>
          <t xml:space="preserve"> </t>
        </is>
      </c>
      <c r="C11" s="4" t="inlineStr">
        <is>
          <t xml:space="preserve"> </t>
        </is>
      </c>
      <c r="D11" s="4" t="inlineStr">
        <is>
          <t xml:space="preserve"> </t>
        </is>
      </c>
    </row>
    <row r="12">
      <c r="A12" s="3" t="inlineStr">
        <is>
          <t>Weighted-average assumptions used to determine net periodic benefit costs</t>
        </is>
      </c>
      <c r="B12" s="4" t="inlineStr">
        <is>
          <t xml:space="preserve"> </t>
        </is>
      </c>
      <c r="C12" s="4" t="inlineStr">
        <is>
          <t xml:space="preserve"> </t>
        </is>
      </c>
      <c r="D12" s="4" t="inlineStr">
        <is>
          <t xml:space="preserve"> </t>
        </is>
      </c>
    </row>
    <row r="13">
      <c r="A13" s="4" t="inlineStr">
        <is>
          <t>Discount rate</t>
        </is>
      </c>
      <c r="B13" s="10" t="n">
        <v>0.054</v>
      </c>
      <c r="C13" s="10" t="n">
        <v>0.045</v>
      </c>
      <c r="D13" s="10" t="n">
        <v>0.021</v>
      </c>
    </row>
    <row r="14">
      <c r="A14" s="4" t="inlineStr">
        <is>
          <t>Postretirement benefits</t>
        </is>
      </c>
      <c r="B14" s="4" t="inlineStr">
        <is>
          <t xml:space="preserve"> </t>
        </is>
      </c>
      <c r="C14" s="4" t="inlineStr">
        <is>
          <t xml:space="preserve"> </t>
        </is>
      </c>
      <c r="D14" s="4" t="inlineStr">
        <is>
          <t xml:space="preserve"> </t>
        </is>
      </c>
    </row>
    <row r="15">
      <c r="A15" s="3" t="inlineStr">
        <is>
          <t>Weighted-average assumptions used to determine benefit obligations</t>
        </is>
      </c>
      <c r="B15" s="4" t="inlineStr">
        <is>
          <t xml:space="preserve"> </t>
        </is>
      </c>
      <c r="C15" s="4" t="inlineStr">
        <is>
          <t xml:space="preserve"> </t>
        </is>
      </c>
      <c r="D15" s="4" t="inlineStr">
        <is>
          <t xml:space="preserve"> </t>
        </is>
      </c>
    </row>
    <row r="16">
      <c r="A16" s="4" t="inlineStr">
        <is>
          <t>Discount rate</t>
        </is>
      </c>
      <c r="B16" s="10" t="n">
        <v>0.054</v>
      </c>
      <c r="C16" s="10" t="n">
        <v>0.053</v>
      </c>
      <c r="D16" s="10" t="n">
        <v>0.048</v>
      </c>
    </row>
    <row r="17">
      <c r="A17" s="4" t="inlineStr">
        <is>
          <t>Postretirement benefits | Service Cost</t>
        </is>
      </c>
      <c r="B17" s="4" t="inlineStr">
        <is>
          <t xml:space="preserve"> </t>
        </is>
      </c>
      <c r="C17" s="4" t="inlineStr">
        <is>
          <t xml:space="preserve"> </t>
        </is>
      </c>
      <c r="D17" s="4" t="inlineStr">
        <is>
          <t xml:space="preserve"> </t>
        </is>
      </c>
    </row>
    <row r="18">
      <c r="A18" s="3" t="inlineStr">
        <is>
          <t>Weighted-average assumptions used to determine net periodic benefit costs</t>
        </is>
      </c>
      <c r="B18" s="4" t="inlineStr">
        <is>
          <t xml:space="preserve"> </t>
        </is>
      </c>
      <c r="C18" s="4" t="inlineStr">
        <is>
          <t xml:space="preserve"> </t>
        </is>
      </c>
      <c r="D18" s="4" t="inlineStr">
        <is>
          <t xml:space="preserve"> </t>
        </is>
      </c>
    </row>
    <row r="19">
      <c r="A19" s="4" t="inlineStr">
        <is>
          <t>Discount rate</t>
        </is>
      </c>
      <c r="B19" s="10" t="n">
        <v>0.053</v>
      </c>
      <c r="C19" s="10" t="n">
        <v>0.048</v>
      </c>
      <c r="D19" s="10" t="n">
        <v>0.029</v>
      </c>
    </row>
    <row r="20">
      <c r="A20" s="4" t="inlineStr">
        <is>
          <t>Postretirement benefits | Interest Cost</t>
        </is>
      </c>
      <c r="B20" s="4" t="inlineStr">
        <is>
          <t xml:space="preserve"> </t>
        </is>
      </c>
      <c r="C20" s="4" t="inlineStr">
        <is>
          <t xml:space="preserve"> </t>
        </is>
      </c>
      <c r="D20" s="4" t="inlineStr">
        <is>
          <t xml:space="preserve"> </t>
        </is>
      </c>
    </row>
    <row r="21">
      <c r="A21" s="3" t="inlineStr">
        <is>
          <t>Weighted-average assumptions used to determine net periodic benefit costs</t>
        </is>
      </c>
      <c r="B21" s="4" t="inlineStr">
        <is>
          <t xml:space="preserve"> </t>
        </is>
      </c>
      <c r="C21" s="4" t="inlineStr">
        <is>
          <t xml:space="preserve"> </t>
        </is>
      </c>
      <c r="D21" s="4" t="inlineStr">
        <is>
          <t xml:space="preserve"> </t>
        </is>
      </c>
    </row>
    <row r="22">
      <c r="A22" s="4" t="inlineStr">
        <is>
          <t>Discount rate</t>
        </is>
      </c>
      <c r="B22" s="10" t="n">
        <v>0.054</v>
      </c>
      <c r="C22" s="10" t="n">
        <v>0.045</v>
      </c>
      <c r="D22" s="10" t="n">
        <v>0.02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Health Care Cost Trend Rates (Details) - Postretirement benefits</t>
        </is>
      </c>
      <c r="B1" s="2" t="inlineStr">
        <is>
          <t>12 Months Ended</t>
        </is>
      </c>
    </row>
    <row r="2">
      <c r="B2" s="2" t="inlineStr">
        <is>
          <t>Jun. 30, 2024</t>
        </is>
      </c>
      <c r="C2" s="2" t="inlineStr">
        <is>
          <t>Jun. 30, 2023</t>
        </is>
      </c>
    </row>
    <row r="3">
      <c r="A3" s="3" t="inlineStr">
        <is>
          <t>Defined Benefit Plan, Assumed Health Care Cost Trend Rates [Abstract]</t>
        </is>
      </c>
      <c r="B3" s="4" t="inlineStr">
        <is>
          <t xml:space="preserve"> </t>
        </is>
      </c>
      <c r="C3" s="4" t="inlineStr">
        <is>
          <t xml:space="preserve"> </t>
        </is>
      </c>
    </row>
    <row r="4">
      <c r="A4" s="4" t="inlineStr">
        <is>
          <t>Health care cost trend rate</t>
        </is>
      </c>
      <c r="B4" s="10" t="n">
        <v>0.066</v>
      </c>
      <c r="C4" s="10" t="n">
        <v>0.061</v>
      </c>
    </row>
    <row r="5">
      <c r="A5" s="4" t="inlineStr">
        <is>
          <t>Rate to which the cost trend rate is assumed to decline (the ultimate trend rate)</t>
        </is>
      </c>
      <c r="B5" s="10" t="n">
        <v>0.049</v>
      </c>
      <c r="C5" s="9" t="n">
        <v>0.04</v>
      </c>
    </row>
    <row r="6">
      <c r="A6" s="4" t="inlineStr">
        <is>
          <t>Year that the rate reaches the ultimate trend rate</t>
        </is>
      </c>
      <c r="B6" s="4" t="inlineStr">
        <is>
          <t>2031</t>
        </is>
      </c>
      <c r="C6" s="4" t="inlineStr">
        <is>
          <t>2047</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6:54Z</dcterms:created>
  <dcterms:modified xmlns:dcterms="http://purl.org/dc/terms/" xmlns:xsi="http://www.w3.org/2001/XMLSchema-instance" xsi:type="dcterms:W3CDTF">2024-08-08T20:06:54Z</dcterms:modified>
</cp:coreProperties>
</file>